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Capital Assets"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Financing"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Other Comprehensive Income (Los" sheetId="21" state="visible" r:id="rId21"/>
    <sheet xmlns:r="http://schemas.openxmlformats.org/officeDocument/2006/relationships" name="Business Segment Information" sheetId="22" state="visible" r:id="rId22"/>
    <sheet xmlns:r="http://schemas.openxmlformats.org/officeDocument/2006/relationships" name="Restructuring and Related Costs" sheetId="23" state="visible" r:id="rId23"/>
    <sheet xmlns:r="http://schemas.openxmlformats.org/officeDocument/2006/relationships" name="Business Acquisitions" sheetId="24" state="visible" r:id="rId24"/>
    <sheet xmlns:r="http://schemas.openxmlformats.org/officeDocument/2006/relationships" name="Risks and Uncertainties"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Capital Assets (Tables)" sheetId="30" state="visible" r:id="rId30"/>
    <sheet xmlns:r="http://schemas.openxmlformats.org/officeDocument/2006/relationships" name="Fair Value Measurements (Tables" sheetId="31" state="visible" r:id="rId31"/>
    <sheet xmlns:r="http://schemas.openxmlformats.org/officeDocument/2006/relationships" name="Derivative Instruments and He_2" sheetId="32" state="visible" r:id="rId32"/>
    <sheet xmlns:r="http://schemas.openxmlformats.org/officeDocument/2006/relationships" name="Financing (Tables)" sheetId="33" state="visible" r:id="rId33"/>
    <sheet xmlns:r="http://schemas.openxmlformats.org/officeDocument/2006/relationships" name="Earnings Per Share (Tables)" sheetId="34" state="visible" r:id="rId34"/>
    <sheet xmlns:r="http://schemas.openxmlformats.org/officeDocument/2006/relationships" name="Other Comprehensive Income (L_2" sheetId="35" state="visible" r:id="rId35"/>
    <sheet xmlns:r="http://schemas.openxmlformats.org/officeDocument/2006/relationships" name="Business Segment Information (T" sheetId="36" state="visible" r:id="rId36"/>
    <sheet xmlns:r="http://schemas.openxmlformats.org/officeDocument/2006/relationships" name="Restructuring and Related Cos_2" sheetId="37" state="visible" r:id="rId37"/>
    <sheet xmlns:r="http://schemas.openxmlformats.org/officeDocument/2006/relationships" name="Business Acquisitions (Tables)" sheetId="38" state="visible" r:id="rId38"/>
    <sheet xmlns:r="http://schemas.openxmlformats.org/officeDocument/2006/relationships" name="Basis of Presentation (Details)" sheetId="39" state="visible" r:id="rId39"/>
    <sheet xmlns:r="http://schemas.openxmlformats.org/officeDocument/2006/relationships" name="Revenue - Narrative (Details)" sheetId="40" state="visible" r:id="rId40"/>
    <sheet xmlns:r="http://schemas.openxmlformats.org/officeDocument/2006/relationships" name="Revenue - Disaggregation (Detai" sheetId="41" state="visible" r:id="rId41"/>
    <sheet xmlns:r="http://schemas.openxmlformats.org/officeDocument/2006/relationships" name="Revenue - Contract Assets and L" sheetId="42" state="visible" r:id="rId42"/>
    <sheet xmlns:r="http://schemas.openxmlformats.org/officeDocument/2006/relationships" name="Revenue - Significant Changes i" sheetId="43" state="visible" r:id="rId43"/>
    <sheet xmlns:r="http://schemas.openxmlformats.org/officeDocument/2006/relationships" name="Revenue - Remaining Performance" sheetId="44" state="visible" r:id="rId44"/>
    <sheet xmlns:r="http://schemas.openxmlformats.org/officeDocument/2006/relationships" name="Revenue - Pre-contract Costs (D" sheetId="45" state="visible" r:id="rId45"/>
    <sheet xmlns:r="http://schemas.openxmlformats.org/officeDocument/2006/relationships" name="Inventories (Details)" sheetId="46" state="visible" r:id="rId46"/>
    <sheet xmlns:r="http://schemas.openxmlformats.org/officeDocument/2006/relationships" name="Leases - Narrative (Details)" sheetId="47" state="visible" r:id="rId47"/>
    <sheet xmlns:r="http://schemas.openxmlformats.org/officeDocument/2006/relationships" name="Leases - Operating Lease Includ" sheetId="48" state="visible" r:id="rId48"/>
    <sheet xmlns:r="http://schemas.openxmlformats.org/officeDocument/2006/relationships" name="Leases - Lease Costs (Details)" sheetId="49" state="visible" r:id="rId49"/>
    <sheet xmlns:r="http://schemas.openxmlformats.org/officeDocument/2006/relationships" name="Leases - Weighted Average Remai" sheetId="50" state="visible" r:id="rId50"/>
    <sheet xmlns:r="http://schemas.openxmlformats.org/officeDocument/2006/relationships" name="Leases - Future Lease Payments " sheetId="51" state="visible" r:id="rId51"/>
    <sheet xmlns:r="http://schemas.openxmlformats.org/officeDocument/2006/relationships" name="Capital Assets - Property and E" sheetId="52" state="visible" r:id="rId52"/>
    <sheet xmlns:r="http://schemas.openxmlformats.org/officeDocument/2006/relationships" name="Capital Assets - Goodwill (Deta" sheetId="53" state="visible" r:id="rId53"/>
    <sheet xmlns:r="http://schemas.openxmlformats.org/officeDocument/2006/relationships" name="Capital Assets - Intangible Ass" sheetId="54" state="visible" r:id="rId54"/>
    <sheet xmlns:r="http://schemas.openxmlformats.org/officeDocument/2006/relationships" name="Capital Assets - Amortization E" sheetId="55" state="visible" r:id="rId55"/>
    <sheet xmlns:r="http://schemas.openxmlformats.org/officeDocument/2006/relationships" name="Capital Assets - Estimated Futu" sheetId="56" state="visible" r:id="rId56"/>
    <sheet xmlns:r="http://schemas.openxmlformats.org/officeDocument/2006/relationships" name="Fair Value Measurements - Asset"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Derivative Instruments and He_7" sheetId="64" state="visible" r:id="rId64"/>
    <sheet xmlns:r="http://schemas.openxmlformats.org/officeDocument/2006/relationships" name="Financing - Schedule of Long te" sheetId="65" state="visible" r:id="rId65"/>
    <sheet xmlns:r="http://schemas.openxmlformats.org/officeDocument/2006/relationships" name="Financing - Narrative (Details)" sheetId="66" state="visible" r:id="rId66"/>
    <sheet xmlns:r="http://schemas.openxmlformats.org/officeDocument/2006/relationships" name="Stock-Based Compensation (Detai" sheetId="67" state="visible" r:id="rId67"/>
    <sheet xmlns:r="http://schemas.openxmlformats.org/officeDocument/2006/relationships" name="Income Taxes (Details)" sheetId="68" state="visible" r:id="rId68"/>
    <sheet xmlns:r="http://schemas.openxmlformats.org/officeDocument/2006/relationships" name="Earnings Per Share - Narrative " sheetId="69" state="visible" r:id="rId69"/>
    <sheet xmlns:r="http://schemas.openxmlformats.org/officeDocument/2006/relationships" name="Earnings Per Share - Schedule o" sheetId="70" state="visible" r:id="rId70"/>
    <sheet xmlns:r="http://schemas.openxmlformats.org/officeDocument/2006/relationships" name="Other Comprehensive Income (L_3" sheetId="71" state="visible" r:id="rId71"/>
    <sheet xmlns:r="http://schemas.openxmlformats.org/officeDocument/2006/relationships" name="Other Comprehensive Income (L_4" sheetId="72" state="visible" r:id="rId72"/>
    <sheet xmlns:r="http://schemas.openxmlformats.org/officeDocument/2006/relationships" name="Other Comprehensive Income (L_5" sheetId="73" state="visible" r:id="rId73"/>
    <sheet xmlns:r="http://schemas.openxmlformats.org/officeDocument/2006/relationships" name="Business Segment Information - " sheetId="74" state="visible" r:id="rId74"/>
    <sheet xmlns:r="http://schemas.openxmlformats.org/officeDocument/2006/relationships" name="Restructuring and Related Cos_3" sheetId="75" state="visible" r:id="rId75"/>
    <sheet xmlns:r="http://schemas.openxmlformats.org/officeDocument/2006/relationships" name="Restructuring and Related Cos_4" sheetId="76" state="visible" r:id="rId76"/>
    <sheet xmlns:r="http://schemas.openxmlformats.org/officeDocument/2006/relationships" name="Restructuring and Related Cos_5" sheetId="77" state="visible" r:id="rId77"/>
    <sheet xmlns:r="http://schemas.openxmlformats.org/officeDocument/2006/relationships" name="Business Acquisitions - Narrati" sheetId="78" state="visible" r:id="rId78"/>
    <sheet xmlns:r="http://schemas.openxmlformats.org/officeDocument/2006/relationships" name="Business Acquisitions - Fair Va" sheetId="79" state="visible" r:id="rId79"/>
    <sheet xmlns:r="http://schemas.openxmlformats.org/officeDocument/2006/relationships" name="Risks and Uncertainties (Detail" sheetId="80" state="visible" r:id="rId8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Jan. 02, 2021</t>
        </is>
      </c>
      <c r="C2" s="2" t="inlineStr">
        <is>
          <t>Feb.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2,
		2021</t>
        </is>
      </c>
    </row>
    <row r="7">
      <c r="A7" s="4" t="inlineStr">
        <is>
          <t>Document Transition Report</t>
        </is>
      </c>
      <c r="B7" s="4" t="inlineStr">
        <is>
          <t>false</t>
        </is>
      </c>
    </row>
    <row r="8">
      <c r="A8" s="4" t="inlineStr">
        <is>
          <t>Entity File Number</t>
        </is>
      </c>
      <c r="B8" s="4" t="inlineStr">
        <is>
          <t>000-02382</t>
        </is>
      </c>
    </row>
    <row r="9">
      <c r="A9" s="4" t="inlineStr">
        <is>
          <t>Entity Registrant Name</t>
        </is>
      </c>
      <c r="B9" s="4" t="inlineStr">
        <is>
          <t>MTS SYSTEMS CORPORATION</t>
        </is>
      </c>
    </row>
    <row r="10">
      <c r="A10" s="4" t="inlineStr">
        <is>
          <t>Entity Incorporation, State or Country Code</t>
        </is>
      </c>
      <c r="B10" s="4" t="inlineStr">
        <is>
          <t>MN</t>
        </is>
      </c>
    </row>
    <row r="11">
      <c r="A11" s="4" t="inlineStr">
        <is>
          <t>Entity Tax Identification Number</t>
        </is>
      </c>
      <c r="B11" s="4" t="inlineStr">
        <is>
          <t>41-0908057</t>
        </is>
      </c>
    </row>
    <row r="12">
      <c r="A12" s="4" t="inlineStr">
        <is>
          <t>Entity Address, Address Line One</t>
        </is>
      </c>
      <c r="B12" s="4" t="inlineStr">
        <is>
          <t>14000 Technology Drive</t>
        </is>
      </c>
    </row>
    <row r="13">
      <c r="A13" s="4" t="inlineStr">
        <is>
          <t>Entity Address, City or Town</t>
        </is>
      </c>
      <c r="B13" s="4" t="inlineStr">
        <is>
          <t>Eden Prairie,</t>
        </is>
      </c>
    </row>
    <row r="14">
      <c r="A14" s="4" t="inlineStr">
        <is>
          <t>Entity Address, State or Province</t>
        </is>
      </c>
      <c r="B14" s="4" t="inlineStr">
        <is>
          <t>MN</t>
        </is>
      </c>
    </row>
    <row r="15">
      <c r="A15" s="4" t="inlineStr">
        <is>
          <t>Entity Address, Postal Zip Code</t>
        </is>
      </c>
      <c r="B15" s="4" t="inlineStr">
        <is>
          <t>55344</t>
        </is>
      </c>
    </row>
    <row r="16">
      <c r="A16" s="4" t="inlineStr">
        <is>
          <t>City Area Code</t>
        </is>
      </c>
      <c r="B16" s="4" t="inlineStr">
        <is>
          <t>952</t>
        </is>
      </c>
    </row>
    <row r="17">
      <c r="A17" s="4" t="inlineStr">
        <is>
          <t>Local Phone Number</t>
        </is>
      </c>
      <c r="B17" s="4" t="inlineStr">
        <is>
          <t>937-4000</t>
        </is>
      </c>
    </row>
    <row r="18">
      <c r="A18" s="4" t="inlineStr">
        <is>
          <t>Title of 12(b) Security</t>
        </is>
      </c>
      <c r="B18" s="4" t="inlineStr">
        <is>
          <t>Common stock, $0.25 par value</t>
        </is>
      </c>
    </row>
    <row r="19">
      <c r="A19" s="4" t="inlineStr">
        <is>
          <t>Trading Symbol</t>
        </is>
      </c>
      <c r="B19" s="4" t="inlineStr">
        <is>
          <t>MTS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 (in shares)</t>
        </is>
      </c>
      <c r="C27" s="5" t="n">
        <v>19474695</v>
      </c>
    </row>
    <row r="28">
      <c r="A28" s="4" t="inlineStr">
        <is>
          <t>Entity Central Index Key</t>
        </is>
      </c>
      <c r="B28" s="4" t="inlineStr">
        <is>
          <t>0000068709</t>
        </is>
      </c>
    </row>
    <row r="29">
      <c r="A29" s="4" t="inlineStr">
        <is>
          <t>Current Fiscal Year End Date</t>
        </is>
      </c>
      <c r="B29" s="4" t="inlineStr">
        <is>
          <t>--10-02</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Jan. 02, 2021</t>
        </is>
      </c>
    </row>
    <row r="3">
      <c r="A3" s="3" t="inlineStr">
        <is>
          <t>Accounting Standards Update and Change in Accounting Principle [Abstract]</t>
        </is>
      </c>
    </row>
    <row r="4">
      <c r="A4" s="4" t="inlineStr">
        <is>
          <t>Recently Issued Accounting Pronouncements</t>
        </is>
      </c>
      <c r="B4" s="4" t="inlineStr">
        <is>
          <t>RECENTLY ISSUED ACCOUNTING PRONOUNCEMENTS In April 2020, the FASB issued ASU No. 2020-04, Facilitation of the Effects of Reference Rate Reform on Financial Reporting , which provides relief for companies preparing for discontinuation of interest rates such as LIBOR. The standard can be applied immediately through December 31, 2022, which is our fiscal year 2023. We have not yet evaluated the impact the adoption of this guidance may have on our financial condition, results of operations or disclosures. Adopted In June 2016, the FASB issued ASU No. 2016-13, Financial Instruments—Credit Losses (Topic 326): Measurement of Credit Losses on Financial Instruments , followed by related amendments, which changes the accounting for credit losses on instruments measured at amortized cost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We adopted the new credit losses standard at the beginning of our fiscal year 2021 under the modified retrospective approach. As a result, we did not adjust our comparative period financial information for periods before the effective date. See Note 1 for our new accounts receivable and long-term contracts policy. The adoption of this standard did not have a significant impact on our financial condition, results of operations or disclosures. In August 2018, the FASB issued ASU No. 2018-13, Fair Value Measurements (Topic 820): Disclosure Framework–Changes to the Disclosure Requirements for Fair Value Measurement , which eliminates, amends and adds disclosure requirements for fair value measurements. We adopted the new standard with disclosure changes implemented as part of the filing of our Quarterly Report on Form 10-Q for the first quarter of fiscal year 2021. The adoption of this standard did not have a significant impact on our disclosures. See Note 7 for our fair value measurement disclosures. In August 2018, the FASB issued ASU No. 2018-14, Compensation–Retirement Benefits–Defined Benefit Plans–General (Subtopic 715-20): Disclosure Framework–Changes to the Disclosure Requirements for Defined Benefit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an. 02, 2021</t>
        </is>
      </c>
    </row>
    <row r="3">
      <c r="A3" s="3" t="inlineStr">
        <is>
          <t>Revenue from Contract with Customer [Abstract]</t>
        </is>
      </c>
    </row>
    <row r="4">
      <c r="A4" s="4" t="inlineStr">
        <is>
          <t>Revenue</t>
        </is>
      </c>
      <c r="B4" s="4" t="inlineStr">
        <is>
          <t>REVENUE Revenue Recognition Revenue is recognized when control of the promised goods or services is transferred to our customers in an amount that reflects the consideration we expect to be entitled to in exchange for transferring those goods or providing those services. We account for a contract when it has approval and commitment from both parties, the rights of the parties are identified, payment terms are known, the contract has commercial substance and collectability of consideration is probable. We perform the determination of whether a contract meets all these criteria at contract inception and only reassess upon significant changes in facts and circumstan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Many of our contracts have a single performance obligation as the promise to transfer the individual goods or services is not separately identifiable from other promises in the contracts and, therefore, not distinct. In situations when our contract includes distinct goods or services that are substantially the same and have the same pattern of transfer to the customer over time, they are recognized as a series of distinct goods or services. For contracts with multiple performance obligations, we allocate the contract's transaction price to each performance obligation using our best estimate of the standalone selling price of each distinct good or service in the contract.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is recorded net of taxes collected from customers, and taxes collected are recorded as current liabilities until remitted to the relevant government authority. Shipping and handling costs associated with outbound freight after control of a product has transferred are accounted for as a fulfillment cost under the practical expedient and are included in cost of sales in the Consolidated Statements of Income. The following is a description of the product offerings, end markets, typical revenue transactions and payment terms for each of our two reportable segments. See Note 14 for further information on reportable segments. Test &amp; Simulation Our Test &amp; Simulation segment (Test &amp; Simulation) manufactures and sells equipment and related software and services which are used by customers to characterize a product's mechanical properties or performance or to create a desired human experience. Our solutions simulate forces and motions that customers expect their products to encounter in use or are necessary to properly characterize the product's performance. Primary Test &amp; Simulation markets include transportation, infrastructure, energy, aerospace, materials science, medical, flight training and amusement parks. A typical system is a comprehensive solution which includes a platform on which a human or prototype specimen resides or a reaction frame to hold the prototype specimen; a hydraulic or electromechanical power source; actuators to create the force or motion; and a computer controller with specialized software to coordinate the actuator movement and to measure, record, analyze and manipulate results. Our portfolio of Test &amp; Simulation solutions includes standard, configurable products; engineered products which combine standard product configurations with a moderate degree of customization per customer specifications; and highly customized, highly engineered solutions built to address the customer's unique business need, which can include development of first-of-a-kind technology. To complement our Test &amp; Simulation products, we provide our customers with a spectrum of services to maximize product performance including installation, product life cycle management, professional training, calibration and metrology, technical consulting and onsite and factory repair and maintenance. In addition, we sell a variety of accessories and spare parts. The manufacturing cycle for a typical system ranges from weeks to 12 months, depending on the complexity of the system and the availability of components, and can be several years for larger, more complex systems. For certain contracts, the order to revenue cycle may extend beyond the manufacturing cycle, such as when the manufacturing start date is driven by the customer's project timeline or when the contract terms require equipment installation and commissioning and customer acceptance prior to point-in-time revenue recognition. Test &amp; Simulation contracts often have multiple performance obligations, most commonly due to the contract covering multiple phases of the product life cycle (i.e., equipment design and production, installation and commissioning, extended warranty and software maintenance). The primary method used to estimate standalone selling price is the expected cost plus a margin approach under which we forecast our expected costs of satisfying a performance obligation and then add an appropriate margin for that distinct good or service. Test &amp; Simulation revenue is recognized either over time as work progresses or point-in-time, depending on contract-specific terms and the pattern of transfer of control of the product or service to the customer. Revenue from services is recognized in the period the service is performed. Revenue is recognized over time when: (i) control is transferred to the customer over time as work progresses; or (ii) contract terms evidence customer control of the work in process or an enforceable right to payment with no alternative use. Revenue, including an estimate of profit, is recognized over time using costs incurred to date relative to total estimated costs at completion to measure progress toward satisfying the performance obligations. Incurred cost represents work performed, which corresponds with, and thereby best depicts, the transfer of control to the customer. Contract costs include materials, component parts, labor and overhead costs. Revenue is recognized point-in-time when either: (i) control is transferred to the customer at a point-in-time when obligations under the terms of the contract are satisfied; or (ii) contract terms do not evidence customer control of the work in process or an enforceable right to payment with no alternative uses. Satisfaction of performance obligations under the terms of the contract occurs either upon product shipment (as evidenced by delivery or shipment terms), completion of equipment installation and commissioning, or customer acceptance. For our Test &amp; Simulation contracts with customers, payment terms vary and are subject to negotiation. Typical payment terms include progress payments based on specified events or milestones. For some contracts, we are entitled to receive an advance payment. Sensors Our Sensors segment (Sensors) manufactures and sells high-performance sensors which provide measurements of vibration, pressure, position, force and sound in a variety of applications. Our Sensors products are used to enable automation, enhance precision and safety, and lower our customers' production costs by improving performance and reducing downtime. Primary Sensors markets include automotive, aerospace and defense, industrial, and research and development. Our Sensors products are sold as configurable, standard units; utilize piezoelectric or magnetostriction technology; and are ideal for use in harsh operating environments to provide accurate and reliable sensor information. To complement our Sensors products, we also provide spare parts and services. The cycle from contract inception to shipment of equipment is typically one Our Sensors contracts generally have performance obligations which are satisfied at a point in time. The performance obligation is a stand-alone sensor product, accessory, service or software license. Sensors contracts are generally fixed-price purchase order fulfillment contracts, and the transaction price is in the contract. Revenue is recognized when obligations under the terms of the contract with our customer are satisfied; generally, this occurs with the transfer of control upon product shipment (as evidenced by shipment or delivery terms) or with the performance of the service. Certain contracts are measured using the as invoiced practical expedient as we have a right to consideration from a customer in an amount that corresponds directly with the value to the customer of our performance completed to date. For our Sensors contracts with customers, payment terms are generally within 90 days. The timing of satisfying our Sensors performance obligations does not vary significantly from the typical timing of payment. For certain high-volume contracts, we are entitled to receive an advance payment. Disaggregation of Revenue We disaggregate our revenue by reportable segment, sales type (product or service), the timing of recognition of revenue for transfer of goods or services to customers (point-in-time or over time), and geographic market based on the billing location of the customer. See Note 14 for further information on our reportable segments and intersegment revenue. Three Months Ended January 2, 2021 December 28, 2019 Test &amp; Simulation Sensors Intersegment Total Test &amp; Simulation Sensors Intersegment Total Sales type Product $ 90,933 $ 84,029 $ (222) $ 174,740 $ 95,496 $ 83,774 $ (412) $ 178,858 Service 22,290 1,774 — 24,064 25,234 1,761 (10) 26,985 Total revenue $ 113,223 $ 85,803 $ (222) $ 198,804 $ 120,730 $ 85,535 $ (422) $ 205,843 Timing of recognition Point-in-time $ 46,702 $ 77,773 $ (222) $ 124,253 $ 60,104 $ 77,163 $ (422) $ 136,845 Over time 66,521 8,030 — 74,551 60,626 8,372 — 68,998 Total revenue $ 113,223 $ 85,803 $ (222) $ 198,804 $ 120,730 $ 85,535 $ (422) $ 205,843 Geographic market Americas $ 26,382 $ 41,577 $ (222) $ 67,737 $ 37,848 $ 46,545 $ (422) $ 83,971 Europe 37,525 23,942 — 61,467 26,515 22,542 — 49,057 Asia 49,316 20,284 — 69,600 56,367 16,448 — 72,815 Total revenue $ 113,223 $ 85,803 $ (222) $ 198,804 $ 120,730 $ 85,535 $ (422) $ 205,843 Contract Assets and Liabilities Contract assets and contract liabilities are as follows: January 2, October 3, Contract assets $ 80,673 $ 84,685 Contract liabilities 90,052 90,354 The timing of revenue recognition, billings and cash collections results in billed accounts receivable, unbilled accounts receivable (contract assets) and advance payments from customers (contract liabilities). Contract balances are classified as assets or liabilities on a contract-by-contract basis at the end of each reporting period. Contract liabilities represent payments received from customers at contract inception and at milestones per contract provisions. These payments are recorded in advance payments from customers and other long-term liabilities in the Consolidated Balance Sheets (current and non-current portions, respectively) and are liquidated as revenue is recognized. Conversely, when billing occurs subsequent to revenue recognition for contracts recognized over time, balances are recorded in unbilled accounts receivable, net in the Consolidated Balance Sheets. As customers are billed, unbilled accounts receivable balances are transferred to accounts receivable, net in the Consolidated Balance Sheets. Significant changes in contract assets and contract liabilities are as follows: Contract Assets Balance, October 3, 2020 $ 84,685 Changes in estimated stage of completion 33,602 Transfers to accounts receivable, net (33,128) Other (4,486) Balance, January 2, 2021 $ 80,673 Contract Liabilities Balance, October 3, 2020 $ 90,354 Revenue recognized included in balance at beginning of period (25,519) Increases due to payments received, excluding amounts recognized as revenue during period 30,236 Other (5,019) Balance, January 2, 2021 $ 90,052 Remaining Performance Obligations As of January 2, 2021, we had approximately $229,910 of remaining performance obligations on contracts with an original expected duration of one year or more which are primarily related to Test &amp; Simulation. As of January 2, 2021, we expect to recognize approximately 58% of these remaining performance obligations as revenue within one year, an additional 23% within two years and the balance thereafter. We do not disclose the value of remaining performance obligations for contracts with an original expected duration of one year or less. Contract Estimates For contracts recognized over time, we estimate the profit on a contract as the difference between the total estimated revenue and expected costs to complete a contract and recognize that profit over time as work progresses. Contract estimates are based on various assumptions to project the outcome of future events that may span several years. These assumptions include labor productivity and availability, the complexity of the work to be performed, the cost and availability of materials, and internal and subcontractor performance. Pricing is established at the time of sale with our customers, and we record sales at the agreed-upon selling price. The terms of a contract or the historical business practice can give rise to variable consideration due to but not limited to volume discounts, penalties and early payment discounts. We estimate variable consideration at the most likely amount we will receive from customers. We include estimated amounts in the transaction price to the extent it is probable that a significant reversal of cumulative revenue recognized for such transaction will not occur, or when the uncertainty associated with the variable consideration is resolved. In general, variable consideration in our contracts relates to the entire contract. As a result, the variable consideration is allocated proportionately to all performance obligations. Our estimates of variable consideration and determination of whether to include estimated amounts in the transaction price are based largely on an assessment of our anticipated performance and all information (historical, current and forecasted) that is reasonably available to us at contract inception. There are no significant instances where variable consideration is constrained and not recorded at the initial time of sal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period it is identified. Our review of contract-related estimates has not resulted in adjustments that are significant to our results of operations. Contract Modifications When contracts are modified to account for changes in contract specifications and requirements, we consider whether the modification either creates new, or changes existing, enforceable rights and obligations. Contract modifications that are for goods or services that are not distinct from the existing contract, due to the significant integration with the original product or service provide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under the cumulative catch-up method. When the modifications include additional performance obligations that are distinct and at a relative stand-alone selling price, they are accounted for as a new contract and performance obligation and recognized prospectively. Warranties and Returns Both Test &amp; Simulation and Sensors provide a manufacturer's warranty on our products and systems which is included in customer contracts. For sales that include installation services, warranty obligations generally extend for a period of 12 to 24 months from the date of either shipment or acceptance based on contract terms. Product obligations generally extend 12 to 24 months from the date of purchase. Certain products offered in our Sensors segment include a lifetime warranty. Under the terms of these warranties, we are obligated to repair or replace any components or assemblies deemed defective due to workmanship or materials. We reserve the right to reject warranty claims where it is determined that failure is due to normal wear, customer modifications, improper maintenance or misuse. At the time a sale is recognized, we record estimated future warranty costs. The percentage applied reflects our historical warranty claims experience over the preceding 12-month period. Both the experience percentage and the warranty liability are evaluated on an ongoing basis for adequacy. Warranty provisions are also recognized for certain unanticipated product claims that are individually significant. We also offer separately-priced extended warranties or service-type contracts on certain products for which revenue is recognized over the contractual period or as services are rendered. Our sales terms generally do not allow for a right of return except for situations where the product fails. When the right of return exists, we recognize revenue for the transferred products at the expected amount of consideration for which we will be entitled. Shipping and Handling Freight revenue billed to customers is reported within revenue in the Consolidated Statements of Income. Expenses incurred for shipping products to customers are reported within cost of sales in the Consolidated Statements of Income. Pre-contract Costs We recognize an asset for the incremental costs of obtaining a contract with a customer (i.e., pre-contract costs) when costs are considered recoverable. Capitalized pre-contract costs, consisting primarily of Test &amp; Simulation sales commissions, are amortized as the related revenue is recognized. We recognized total capitalized pre-contract costs of $3,585 and $3,581 in prepaid expenses and other current assets and other long-term assets in the Consolidated Balance Sheets as of January 2, 2021 and October 3, 2020, respectively. We incurred pre-contract expense of $889 and $1,463 in the Consolidated Statements of Income during the three months ended January 2, 2021 and December 28,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02, 2021</t>
        </is>
      </c>
    </row>
    <row r="3">
      <c r="A3" s="3" t="inlineStr">
        <is>
          <t>Inventory Disclosure [Abstract]</t>
        </is>
      </c>
    </row>
    <row r="4">
      <c r="A4" s="4" t="inlineStr">
        <is>
          <t>Inventories</t>
        </is>
      </c>
      <c r="B4" s="4" t="inlineStr">
        <is>
          <t xml:space="preserve">INVENTORIES Inventories consist of material, labor and overhead costs and are stated at the lower of cost or net realizable value determined under the first-in, first-out accounting method. Certain inventories are measured using the weighted average cost method. Inventories, net are as follows: January 2, October 3, Components, assemblies and parts $ 119,200 $ 117,865 Customer projects in various stages of completion 43,665 39,156 Finished goods 16,778 17,220 Total inventories, net $ 179,643 $ 174,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02, 2021</t>
        </is>
      </c>
    </row>
    <row r="3">
      <c r="A3" s="3" t="inlineStr">
        <is>
          <t>Leases [Abstract]</t>
        </is>
      </c>
    </row>
    <row r="4">
      <c r="A4" s="4" t="inlineStr">
        <is>
          <t>Leases</t>
        </is>
      </c>
      <c r="B4" s="4" t="inlineStr">
        <is>
          <t>LEASES We determine if an arrangement contains a lease at inception based on whether or not we have the right to control the asset during the contract period and other facts and circumstances. We are the lessee in a lease contract when we obtain the right to control the asset. Operating leases are included in other long-term assets, other accrued liabilities and other long-term liabilities in the Consolidated Balance Sheets. Right-of-use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s of Income. We determine the lease term by assuming the exercise of renewal options that are reasonably certain. Most leases have remaining lease terms of one one As most of our leases do not provide an implicit interest rate, we use our incremental borrowing rate based on the information available at the commencement date in determining the present value of future payments. The incremental borrowing rate is used in determining the present value of lease payments, unless an implicit rate is specified. When our contracts contain lease and non-lease components, we account for both components as a single lease component. We have operating leases for facilities, vehicles and equipment. We also have financing leases for certain vehicles. Our lease agreements do not contain any material residual value guarantees, material bargain purchase options or material restrictive covenants. We have no material sublease arrangements with third parties or lease transactions with related parties. During the three months ended January 2, 2021 and December 28, 2019, rent expense was $2,583 and $2,818, respectively, primarily related to operating lease costs. Costs associated with short-term leases, variable rent and subleases were immaterial. Supplemental balance sheet information related to leases is as follows: Classification January 2, 2021 October 3, 2020 Assets Operating leases Other long-term assets $ 16,176 $ 18,522 Finance leases Other long-term assets 783 956 Total leased assets $ 16,959 $ 19,478 Liabilities Current Operating leases Other accrued liabilities $ 6,181 $ 7,014 Finance leases Other accrued liabilities 441 445 Non-current Operating leases Other long-term liabilities 9,995 11,508 Finance leases Other long-term liabilities 342 511 Total lease liabilities $ 16,959 $ 19,478 Supplemental cash flow information related to leases is as follows: Three Months Ended January 2, 2021 December 28, 2019 Cash paid for amounts included in the measurement of lease liabilities Operating cash flows from operating leases $ 2,114 $ 2,536 Operating cash flows from finance leases 7 17 Financing cash flows from finance leases 101 147 Operating leased assets obtained in exchange for new lease liabilities $ 304 $ 1,116 The weighted average remaining lease terms and weighted average discount rates are as follows: January 2, 2021 December 28, 2019 Weighted average remaining lease term Operating leases 4.8 years 4.4 years Finance leases 2.2 years 2.2 years Weighted average discount rate Operating leases 3.3 % 3.3 % Finance leases 3.6 % 5.0 % Future lease payments under non-cancelable leases for the next five years and thereafter are as follows: January 2, 2021 Operating Leases Finance Remainder of 2021 $ 5,357 $ 348 2022 4,419 278 2023 3,006 122 2024 2,224 58 2025 927 — 2026 494 — Thereafter 1,566 — Total lease payments 17,993 806 Less imputed interest (1,817) (23) Total reported lease liability $ 16,176 $ 783 Future lease payments presented above are based on information as of January 2, 2021. Actual future lease payments may be different due to fluctuations in foreign currency exchange rates, the addition of new lease agreements or other factors.</t>
        </is>
      </c>
    </row>
    <row r="5">
      <c r="A5" s="4" t="inlineStr">
        <is>
          <t>Leases</t>
        </is>
      </c>
      <c r="B5" s="4" t="inlineStr">
        <is>
          <t>LEASES We determine if an arrangement contains a lease at inception based on whether or not we have the right to control the asset during the contract period and other facts and circumstances. We are the lessee in a lease contract when we obtain the right to control the asset. Operating leases are included in other long-term assets, other accrued liabilities and other long-term liabilities in the Consolidated Balance Sheets. Right-of-use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s of Income. We determine the lease term by assuming the exercise of renewal options that are reasonably certain. Most leases have remaining lease terms of one one As most of our leases do not provide an implicit interest rate, we use our incremental borrowing rate based on the information available at the commencement date in determining the present value of future payments. The incremental borrowing rate is used in determining the present value of lease payments, unless an implicit rate is specified. When our contracts contain lease and non-lease components, we account for both components as a single lease component. We have operating leases for facilities, vehicles and equipment. We also have financing leases for certain vehicles. Our lease agreements do not contain any material residual value guarantees, material bargain purchase options or material restrictive covenants. We have no material sublease arrangements with third parties or lease transactions with related parties. During the three months ended January 2, 2021 and December 28, 2019, rent expense was $2,583 and $2,818, respectively, primarily related to operating lease costs. Costs associated with short-term leases, variable rent and subleases were immaterial. Supplemental balance sheet information related to leases is as follows: Classification January 2, 2021 October 3, 2020 Assets Operating leases Other long-term assets $ 16,176 $ 18,522 Finance leases Other long-term assets 783 956 Total leased assets $ 16,959 $ 19,478 Liabilities Current Operating leases Other accrued liabilities $ 6,181 $ 7,014 Finance leases Other accrued liabilities 441 445 Non-current Operating leases Other long-term liabilities 9,995 11,508 Finance leases Other long-term liabilities 342 511 Total lease liabilities $ 16,959 $ 19,478 Supplemental cash flow information related to leases is as follows: Three Months Ended January 2, 2021 December 28, 2019 Cash paid for amounts included in the measurement of lease liabilities Operating cash flows from operating leases $ 2,114 $ 2,536 Operating cash flows from finance leases 7 17 Financing cash flows from finance leases 101 147 Operating leased assets obtained in exchange for new lease liabilities $ 304 $ 1,116 The weighted average remaining lease terms and weighted average discount rates are as follows: January 2, 2021 December 28, 2019 Weighted average remaining lease term Operating leases 4.8 years 4.4 years Finance leases 2.2 years 2.2 years Weighted average discount rate Operating leases 3.3 % 3.3 % Finance leases 3.6 % 5.0 % Future lease payments under non-cancelable leases for the next five years and thereafter are as follows: January 2, 2021 Operating Leases Finance Remainder of 2021 $ 5,357 $ 348 2022 4,419 278 2023 3,006 122 2024 2,224 58 2025 927 — 2026 494 — Thereafter 1,566 — Total lease payments 17,993 806 Less imputed interest (1,817) (23) Total reported lease liability $ 16,176 $ 783 Future lease payments presented above are based on information as of January 2, 2021. Actual future lease payments may be different due to fluctuations in foreign currency exchange rates, the addition of new lease agreements or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Assets</t>
        </is>
      </c>
      <c r="B1" s="2" t="inlineStr">
        <is>
          <t>3 Months Ended</t>
        </is>
      </c>
    </row>
    <row r="2">
      <c r="B2" s="2" t="inlineStr">
        <is>
          <t>Jan. 02, 2021</t>
        </is>
      </c>
    </row>
    <row r="3">
      <c r="A3" s="3" t="inlineStr">
        <is>
          <t>Capital Assets [Abstract]</t>
        </is>
      </c>
    </row>
    <row r="4">
      <c r="A4" s="4" t="inlineStr">
        <is>
          <t>Capital Assets</t>
        </is>
      </c>
      <c r="B4" s="4" t="inlineStr">
        <is>
          <t>CAPITAL ASSETS Property and Equipment Property and equipment, net are as follows: January 2, October 3, Land and improvements $ 3,967 $ 3,963 Buildings and improvements 72,076 75,689 Machinery and equipment 231,802 228,155 Total property and equipment 307,845 307,807 Less: Accumulated depreciation (217,599) (212,697) Total property and equipment, net $ 90,246 $ 95,110 Goodwill Changes to the carrying amount of goodwill are as follows: Test &amp; Simulation Sensors Total Balance, October 3, 2020 1 $ 48,840 $ 179,800 $ 228,640 Currency translation 1,948 35 1,983 Balance, January 2, 2021 $ 50,788 $ 179,835 $ 230,623 1 Goodwill is net of impairment charges recorded in fiscal year 2020 of $53,344 in Test &amp; Simulation and $188,174 in Sensors. Intangible Assets Intangible assets are as follows: January 2, 2021 Gross Carrying Amount Accumulated Amortization Net Carrying Value Weighted Software development costs 2 $ 55,441 $ (16,365) $ 39,076 6.9 Technology and patents 59,267 (20,360) 38,907 14.7 Trademarks and trade names 25,332 (5,229) 20,103 17.6 Customer lists 197,403 (48,347) 149,056 15.7 Land-use rights 1,201 (997) 204 5.4 Other 5,291 (3,804) 1,487 1.7 Trade names 44,100 — 44,100 Indefinite Total intangible assets $ 388,035 $ (95,102) $ 292,933 14.0 October 3, 2020 Gross Carrying Amount Accumulated Amortization Net Carrying Value Weighted Software development costs 2 $ 53,171 $ (16,299) $ 36,872 6.9 Technology and patents 58,575 (19,033) 39,542 14.7 Trademarks and trade names 24,688 (4,752) 19,936 17.6 Customer lists 196,251 (45,079) 151,172 15.7 Land-use rights 2,345 (1,223) 1,122 26.1 Other 5,070 (2,719) 2,351 1.7 Trade names 44,100 — 44,100 Indefinite Total intangible assets $ 384,200 $ (89,105) $ 295,095 14.1 2 The gross carrying amount of software development costs as of January 2, 2021 and October 3, 2020 includes $37,736 and $35,466, respectively, of software not yet available for general release to the public. Amortization expense recognized related to finite-lived intangible assets is as follows: Three Months Ended January 2, December 28, Amortization expense $ 5,655 $ 4,785 Assessing goodwill, indefinite-lived intangible asset and long-lived assets for impairment requires management to make assumptions and apply judgment, including forecasting future sales and expenses, and selecting appropriate discount rates, which can be affected by economic conditions and other factors that can be difficult to predict. Due to the uncertainty stemming from the COVID-19 pandemic, as described in Note 17, we assessed whether there has been an event or change in circumstances that would indicate that it is more likely than not (a likelihood of more than 50%) that the fair value of a reporting unit and indefinite-lived intangible asset were less than their carrying value. We determined that it was more likely than not that the fair value exceeds the carrying amount for all of our reporting units and our indefinite-lived intangible asset as of the end of the first quarter of fiscal year 2021. Therefore, a quantitative analysis was not necessary. In performing this assessment, we believe we have made reasonable accounting conclusions based on the facts and circumstances that were available as of the reporting date considering the evolving situation resulting from the COVID-19 pandemic and the pending merger with Amphenol. However, if actual results are not consistent with the estimates and assumptions used in the calculations, we may be exposed to future impairment losses that could be material. Estimated future amortization expense related to finite-lived intangible assets is as follows: Amortization Expense Remainder of 2021 $ 16,611 2022 21,738 2023 21,636 2024 21,398 2025 21,210 2026 20,942 Thereafter 125,298 Future amortization amounts presented above are estimates. Actual future amortization expense may be different due to fluctuations in foreign currency exchange rates, future acquisitions, impairments, changes in amortization periods or other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02, 2021</t>
        </is>
      </c>
    </row>
    <row r="3">
      <c r="A3" s="3" t="inlineStr">
        <is>
          <t>Fair Value Disclosures [Abstract]</t>
        </is>
      </c>
    </row>
    <row r="4">
      <c r="A4" s="4" t="inlineStr">
        <is>
          <t>Fair Value Measurements</t>
        </is>
      </c>
      <c r="B4" s="4" t="inlineStr">
        <is>
          <t>FAIR VALUE MEASUREMENTS In determining the fair value of financial assets and liabilities, we currently utilize market data or other assumptions that we believe market participants would use in pricing the asset or liability in the principal or most advantageous market and adjust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 Level 1: Unadjusted quoted prices which are available in active markets for identical assets or liabilities accessible to us at the measurement date. • Level 2: Inputs other than quoted prices included in Level 1 inputs that are observable for the asset or liability, either directly or indirectly, for substantially the full term of the asset or liability. • Level 3: Unobservable inputs for the asset or liability used to measure fair value to the extent that observable inputs are not available, thereby allowing for situations in which there is little, if any, market activity for the asset or liability at the measurement date. The hierarchy gives the highest priority to Level 1, as this level provides the most reliable measure of fair value, while giving the lowest priority to Level 3. Assets and Liabilities Measured at Fair Value on a Recurring Basis Financial assets and liabilities subject to fair value measurements on a recurring basis are as follows: January 2, 2021 Level 1 Level 2 Level 3 Total Assets Currency contracts 1 $ — $ 42 $ — $ 42 Total assets — 42 — 42 Liabilities Currency contracts 1 — 789 — 789 Cross currency swap 1 — 8,735 — 8,735 Contingent consideration 2 — — 28,131 28,131 Total liabilities $ — $ 9,524 $ 28,131 $ 37,655 October 3, 2020 Level 1 Level 2 Level 3 Total Assets Currency contracts 1 $ — $ 54 $ — $ 54 Total assets — 54 — 54 Liabilities Currency contracts 1 — 532 — 532 Cross currency swap 1 — 4,165 — 4,165 Contingent consideration 2 — — 26,497 26,497 Total liabilities $ — $ 4,697 $ 26,497 $ 31,194 1 Based on observable market transactions of spot currency rates, forward currency rates on equivalently-termed instruments and interest rate curves, as applicable. Carrying amounts of the financial assets and liabilities are equal to the fair value. See Note 8 for additional information on derivative financial instruments. 2 Based on a discounted cash flow analysis that included revenue estimates, probability of financial performance achievement and a discount rate. Carrying amounts of the financial assets and liabilities are equal to the fair value. See Note 16 for additional information on business acquisitions. Included in Level 3 fair value measurements as of January 2, 2021 was a contingent consideration liability related to achievement of revenue and value-creating milestones associated with the acquisition of the R&amp;D entities described in Note 16. Changes to the contingent consideration are as follows: Balance, October 3, 2020 $ 26,497 Interest accretion 468 Foreign currency translation 1,166 Balance, January 2, 2021 $ 28,131 Assets and Liabilities Measured at Fair Value on a Nonrecurring Basis We measure certain financial instruments at fair value on a nonrecurring basis. These assets primarily include goodwill, intangible assets and other long-lived assets acquired either as part of a business acquisition, individually or with a group of other assets, as well as property and equipment and right-of-use lease assets. These assets were initially measured and recognized at amounts equal to the fair value determined as of the date of acquisition or purchase subject to changes in value only for foreign currency translation. Periodically, these assets are tested for impairment by comparing their respective carrying values to the estimated fair value of the reporting unit or asset group in which they reside. In the event any of these assets were to become impaired, we would recognize an impairment loss equal to the amount by which the carrying value of the reporting unit, impaired asset or asset group exceeds its estimated fair value. Fair value measurements of reporting units are estimated using an income approach involving discounted cash flow models that contain certain Level 3 inputs requiring significant management judgment, including projections of economic conditions, customer demand and changes in competition, revenue growth rates, gross profit margins, operating margins, capital expenditures, working capital requirements, terminal growth rates and discount rates. Fair value measurements of the reporting units associated with our goodwill balances and our indefinite-lived intangible assets are estimated at least annually in the fourth quarter of each fiscal year for purposes of impairment testing if a quantitative analysis is performed. Fair value measurements associated with our intangible assets, other long-lived assets, property and equipment and right-of-use lease assets are estimated when events or changes in circumstances such as market value, asset utilization, physical change, legal factors or other matters indicate that the carrying value may not be recoverable. See Note 6 for additional information on goodwill, indefinite-lived intangible asset, other long-lived assets, property and equipment. See Note 5 for additional information on right-of-use lease assets. Assets and Liabilities Not Measured at Fair Value Certain financial instruments are not measured at fair value but are recorded at carrying amounts approximating fair value based on their short-term nature or variable interest rate. These financial instruments include cash and cash equivalents, accounts receivable, unbilled accounts receivable, accounts payable and short-term borrowings. Other Financial Instruments Other financial instruments subject to fair value measurements include debt, which is recorded at carrying value in the Consolidated Balance Sheets. The carrying amount and estimated fair values of our debt are as follows: January 2, 2021 Carrying Fair Value Level 1 Level 2 Level 3 Tranche B term loan 4 $ 167,945 $ 169,204 $ — $ 169,204 $ — Senior unsecured notes 4 350,000 379,313 — 379,313 — Total debt $ 517,945 $ 548,517 $ — $ 548,517 $ — October 3, 2020 Carrying Fair Value Level 1 Level 2 Level 3 Tranche B term loan 4 $ 169,095 $ 169,940 $ — $ 169,940 $ — Senior unsecured notes 4 350,000 346,500 — 346,500 — Total debt $ 519,095 $ 516,440 $ — $ 516,440 $ — 4 The fair value of the tranche B term loan and senior unsecured notes is based on the most recently quoted market price for the outstanding debt instrument, adjusted for any known significant deviations in value. The estimated fair value of the debt obligation is not necessarily indicative of the amount that would be realized in a current market exchange. See Note 9 for additional information on financing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Jan. 02, 2021</t>
        </is>
      </c>
    </row>
    <row r="3">
      <c r="A3" s="3" t="inlineStr">
        <is>
          <t>Derivative Instruments and Hedging Activities Disclosure [Abstract]</t>
        </is>
      </c>
    </row>
    <row r="4">
      <c r="A4" s="4" t="inlineStr">
        <is>
          <t>Derivative Instruments and Hedging Activities</t>
        </is>
      </c>
      <c r="B4" s="4" t="inlineStr">
        <is>
          <t>DERIVATIVE INSTRUMENTS AND HEDGING ACTIVITIES Our currency exchange contracts are designated as cash flow hedges and qualify as hedging instruments. We also have derivatives that are not designated as cash flow hedges and, therefore, are accounted for and reported under foreign currency guidance. Regardless of designation for accounting purposes, all of our derivative instruments are hedges of transactional risk exposures. The fair value of our outstanding designated and undesignated derivative assets and liabilities are reported in the Consolidated Balance Sheets as follows: January 2, 2021 Prepaid Expenses Other Accrued Designated hedge derivatives Cash flow derivatives $ 8 $ 789 Cross currency swap — 8,735 Total designated hedge derivatives 8 9,524 Undesignated hedge derivatives Balance sheet derivatives 34 — Total hedge derivatives $ 42 $ 9,524 October 3, 2020 Prepaid Expenses Other Accrued Designated hedge derivatives Cash flow derivatives $ 54 $ 489 Cross currency swap — 4,165 Total designated hedge derivatives 54 4,654 Undesignated hedge derivatives Balance sheet derivatives — 43 Total hedge derivatives $ 54 $ 4,697 A reconciliation of the net fair value of designated hedge derivatives subject to master netting arrangements that are recorded in the Consolidated Balance Sheets to the net fair value that could have been reported in the Consolidated Balance Sheets is as follows: Gross Gross Net Derivatives Cash Net January 2, 2021 Assets $ 8 $ — $ 8 $ (8) $ — $ — Liabilities 9,524 — 9,524 (8) — 9,516 October 3, 2020 Assets $ 54 $ — $ 54 $ (54) $ — $ — Liabilities 4,654 — 4,654 (54) — 4,600 Cash Flow Hedging – Currency Risks Currency exchange contracts utilized to maintain the functional currency value of expected financial transactions denominated in foreign currencies are designated as cash flow hedges. Gains and losses related to changes in the market value of these contracts are reported as a component of accumulated other comprehensive income (AOCI) within shareholders' equity in the Consolidated Balance Sheets and reclassified to earnings in the same line item in the Consolidated Statements of Income and in the same period as the recognition of the underlying hedged transaction. We periodically assess whether our currency exchange contracts are effective and, when a contract is determined to be no longer effective as a hedge, we discontinue hedge accounting prospectively. As of January 2, 2021 and October 3, 2020, we had outstanding cash flow hedge currency exchange contracts with gross notional U.S. dollar equivalent amounts of $25,452 and $24,983, respectively. Upon netting offsetting contracts to sell foreign currencies against contracts to purchase foreign currencies, irrespective of contract maturity dates, the net notional U.S. dollar equivalent amount of contracts outstanding was $20,525 and $23,874 as of January 2, 2021 and October 3, 2020, respectively. As of January 2, 2021, the net market value of the foreign currency exchange contracts was a net liability of $781, consisting of $8 in assets and $789 in liabilities. As of October 3, 2020, the net market value of the foreign currency exchange contracts was a net liability of $435, consisting of $54 in assets and $489 in liabilities. The pretax amounts recognized in AOCI on currency exchange contracts, including (gains) losses reclassified into earnings in the Consolidated Statements of Income and gains (losses) recognized in other comprehensive income (loss) (OCI), are as follows: Three Months Ended January 2, December 28, Beginning unrealized net gain (loss) in AOCI $ (335) $ 566 Net (gain) loss reclassified into revenue 511 (19) Net gain (loss) recognized in OCI (757) (150) Ending unrealized net gain (loss) in AOCI $ (581) $ 397 As of January 2, 2021, the amount projected to be reclassified from AOCI into earnings in the next 12 months was a net loss of $581. The maximum remaining maturity of any forward or optional contract as of January 2, 2021 was 1.0 year. Interest Rate Swap On October 20, 2016, we entered into a floating to fixed interest rate swap agreement to mitigate our exposure to interest rate increases related to a portion of our tranche B term loan facility. In connection with the repayment of a portion of the tranche B term loan facility during the fourth quarter of fiscal year 2019, we terminated the interest rate swap agreement. Prior to termination, every month we paid fixed interest at 1.256% in exchange for interest received at one month U.S. LIBOR. The interest rate swap was designated as a cash flow hedge. As a result, changes in the fair value of the interest rate swap were recorded in AOCI within shareholders' equity in the Consolidated Balance Sheets. The unrealized gains on the interest rate swap associated with the interest payments on our tranche B term loan facility that are still forecasted to occur are included in AOCI. These gains will be reclassified into interest expense over the life of the original swap agreement as the hedged interest payments occur. The pretax amounts recognized in AOCI on the interest rate swap, including (gains) losses reclassified into earnings in the Consolidated Statements of Income and gains (losses) recognized in OCI, are as follows: Three Months Ended January 2, December 28, Beginning unrealized net gain (loss) in AOCI $ 193 $ 1,079 Net (gain) loss reclassified into interest expense (193) (301) Net gain (loss) recognized in OCI — — Ending unrealized net gain (loss) in AOCI $ — $ 778 Foreign Currency Balance Sheet Derivatives We also use foreign currency derivative contracts to maintain the functional currency value of monetary assets and liabilities denominated in non-functional foreign currencies. The gains and losses related to the changes in the market value of these derivative contracts are included in other income (expense), net in the Consolidated Statements of Income. As of January 2, 2021 and October 3, 2020, we had outstanding foreign currency balance sheet derivative contracts with gross notional U.S. dollar equivalent amounts of $62,188 and $61,984, respectively. Upon netting offsetting contracts by counterparty banks to sell foreign currencies against contracts to purchase foreign currencies, irrespective of contract maturity dates, the net notional U.S. dollar equivalent amount of contracts outstanding at January 2, 2021 and October 3, 2020 was $14,717 and $10,644, respectively. As of January 2, 2021 and October 3, 2020, the net market value of the foreign exchange balance sheet derivative contracts was a net asset of $34 and a net liability of $43, respectively. The net gain (loss) recognized in the Consolidated Statements of Income on foreign exchange balance sheet derivative contracts is as follows: Three Months Ended January 2, December 28, Net gain (loss) recognized in other income (expense), net $ (323) $ (546) Net Investment Hedge We have net investments in foreign subsidiaries that are subject to changes in foreign currency exchange rates. In fiscal year 2020, we entered into a cross-currency swap with a gross notional U.S. dollar equivalent amount of $100,485 as a net investment hedge for a portion of our net investments in our Euro denominated subsidiaries. Gains and losses resulting from a change in fair value of the net investment hedge are offset by gains and losses on the underlying foreign currency exposure and included in AOCI in the Consolidated Balance Sheets. As of January 2, 2021, the deferred foreign currency activity associated with the net investment hedge was not considered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Jan. 02, 2021</t>
        </is>
      </c>
    </row>
    <row r="3">
      <c r="A3" s="3" t="inlineStr">
        <is>
          <t>Debt Disclosure [Abstract]</t>
        </is>
      </c>
    </row>
    <row r="4">
      <c r="A4" s="4" t="inlineStr">
        <is>
          <t>Financing</t>
        </is>
      </c>
      <c r="B4" s="4" t="inlineStr">
        <is>
          <t>FINANCING Long-term debt consists of the following: January 2, October 3, Long-term debt Tranche B term loan, 1.00% amortizing per year, maturing July 5, 2023 $ 167,945 $ 169,095 Revolving credit facility, expiring July 5, 2023 1 58,576 58,576 Senior unsecured notes, 5.75% coupon, maturing August 15, 2027 350,000 350,000 Total long-term debt 576,521 577,671 Less: Unamortized underwriting discounts, commissions and other expenses (7,693) (8,341) Less: Current maturities of tranche B term loan debt 2,3 (4,600) (4,600) Less: Current maturities of revolving credit facility (23,000) (23,000) Total long-term debt, less current maturities, net $ 541,228 $ 541,730 1 Excludes short-term borrowings in the Consolidated Balance Sheets of $10,000 and $17,000 as of January 2, 2021 and October 3, 2020, respectively, utilized as part of working capital and other general corporate purposes. 2 In addition to the current maturities above, current maturities of long-term debt, net in the Consolidated Balance Sheets includes the current portion of unamortized underwriting discounts, commissions and other expenses of $1,743 and $1,757 as of January 2, 2021 and October 3, 2020, respectively. 3 As of January 2, 2021 and October 3, 2020, current maturities of tranche B term loan consist of the 1% annual payment and calculated or estimated required annual Excess Cash Flow payment as defined below, as well as planned prepayments. Tranche B Term Loan and Revolving Credit Facility We have a credit agreement with U.S. Bank National Association and HSBC Bank USA, National Association as Co-Documentation Agents, Wells Fargo Bank, National Association as Syndication Agent, JPMorgan Chase Bank, N.A. as Administrative Agent and JP Morgan Chase Bank, N.A. and Wells Fargo Securities, LLC as Joint Bookrunners and Joint Lead Arrangers (the Credit Agreement). The Credit Agreement, as amended, provides for senior secured credit facilities consisting of a $200,000 revolving credit facility (the Revolving Credit Facility) and a $460,000 tranche B term loan facility (the Term Facility) which expire on July 5, 2023. The proceeds of the Revolving Credit Facility can be drawn upon to refinance existing indebtedness, for working capital and for other general corporate purposes, up to a maximum of $200,000. The Term Facility amortizes in equal quarterly installments equal to 1% annually of the original principal amount. In the first quarter of fiscal year 2020, we entered into a fourth amendment to the Credit Agreement to increase the borrowing capacity on the Revolving Credit Facility from $150,000 to $200,000 and extend the expiration date of the Revolving Credit Facility from July 5, 2022 to July 5, 2023. The amendment also reduced letter of credit commitments from $60,000 to $50,000. Additionally, the required performance levels under certain financial covenants were modified. During the three months ended December 28, 2019, we incurred debt financing costs of $577 as a result of this amendment which were capitalized in prepaid and other current assets and other long-term assets in the Consolidated Balance Sheets. In the fourth quarter of fiscal year 2020, we entered into a fifth amendment to the Credit Agreement, which governs the Term Facility and Revolving Credit Facility, to increase the maximum leverage ratio to 6.0x through March 31, 2021 with step downs thereafter. In addition, we amended the interest coverage ratio to maintain 3.0x through March 31, 2021 with subsequent revisions thereafter. This amendment was completed to maximize flexibility and available liquidity under our current capital structure in the event we would need to access additional funds. As of January 2, 2021 and October 3, 2020, we were in compliance with these financial covenants. The primary categories of borrowing include Alternate Base Rate (ABR) Borrowings (ABR Term Loans and ABR Revolving Loans), Swingline Loans and Eurocurrency Borrowings (Eurocurrency Term Loans and Eurocurrency Revolving Loans), each as defined in the Credit Agreement. ABR Borrowings and Swingline Loans made in U.S. dollars under the Credit Agreement bear interest at a rate per annum equal to the ABR plus the Applicable Rate (as defined in the Credit Agreement). The ABR is defined as the greater of (a) the Prime Rate (as defined in the Credit Agreement) in effect on such day, (b) the New York Federal Reserve Bank (NYFRB) rate (as defined in the Credit Agreement) in effect on such day plus ½ of 1.00%, or (c) the Adjusted LIBOR (as defined in the Credit Agreement) for a one-month interest period in dollars on such day plus 1.00%. The ABR for ABR Term Loans is not less than 1.75% per annum. The Applicable Rate for any ABR Revolving Loans will be based upon the leverage ratio applicable on such date. As of January 2, 2021, the Applicable Rate for ABR Term Loans was 2.25% per annum. Eurocurrency Borrowings made under the Credit Agreement bear interest at a rate per annum equal to the Adjusted LIBOR Rate plus the Applicable Rate. The Adjusted LIBOR Rate is defined as an interest rate per annum equal to (a) the LIBOR Rate for such interest period multiplied by (b) the Statutory Reserve Rate (as defined in the Credit Agreement). The Applicable Rate for any Eurocurrency Revolving Loan is based upon the leverage ratio applicable on such date. The Adjusted LIBOR Rate for Eurocurrency Term Loans is not less than 0.75% per annum. Based on our leverage ratio as of January 2, 2021, the Applicable Rate for Eurocurrency Revolving Loans was 3.25%. As of January 2, 2021, the Applicable Rate for Eurocurrency Term Loans was 3.25% per annum, plus the applicable Adjusted LIBOR Rate of 0.75%. The weighted average interest rate on the Term Facility debt during the three months ended January 2, 2021 was 4.00%. We had $68,576 and $75,576 of outstanding borrowings under the Revolving Credit Facility as of January 2, 2021 and October 3, 2020, respectively, which is included in short-term borrowings and long-term debt, less current maturities, net in the Consolidated Balance Sheets. We had outstanding letters of credit drawn from the Revolving Credit Facility totaling $27,502 and $27,895 as of January 2, 2021 and October 3, 2020, respectively, leaving approximately $103,922 and $96,529, respectively, of unused borrowing capacity. Commitment fees are payable on the unused portion of the Revolving Credit Facility at rates between 0.20% and 0.45% based on our leverage ratio. During the three months ended January 2, 2021 and December 28, 2019, commitment fees incurred totaled $115 and $100, respectively. The weighted average interest rate on the Revolving Credit Facility outstanding balance during the three months ended January 2, 2021 was 4.06%. The Credit Agreement governing the Term Facility requires us to prepay outstanding term loans, subject to certain exceptions, depending on the leverage ratio with (a) up to 50% of the annual Excess Cash Flow (as defined in the Credit Agreement) and (b) 100% of the net cash proceeds of (i) certain asset sales and casualty and condemnation events, subject to reinvestment rights and certain other exceptions; and (ii) any incurrence or issuance of certain debt, other than debt permitted under the Credit Agreement. We may voluntarily prepay outstanding loans under the Term Facility at any time without premium or penalty. All obligations under the Credit Agreement are unconditionally guaranteed by certain of our existing wholly-owned domestic subsidiaries, and are secured, subject to certain exceptions, by substantially all of our assets and the assets of our subsidiary guarantors. Under the Credit Agreement, we are subject to customary affirmative and negative covenants, including, among others, restrictions on our ability to incur debt, create liens, dispose of assets, make investments, loans, advances, guarantees, and acquisitions, enter into transactions with affiliates, and enter into any restrictive agreements and customary events of default (including payment defaults, covenant defaults, change of control defaults and bankruptcy defaults). The Credit Agreement also contains financial covenants, including the ratio of consolidated total indebtedness to adjusted consolidated earnings before income, taxes, depreciation and amortization (Adjusted EBITDA), as defined in the Credit Agreement, as well as the ratio of Adjusted EBITDA to consolidated interest expense. These covenants restrict our ability to purchase outstanding shares of our common stock. As of January 2, 2021 and October 3, 2020, we were in compliance with these financial covenants. Senior Unsecured Notes In the fourth quarter of fiscal year 2019, we issued $350,000 in aggregate principal amount of 5.750% senior unsecured notes due in 2027 (the Notes). The Notes were issued pursuant to an Indenture dated as of July 16, 2019 among us, the Guarantors (as defined therein) and Wells Fargo Bank, National Association, as trustee (the Indenture). The Notes will mature on August 15, 2027. Interest accrues at the rate of 5.750% per annum and is payable semi-annually on each February 15 and August 15. We used the net proceeds after discounts and expenses of $343,352 from the offering to repay all then outstanding debt under the Revolving Credit Facility, to repay a portion of the Term Facility and for general corporate purposes. The Notes and the guarantees constitute senior unsecured obligations of us and the Guarantors, respectively. The Notes are: (a) equal in right of payment with all existing or future unsecured indebtedness that is not subordinated to the Notes; (b) senior in right of payment to any existing or future indebtedness that is subordinated to the Notes; (c) unconditionally guaranteed by the Guarantors; (d) effectively subordinated to all existing or future indebtedness this is secured, including borrowings under the Credit Agreement, to the extent of the value of assets securing such indebtedness; and (e) structurally subordinated to all indebtedness, other liabilities and preferred stock, of any of our subsidiaries that are not Guarantors. The Indenture governing the Notes contains covenants that limit, among other things, our ability and the ability of our restricted subsidiaries to incur additional indebtedness or issue certain preferred shares, create liens; pay dividends, redeem stock or make other distributions; make investments; for our restricted subsidiaries to pay dividends to us or make other intercompany transfers; transfer or sell assets; merge or consolidate; enter into certain transactions with our affiliates; and designate subsidiaries as unrestricted subsidiaries. If we experience a change of control, we must offer to repurchase all of the Notes (unless otherwise redeemed) at a price equal to 101% of the aggregate principal amount of the Notes, plus accrued and unpaid interest, if any, on such Notes to the repurchase date. If we sell assets under certain circumstances, we must use the proceeds to make an offer to repurchase all of the Notes at a price equal to 100% of their principal amount, plus accrued and unpaid interest, if any, to the date of purchase. See Note 7 for additional information on the fair value of the tranche B term loan and the senior unsecured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an. 02, 2021</t>
        </is>
      </c>
    </row>
    <row r="3">
      <c r="A3" s="3" t="inlineStr">
        <is>
          <t>Share-based Payment Arrangement [Abstract]</t>
        </is>
      </c>
    </row>
    <row r="4">
      <c r="A4" s="4" t="inlineStr">
        <is>
          <t>Stock-Based Compensation</t>
        </is>
      </c>
      <c r="B4" s="4" t="inlineStr">
        <is>
          <t>STOCK-BASED COMPENSATION We compensate our officers, directors and employees with stock-based compensation under the 2017 Stock Incentive Plan (the 2017 Plan) approved by our shareholders and administered under the supervision of our Board of Directors. During the second quarter of fiscal year 2020, we registered an additional 500 shares of common stock for issuance under the 2017 Plan. As of January 2, 2021, a total of 883 shares were available for issuance under the 2017 Plan. We make an annual stock grant under the 2017 Plan of stock options, restricted stock units and performance restricted stock units, as well as stock grants throughout the fiscal year. For fiscal years 2021, 2020 and 2019, the annual stock grant occurred in December of each fiscal year. Stock Options During the three months ended January 2, 2021, no stock options were granted. During the three months ended December 28, 2019, 263 stock options were granted at a weighted average fair value of $9.32. Restricted Stock Units and Performance Restricted Stock Units We award restricted stock units to directors and key employees and performance restricted stock units to key employees. During the three months ended January 2, 2021, we granted 170 restricted stock units and 41 performance restricted stock units to directors, officers and employees. During the three months ended December 28, 2019, we granted 103 restricted stock units and 49 performance restricted stock units. The fair value of the restricted stock units and performance restricted stock units granted during the three months ended January 2, 2021 and December 28, 2019 was $53.13 and $44.37, respectively, representing the market value of our shares as of the date of grant less the present value of estimated foregone dividends over the vesting period. Employee Stock Purchase Plan Our U.S. employees are eligible to participate in the 2012 Employee Stock Purchase Plan (2012 ESPP) approved by our shareholders. During the three months ended January 2, 2021, we issued 37 shares under the 2012 ESPP at a weighted average price per share of $14.42. During the three months ended December 28, 2019 no shares were issued under the 2012 ESPP. Due to the pending acquisition between Amphenol and MTS, no further phases under the ESPP will occur beyond the phase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02, 2021</t>
        </is>
      </c>
    </row>
    <row r="3">
      <c r="A3" s="3" t="inlineStr">
        <is>
          <t>Income Tax Disclosure [Abstract]</t>
        </is>
      </c>
    </row>
    <row r="4">
      <c r="A4" s="4" t="inlineStr">
        <is>
          <t>Income Taxes</t>
        </is>
      </c>
      <c r="B4" s="4" t="inlineStr">
        <is>
          <t>INCOME TAXES On March 27, 2020, the Coronavirus Aid, Relief, and Economic Security Act (CARES Act) was signed into law to help alleviate the impact of the COVID-19 global pandemic in the United States. Amongst other provisions, the CARES Act allows taxpayers to modify their IRC Section 163(j) business interest limitation in a favorable way that allows for the utilization of more interest deduction for tax years 2019 and 2020. We are analyzing the impacts of these and other provisions of the CARES Act to take full advantage of possible tax savings. The effective tax rate of 33.4% for the three months ended January 2, 2021 increased primarily due to certain discrete tax expenses of $443 for stock-based compensation activity and future limitations on the deductibility of officer compensation. Excluding the impact of certain discrete items, the effective tax rate for the three months ended January 2, 2021 would have been 16.3%, a decrease from the prior year period primarily driven by favorable global intangible low-taxed income (GILTI) regulations issued in July 2020. As of January 2, 2021, the liability for unrecognized tax benefits was $5,338, of which $3,685 would favorably affect our effective tax rate, if recognized. As of October 3, 2020, the liability for unrecognized tax benefits was $4,819, of which $3,166 would favorably affect our effective tax rate, if recognized. As of January 2, 2021, we do not expect significant changes in the amount of unrecognized tax benefits during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Jan. 02, 2021</t>
        </is>
      </c>
      <c r="C1" s="2" t="inlineStr">
        <is>
          <t>Oct. 03, 2020</t>
        </is>
      </c>
      <c r="D1" s="2" t="inlineStr">
        <is>
          <t>[1]</t>
        </is>
      </c>
    </row>
    <row r="2">
      <c r="A2" s="3" t="inlineStr">
        <is>
          <t>Current assets</t>
        </is>
      </c>
    </row>
    <row r="3">
      <c r="A3" s="4" t="inlineStr">
        <is>
          <t>Cash and cash equivalents</t>
        </is>
      </c>
      <c r="B3" s="6" t="n">
        <v>112584</v>
      </c>
      <c r="C3" s="6" t="n">
        <v>88913</v>
      </c>
    </row>
    <row r="4">
      <c r="A4" s="4" t="inlineStr">
        <is>
          <t>Accounts receivable, net of allowance for doubtful accounts of $3,884 and $4,528, respectively</t>
        </is>
      </c>
      <c r="B4" s="5" t="n">
        <v>123524</v>
      </c>
      <c r="C4" s="5" t="n">
        <v>128733</v>
      </c>
    </row>
    <row r="5">
      <c r="A5" s="4" t="inlineStr">
        <is>
          <t>Unbilled accounts receivable, net</t>
        </is>
      </c>
      <c r="B5" s="5" t="n">
        <v>80673</v>
      </c>
      <c r="C5" s="5" t="n">
        <v>84685</v>
      </c>
    </row>
    <row r="6">
      <c r="A6" s="4" t="inlineStr">
        <is>
          <t>Inventories, net</t>
        </is>
      </c>
      <c r="B6" s="5" t="n">
        <v>179643</v>
      </c>
      <c r="C6" s="5" t="n">
        <v>174241</v>
      </c>
    </row>
    <row r="7">
      <c r="A7" s="4" t="inlineStr">
        <is>
          <t>Prepaid expenses and other current assets</t>
        </is>
      </c>
      <c r="B7" s="5" t="n">
        <v>32020</v>
      </c>
      <c r="C7" s="5" t="n">
        <v>24429</v>
      </c>
    </row>
    <row r="8">
      <c r="A8" s="4" t="inlineStr">
        <is>
          <t>Total current assets</t>
        </is>
      </c>
      <c r="B8" s="5" t="n">
        <v>528444</v>
      </c>
      <c r="C8" s="5" t="n">
        <v>501001</v>
      </c>
    </row>
    <row r="9">
      <c r="A9" s="4" t="inlineStr">
        <is>
          <t>Property and equipment, net</t>
        </is>
      </c>
      <c r="B9" s="5" t="n">
        <v>90246</v>
      </c>
      <c r="C9" s="5" t="n">
        <v>95110</v>
      </c>
    </row>
    <row r="10">
      <c r="A10" s="4" t="inlineStr">
        <is>
          <t>Goodwill</t>
        </is>
      </c>
      <c r="B10" s="5" t="n">
        <v>230623</v>
      </c>
      <c r="C10" s="5" t="n">
        <v>228640</v>
      </c>
    </row>
    <row r="11">
      <c r="A11" s="4" t="inlineStr">
        <is>
          <t>Intangible assets, net</t>
        </is>
      </c>
      <c r="B11" s="5" t="n">
        <v>292933</v>
      </c>
      <c r="C11" s="5" t="n">
        <v>295095</v>
      </c>
    </row>
    <row r="12">
      <c r="A12" s="4" t="inlineStr">
        <is>
          <t>Other long-term assets</t>
        </is>
      </c>
      <c r="B12" s="5" t="n">
        <v>20671</v>
      </c>
      <c r="C12" s="5" t="n">
        <v>23313</v>
      </c>
    </row>
    <row r="13">
      <c r="A13" s="4" t="inlineStr">
        <is>
          <t>Deferred income taxes</t>
        </is>
      </c>
      <c r="B13" s="5" t="n">
        <v>5326</v>
      </c>
      <c r="C13" s="5" t="n">
        <v>7072</v>
      </c>
    </row>
    <row r="14">
      <c r="A14" s="4" t="inlineStr">
        <is>
          <t>Total assets</t>
        </is>
      </c>
      <c r="B14" s="5" t="n">
        <v>1168243</v>
      </c>
      <c r="C14" s="5" t="n">
        <v>1150231</v>
      </c>
    </row>
    <row r="15">
      <c r="A15" s="3" t="inlineStr">
        <is>
          <t>Current liabilities</t>
        </is>
      </c>
    </row>
    <row r="16">
      <c r="A16" s="4" t="inlineStr">
        <is>
          <t>Short-term borrowings</t>
        </is>
      </c>
      <c r="B16" s="5" t="n">
        <v>10000</v>
      </c>
      <c r="C16" s="5" t="n">
        <v>17000</v>
      </c>
    </row>
    <row r="17">
      <c r="A17" s="4" t="inlineStr">
        <is>
          <t>Current maturities of long-term debt, net</t>
        </is>
      </c>
      <c r="B17" s="5" t="n">
        <v>25857</v>
      </c>
      <c r="C17" s="5" t="n">
        <v>25843</v>
      </c>
    </row>
    <row r="18">
      <c r="A18" s="4" t="inlineStr">
        <is>
          <t>Accounts payable</t>
        </is>
      </c>
      <c r="B18" s="5" t="n">
        <v>59841</v>
      </c>
      <c r="C18" s="5" t="n">
        <v>51562</v>
      </c>
    </row>
    <row r="19">
      <c r="A19" s="4" t="inlineStr">
        <is>
          <t>Accrued payroll and related costs</t>
        </is>
      </c>
      <c r="B19" s="5" t="n">
        <v>43754</v>
      </c>
      <c r="C19" s="5" t="n">
        <v>39849</v>
      </c>
    </row>
    <row r="20">
      <c r="A20" s="4" t="inlineStr">
        <is>
          <t>Advance payments from customers</t>
        </is>
      </c>
      <c r="B20" s="5" t="n">
        <v>84491</v>
      </c>
      <c r="C20" s="5" t="n">
        <v>78774</v>
      </c>
    </row>
    <row r="21">
      <c r="A21" s="4" t="inlineStr">
        <is>
          <t>Accrued warranty costs</t>
        </is>
      </c>
      <c r="B21" s="5" t="n">
        <v>5926</v>
      </c>
      <c r="C21" s="5" t="n">
        <v>5974</v>
      </c>
    </row>
    <row r="22">
      <c r="A22" s="4" t="inlineStr">
        <is>
          <t>Accrued income taxes</t>
        </is>
      </c>
      <c r="B22" s="5" t="n">
        <v>4547</v>
      </c>
      <c r="C22" s="5" t="n">
        <v>4782</v>
      </c>
    </row>
    <row r="23">
      <c r="A23" s="4" t="inlineStr">
        <is>
          <t>Contingent consideration</t>
        </is>
      </c>
      <c r="B23" s="5" t="n">
        <v>28131</v>
      </c>
      <c r="C23" s="5" t="n">
        <v>26497</v>
      </c>
    </row>
    <row r="24">
      <c r="A24" s="4" t="inlineStr">
        <is>
          <t>Other accrued liabilities</t>
        </is>
      </c>
      <c r="B24" s="5" t="n">
        <v>51113</v>
      </c>
      <c r="C24" s="5" t="n">
        <v>46570</v>
      </c>
    </row>
    <row r="25">
      <c r="A25" s="4" t="inlineStr">
        <is>
          <t>Total current liabilities</t>
        </is>
      </c>
      <c r="B25" s="5" t="n">
        <v>313660</v>
      </c>
      <c r="C25" s="5" t="n">
        <v>296851</v>
      </c>
    </row>
    <row r="26">
      <c r="A26" s="4" t="inlineStr">
        <is>
          <t>Long-term debt, less current maturities, net</t>
        </is>
      </c>
      <c r="B26" s="5" t="n">
        <v>541228</v>
      </c>
      <c r="C26" s="5" t="n">
        <v>541730</v>
      </c>
    </row>
    <row r="27">
      <c r="A27" s="4" t="inlineStr">
        <is>
          <t>Deferred income taxes</t>
        </is>
      </c>
      <c r="B27" s="5" t="n">
        <v>34310</v>
      </c>
      <c r="C27" s="5" t="n">
        <v>35513</v>
      </c>
    </row>
    <row r="28">
      <c r="A28" s="4" t="inlineStr">
        <is>
          <t>Non-current accrued income taxes</t>
        </is>
      </c>
      <c r="B28" s="5" t="n">
        <v>5354</v>
      </c>
      <c r="C28" s="5" t="n">
        <v>4819</v>
      </c>
    </row>
    <row r="29">
      <c r="A29" s="4" t="inlineStr">
        <is>
          <t>Defined benefit pension plan obligation</t>
        </is>
      </c>
      <c r="B29" s="5" t="n">
        <v>15579</v>
      </c>
      <c r="C29" s="5" t="n">
        <v>15982</v>
      </c>
    </row>
    <row r="30">
      <c r="A30" s="4" t="inlineStr">
        <is>
          <t>Non-current accrued payroll and related costs</t>
        </is>
      </c>
      <c r="B30" s="5" t="n">
        <v>3847</v>
      </c>
      <c r="C30" s="5" t="n">
        <v>5273</v>
      </c>
    </row>
    <row r="31">
      <c r="A31" s="4" t="inlineStr">
        <is>
          <t>Other long-term liabilities</t>
        </is>
      </c>
      <c r="B31" s="5" t="n">
        <v>21302</v>
      </c>
      <c r="C31" s="5" t="n">
        <v>28880</v>
      </c>
    </row>
    <row r="32">
      <c r="A32" s="4" t="inlineStr">
        <is>
          <t>Total liabilities</t>
        </is>
      </c>
      <c r="B32" s="5" t="n">
        <v>935280</v>
      </c>
      <c r="C32" s="5" t="n">
        <v>929048</v>
      </c>
    </row>
    <row r="33">
      <c r="A33" s="3" t="inlineStr">
        <is>
          <t>Shareholders' Equity</t>
        </is>
      </c>
    </row>
    <row r="34">
      <c r="A34" s="4" t="inlineStr">
        <is>
          <t>Common stock, $0.25 par value; 64,000 shares authorized: 19,448 and 19,264 shares issued and outstanding as of January 2, 2021 and October 3, 2020, respectively</t>
        </is>
      </c>
      <c r="B34" s="5" t="n">
        <v>4862</v>
      </c>
      <c r="C34" s="5" t="n">
        <v>4816</v>
      </c>
    </row>
    <row r="35">
      <c r="A35" s="4" t="inlineStr">
        <is>
          <t>Additional paid-in capital</t>
        </is>
      </c>
      <c r="B35" s="5" t="n">
        <v>194602</v>
      </c>
      <c r="C35" s="5" t="n">
        <v>189580</v>
      </c>
    </row>
    <row r="36">
      <c r="A36" s="4" t="inlineStr">
        <is>
          <t>Retained earnings</t>
        </is>
      </c>
      <c r="B36" s="5" t="n">
        <v>33483</v>
      </c>
      <c r="C36" s="5" t="n">
        <v>31768</v>
      </c>
    </row>
    <row r="37">
      <c r="A37" s="4" t="inlineStr">
        <is>
          <t>Accumulated other comprehensive income (loss)</t>
        </is>
      </c>
      <c r="B37" s="5" t="n">
        <v>16</v>
      </c>
      <c r="C37" s="5" t="n">
        <v>-4981</v>
      </c>
    </row>
    <row r="38">
      <c r="A38" s="4" t="inlineStr">
        <is>
          <t>Total shareholders' equity</t>
        </is>
      </c>
      <c r="B38" s="5" t="n">
        <v>232963</v>
      </c>
      <c r="C38" s="5" t="n">
        <v>221183</v>
      </c>
    </row>
    <row r="39">
      <c r="A39" s="4" t="inlineStr">
        <is>
          <t>Total liabilities and shareholders' equity</t>
        </is>
      </c>
      <c r="B39" s="6" t="n">
        <v>1168243</v>
      </c>
      <c r="C39" s="6" t="n">
        <v>1150231</v>
      </c>
    </row>
    <row r="40"/>
    <row r="41">
      <c r="A41" s="4" t="inlineStr">
        <is>
          <t>[1]</t>
        </is>
      </c>
      <c r="B41" s="4" t="inlineStr">
        <is>
          <t>The Consolidated Balance Sheet as of October 3, 2020 has been derived from the audited consolidated financial statements at that date.The accompanying Notes to Consolidated Financial Statements (Unaudited) are an integral part of these consolidated financial statements.</t>
        </is>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02, 2021</t>
        </is>
      </c>
    </row>
    <row r="3">
      <c r="A3" s="3" t="inlineStr">
        <is>
          <t>Earnings Per Share [Abstract]</t>
        </is>
      </c>
    </row>
    <row r="4">
      <c r="A4" s="4" t="inlineStr">
        <is>
          <t>Earnings Per Share</t>
        </is>
      </c>
      <c r="B4" s="4" t="inlineStr">
        <is>
          <t xml:space="preserve">EARNINGS PER SHARE Basic earnings per share is computed by dividing net income by the daily weighted average number of common shares outstanding during the applicable period. Under the treasury stock method, shares associated with certain stock options have been excluded from the diluted weighted average shares outstanding calculation because the exercise of those options would lead to a net reduction in common shares outstanding or anti-dilution. As a result, stock options to acquire 805 and 858 weighted common shares have been excluded from the diluted weighted average common shares outstanding calculation for the three months ended January 2, 2021 and December 28, 2019, respectively. Basic and diluted earnings per share are calculated as follows: Three Months Ended January 2, December 28, Net income $ 1,715 $ 5,306 Weighted average common shares outstanding 19,312 19,146 Effect of dilutive securities Stock-based compensation 164 223 Weighted average dilutive common shares outstanding 19,476 19,369 Earnings per share Basic $ 0.09 $ 0.28 Diluted 0.09 0.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Jan. 02, 2021</t>
        </is>
      </c>
    </row>
    <row r="3">
      <c r="A3" s="3" t="inlineStr">
        <is>
          <t>Equity [Abstract]</t>
        </is>
      </c>
    </row>
    <row r="4">
      <c r="A4" s="4" t="inlineStr">
        <is>
          <t>Other Comprehensive Income (Loss)</t>
        </is>
      </c>
      <c r="B4" s="4" t="inlineStr">
        <is>
          <t xml:space="preserve">OTHER COMPREHENSIVE INCOME (LOSS) Other comprehensive income (loss), a component of shareholders' equity, consists of foreign currency translation adjustments, gains or losses on derivative instruments and defined benefit pension plan adjustments. Income tax expense or benefit allocated to each component of other comprehensive income (loss) is as follows: Three Months Ended January 2, 2021 Pre-tax Tax Net Foreign currency translation gain (loss) adjustments $ 8,457 $ — $ 8,457 Derivative instruments Unrealized net gain (loss) (5,327) 1,199 (4,128) Net (gain) loss reclassified to earnings 318 (72) 246 Defined benefit pension plan Unrealized net gain (loss) 952 (287) 665 Net (gain) loss reclassified to earnings 278 (84) 194 Currency exchange rate gain (loss) (437) — (437) Other comprehensive income (loss) $ 4,241 $ 756 $ 4,997 Three Months Ended December 28, 2019 Pre-tax Tax Net Foreign currency translation gain (loss) adjustments $ 3,547 $ — $ 3,547 Derivative instruments Unrealized net gain (loss) (150) 36 (114) Net (gain) loss reclassified to earnings (320) 70 (250) Defined benefit pension plan Unrealized net gain (loss) 550 (166) 384 Net (gain) loss reclassified to earnings 302 (90) 212 Currency exchange rate gain (loss) (182) — (182) Other comprehensive income (loss) $ 3,747 $ (150) $ 3,597 The changes in the net-of-tax balances of each component of AOCI are as follows: Three Months Ended January 2, 2021 Adjustments Foreign Unrealized Defined Total Beginning balance $ 8,778 $ (3,339) $ (10,420) $ (4,981) Other comprehensive net gain (loss) reclassifications 8,457 (4,128) 228 4,557 Net (gain) loss reclassified to earnings — 246 194 440 Other comprehensive income (loss) 8,457 (3,882) 422 4,997 Ending balance $ 17,235 $ (7,221) $ (9,998) $ 16 Three Months Ended December 28, 2019 Adjustments Foreign Unrealized Defined Total Beginning balance $ (8,208) $ 1,274 $ (11,539) $ (18,473) Other comprehensive net gain (loss) reclassifications 3,547 (114) 202 3,635 Net (gain) loss reclassified to earnings — (250) 212 (38) Other comprehensive income (loss) 3,547 (364) 414 3,597 Ending balance $ (4,661) $ 910 $ (11,125) $ (14,876) The effect on certain line items in the Consolidated Statements of Income of amounts reclassified out of AOCI are as follows: Three Months Ended Affected Line Item in the January 2, December 28, Derivative instruments Currency exchange contracts gain (loss) $ (511) $ 19 Revenue Interest rate swap contracts gain (loss) 193 301 Interest expense, net Income tax benefit (expense) 72 (70) Income tax provision (benefit) Total net gain (loss) on derivative instruments (246) 250 Net income (loss) Defined benefit pension plan Actuarial loss (278) (302) Other income (expense), net Income tax benefit 84 90 Income tax provision (benefit) Total net loss on pension plan (194) (212) Net income (loss) Total net of tax reclassifications out of AOCI included in net income $ (440) $ 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Jan. 02, 2021</t>
        </is>
      </c>
    </row>
    <row r="3">
      <c r="A3" s="3" t="inlineStr">
        <is>
          <t>Segment Reporting [Abstract]</t>
        </is>
      </c>
    </row>
    <row r="4">
      <c r="A4" s="4" t="inlineStr">
        <is>
          <t>Business Segment Information</t>
        </is>
      </c>
      <c r="B4" s="4" t="inlineStr">
        <is>
          <t xml:space="preserve">BUSINESS SEGMENT INFORMATION Our Chief Executive Officer (the Chief Operating Decision Maker) regularly reviews financial information for our two operating segments, Test &amp; Simulation and Sensors. Test &amp; Simulation manufactures and sells testing and simulation solutions including hardware, software and services that are used by customers in product development to characterize a product's mechanical properties along with simulation systems for human response features. Sensors manufactures and sells precision sensors that provide measurements of vibration, pressure, position, force and sound in a variety of applications. In evaluating each segment's performance, our Chief Executive Officer focuses on income from operations. This measure excludes interest income and expense, income taxes and other non-operating items. Corporate expenses, including costs associated with various support functions such as human resources, information technology, legal, finance and accounting, and general and administrative costs are allocated to the reportable segments on the basis of revenue. The accounting policies of the reportable segments are the same as those described in Note 1 and Note 3 to the Consolidated Financial Statements found in our Annual Report on Form 10-K for the fiscal year ended October 3, 2020. Intersegment revenue is based on standard costs with reasonable mark-ups established between the reportable segments. All significant intersegment amounts are eliminated to arrive at consolidated financial results. Financial information by reportable segment is as follows: Three Months Ended January 2, December 28, Revenue Test &amp; Simulation $ 113,223 $ 120,730 Sensors 85,803 85,535 Intersegment eliminations (222) (422) Total revenue $ 198,804 $ 205,843 Income (Loss) from operations Test &amp; Simulation $ (2,951) $ 6,996 Sensors 7,581 8,159 Intersegment eliminations 1 3 Total income from operations $ 4,631 $ 15,1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osts</t>
        </is>
      </c>
      <c r="B1" s="2" t="inlineStr">
        <is>
          <t>3 Months Ended</t>
        </is>
      </c>
    </row>
    <row r="2">
      <c r="B2" s="2" t="inlineStr">
        <is>
          <t>Jan. 02, 2021</t>
        </is>
      </c>
    </row>
    <row r="3">
      <c r="A3" s="3" t="inlineStr">
        <is>
          <t>Restructuring and Related Activities [Abstract]</t>
        </is>
      </c>
    </row>
    <row r="4">
      <c r="A4" s="4" t="inlineStr">
        <is>
          <t>Restructuring and Related Costs</t>
        </is>
      </c>
      <c r="B4" s="4" t="inlineStr">
        <is>
          <t xml:space="preserve">RESTRUCTURING AND RELATED COSTS Fiscal Year 2020 Restructuring In the second quarter of fiscal year 2020, we initiated a series of global workforce reductions and facility closures, including the reorganization of our European operations within Test &amp; Simulation intended to increase organizational effectiveness, gain operational efficiencies and provide cost savings that can be reinvested in our growth initiatives. As a result, during the three months ended January 2, 2021, we recorded $672 of pre-tax severance and related expense. As of January 2, 2021, we have incurred a total of $6,227 of pre-tax severance and related expense since this action was initiated. In fiscal year 2021, we expect to incur approximately $700 to $1,100 of additional pre-tax severance and related expense and facility closure costs related to these actions. The majority of the remaining unpaid expenses are expected to be paid in the second and third quarters of fiscal year 2021. In the third quarter of fiscal year 2020, we initiated an additional workforce reduction within Test &amp; Simulation to reduce the overall cost structure in response to COVID-19. These restructuring activities resulted in severance and related pre-tax expense of $2,028 in fiscal year 2020. As of January 2, 2021, substantially all expenses have been paid. In the fourth quarter of fiscal year 2020, we initiated further global workforce reductions within Test &amp; Simulation, including a product rationalization of certain product lines in China designed to increase organizational effectiveness, gain operational efficiencies, improve profitability and provide permanent cost savings in response to COVID-19. As a result, during the three months ended January 2, 2021, we recorded $306 of pre-tax severance and related expense. As of January 2, 2021, we have incurred a total of $4,571 of pre-tax severance and related expense since this action was initiated. We expect to incur approximately $50 of additional pre-tax and related expense in the second quarter of fiscal year 2021. The majority of the remaining unpaid expenses are expected to be paid in the first half of fiscal year 2021. Restructuring expenses included in the Consolidated Statements of Income are as follows: Three Months Ended January 2, 2021 Test &amp; Simulation Cost of sales $ 594 Selling and marketing 257 General and administrative 127 Research and development — Total restructuring expense $ 978 Restructuring expense accruals included in accrued payroll and related costs in the Consolidated Balance Sheets for the above restructuring action are as follows: Test &amp; Balance, October 3, 2020 $ 8,516 Restructuring expense 978 Payments (4,390) Other adjustments — Currency translation — Balance, January 2, 2021 $ 5,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Jan. 02, 2021</t>
        </is>
      </c>
    </row>
    <row r="3">
      <c r="A3" s="3" t="inlineStr">
        <is>
          <t>Business Combinations [Abstract]</t>
        </is>
      </c>
    </row>
    <row r="4">
      <c r="A4" s="4" t="inlineStr">
        <is>
          <t>Business Acquisitions</t>
        </is>
      </c>
      <c r="B4" s="4" t="inlineStr">
        <is>
          <t>BUSINESS ACQUISITIONS Acquisition of R&amp;D Entities Effective December 31, 2019, we completed the acquisition of R&amp;D Test Systems, R&amp;D Engineering, R&amp;D Steel, R&amp;D Prague, RGDK Engineering Private Limited and R&amp;D Tools and Structures (collectively, R&amp;D) for an upfront cash purchase price of $58,373. The acquisition was primarily funded through our existing Revolving Credit Facility. The remaining purchase price is based on earn-out payments of up to an additional $26,000 contingent on financial performance through June 2021 and further impacted by fluctuations in exchange rates. As of the acquisition date, we estimated the fair value of the earn-out liability (contingent consideration) to be $16,903. As of January 2, 2021, the fair value of the contingent consideration was $28,131. See Note 7 for addition information on the fair value of the contingent consideration. Based in Denmark, R&amp;D is a leader in high-quality, durable, rotating test systems, serving primarily the wind energy markets. During the three months ended January 2, 2021, we included $21,601 of revenue from R&amp;D in our Consolidated Statements of Income. Costs of $748 associated with the acquisition of R&amp;D were expensed as incurred during the three months ended January 2, 2021. Pro forma information related to the acquisition of R&amp;D has not been included as the impact on our consolidated results of operations was not considered material. The following table summarizes the fair value measurement of the assets acquired as of the date of acquisition: Fair Value Finite-Lived Intangible Asset Lives (Years) Asset (Liability) Accounts receivable $ 13,557 Unbilled accounts receivable 6,325 Inventories 41 Prepaid expenses and other current assets 533 Property and equipment 1,185 Intangible assets Customer lists 24,364 15 Trademarks and trade names 8,546 15 Technology 5,083 10 Other intangible assets 4,258 1 Other long-term assets 3,122 Purchased goodwill 35,887 Accounts payable (12,592) Accrued payroll and related costs (2,193) Advanced payments from customers (3,203) Accrued income taxes (12) Other accrued liabilities (5,074) Deferred income taxes (11,239) Other long-term liabilities (2,230) Net assets acquired $ 66,358 Supplemental information Consideration paid at closing $ 58,373 Estimated contingent consideration 16,903 Less: Cash acquired (8,918) Purchase price, net of cash acquired $ 66,358 The allocation of purchase price consideration was completed as of January 2, 2021. Measurement period adjustments were recorded in the first quarter of fiscal year 2021 and have been reflected in the table above. The measurement period adjustments were not material. Goodwill was calculated as the difference between the acquisition date fair value of the total purchase price consideration and the fair value of the net assets acquired and represents the future economic benefits that we expect to achieve as a result of the acquisition. This resulted in a purchase price in excess of the fair value of identifiable assets acquired. The purchase price also included the fair value of other assets that were not identifiable, not separately recognizable under accounting rules (e.g., assembled workforce) or of immaterial value. All of the goodwill was assigned to Test &amp; Simulation. None of the goodwill is deductible for income tax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Jan. 02, 2021</t>
        </is>
      </c>
    </row>
    <row r="3">
      <c r="A3" s="3" t="inlineStr">
        <is>
          <t>Risks and Uncertainties [Abstract]</t>
        </is>
      </c>
    </row>
    <row r="4">
      <c r="A4" s="4" t="inlineStr">
        <is>
          <t>Risks and Uncertainties</t>
        </is>
      </c>
      <c r="B4" s="4" t="inlineStr">
        <is>
          <t>RISKS AND UNCERTAINTIES Coronavirus 2019 (COVID-19) Pandemic The global spread of COVID-19 has created significant volatility, uncertainty and economic disruption. As an essential critical infrastructure business, we have continued to operate in the U.S. and other parts of the world as permitted. Our production capacity continues to recover as jurisdictions ease work restrictions throughout the world; however, restrictions on our employees' ability to access our customers and delays in customer spending are anticipated to impact our sales and operating results in fiscal year 2021. We continue to monitor the impacts of COVID-19 on the fair value of our assets. While we do not currently anticipate any additional material impairments on assets from those recognized in the fourth quarter of fiscal year 2020 as a result of COVID-19, future changes in sales, earnings and cash flows related to goodwill, indefinite-lived intangible asset and long-lived assets could cause these assets to become impaired. We anticipate the challenges posed by COVID-19 will continue to negatively impact our fiscal year 2021 revenue and operating results; however, the future impact COVID-19 will have on our business, operations and financial results remains unknown at this time, and we remain unable to accurately quantify the impact due to the continued global economic uncertainty. The extent to which COVID-19 impacts our business, operations and financial results will depend on numerous evolving factors that we may or may not be able to accurately predict, including: the duration and scope of the pandemic; governmental, business and individual actions that have been and continue to be taken in response to the pandemic; the impact of the pandemic on economic activity and actions taken in response; the effect on our customers' demand for our goods and services; our vendors' ability to supply us with raw materials; our ability to sell and provide our goods and services amidst travel restrictions; the ability of our customers to pay for our goods and services; and any further closures of our facilities or the facilities of our customers. Customers have and may continue to slow down decision-making, delay planned work or seek to terminate existing agreements. Any of these events could materially adversely affect our business, financial condition and results of operations. In response to COVID-19 and the economic uncertainty, we right-sized our operations and managed short-term business risk to allow for bottom-line improvement through the execution of cost savings initiatives including workforce reductions taken in fiscal year 2020 and continued temporary furloughs and workshare arrangements in fiscal year 2021. To the extent we are eligible based on actions taken, we have participated in government aid programs in the United States and Europe, including the employer payroll tax (FICA) deferrals extensions offered under the CARES Act. We have also continued the suspension of our quarterly dividend of $0.30 per share, allowing us to maximize our liquidity for the foreseeable future as we face uncertain economic tim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3 Months Ended</t>
        </is>
      </c>
    </row>
    <row r="2">
      <c r="B2" s="2" t="inlineStr">
        <is>
          <t>Jan. 02, 2021</t>
        </is>
      </c>
    </row>
    <row r="3">
      <c r="A3" s="3" t="inlineStr">
        <is>
          <t>Accounting Policies [Abstract]</t>
        </is>
      </c>
    </row>
    <row r="4">
      <c r="A4" s="4" t="inlineStr">
        <is>
          <t>Basis of Presentation</t>
        </is>
      </c>
      <c r="B4" s="4" t="inlineStr">
        <is>
          <t xml:space="preserve">The consolidated financial statements include the accounts of MTS Systems Corporation and its wholly owned subsidiaries. Significant intercompany account balances and transactions have been eliminated. The terms "MTS," "we," "us," "the Company" or "our" in this Quarterly Report on Form 10-Q, unless the context otherwise requires, refer to MTS Systems Corporation and its wholly owned subsidiaries. </t>
        </is>
      </c>
    </row>
    <row r="5">
      <c r="A5" s="4" t="inlineStr">
        <is>
          <t>Fiscal Period</t>
        </is>
      </c>
      <c r="B5" s="4" t="inlineStr">
        <is>
          <t>We have a 5-4-4 week, quarterly accounting cycle with our fiscal year ending on the Saturday closest to September 30. Fiscal year 2021 ending on October 2, 2021 will consist of 52 weeks. Fiscal year 2020 ended on October 3, 2020 consisted of 53 weeks.</t>
        </is>
      </c>
    </row>
    <row r="6">
      <c r="A6" s="4" t="inlineStr">
        <is>
          <t>Accounts Receivable and Long-term Contracts</t>
        </is>
      </c>
      <c r="B6" s="4" t="inlineStr">
        <is>
          <t xml:space="preserve">Accounts Receivable and Long-term Contracts We grant credit to customers and generally do not require collateral or other security from domestic customers. When deemed appropriate, receivables from customers located outside the U.S. are supported by letters of credit from financial institutions. </t>
        </is>
      </c>
    </row>
    <row r="7">
      <c r="A7" s="4" t="inlineStr">
        <is>
          <t>Recently Issued Accounting Pronouncements</t>
        </is>
      </c>
      <c r="B7" s="4" t="inlineStr">
        <is>
          <t>In April 2020, the FASB issued ASU No. 2020-04, Facilitation of the Effects of Reference Rate Reform on Financial Reporting , which provides relief for companies preparing for discontinuation of interest rates such as LIBOR. The standard can be applied immediately through December 31, 2022, which is our fiscal year 2023. We have not yet evaluated the impact the adoption of this guidance may have on our financial condition, results of operations or disclosures. Adopted In June 2016, the FASB issued ASU No. 2016-13, Financial Instruments—Credit Losses (Topic 326): Measurement of Credit Losses on Financial Instruments , followed by related amendments, which changes the accounting for credit losses on instruments measured at amortized cost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We adopted the new credit losses standard at the beginning of our fiscal year 2021 under the modified retrospective approach. As a result, we did not adjust our comparative period financial information for periods before the effective date. See Note 1 for our new accounts receivable and long-term contracts policy. The adoption of this standard did not have a significant impact on our financial condition, results of operations or disclosures. In August 2018, the FASB issued ASU No. 2018-13, Fair Value Measurements (Topic 820): Disclosure Framework–Changes to the Disclosure Requirements for Fair Value Measurement , which eliminates, amends and adds disclosure requirements for fair value measurements. We adopted the new standard with disclosure changes implemented as part of the filing of our Quarterly Report on Form 10-Q for the first quarter of fiscal year 2021. The adoption of this standard did not have a significant impact on our disclosures. See Note 7 for our fair value measurement disclosures. In August 2018, the FASB issued ASU No. 2018-14, Compensation–Retirement Benefits–Defined Benefit Plans–General (Subtopic 715-20): Disclosure Framework–Changes to the Disclosure Requirements for Defined Benefit Plans</t>
        </is>
      </c>
    </row>
    <row r="8">
      <c r="A8" s="4" t="inlineStr">
        <is>
          <t>Revenue</t>
        </is>
      </c>
      <c r="B8" s="4" t="inlineStr">
        <is>
          <t>Revenue Recognition Revenue is recognized when control of the promised goods or services is transferred to our customers in an amount that reflects the consideration we expect to be entitled to in exchange for transferring those goods or providing those services. We account for a contract when it has approval and commitment from both parties, the rights of the parties are identified, payment terms are known, the contract has commercial substance and collectability of consideration is probable. We perform the determination of whether a contract meets all these criteria at contract inception and only reassess upon significant changes in facts and circumstan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Many of our contracts have a single performance obligation as the promise to transfer the individual goods or services is not separately identifiable from other promises in the contracts and, therefore, not distinct. In situations when our contract includes distinct goods or services that are substantially the same and have the same pattern of transfer to the customer over time, they are recognized as a series of distinct goods or services. For contracts with multiple performance obligations, we allocate the contract's transaction price to each performance obligation using our best estimate of the standalone selling price of each distinct good or service in the contract.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is recorded net of taxes collected from customers, and taxes collected are recorded as current liabilities until remitted to the relevant government authority. Shipping and handling costs associated with outbound freight after control of a product has transferred are accounted for as a fulfillment cost under the practical expedient and are included in cost of sales in the Consolidated Statements of Income. The following is a description of the product offerings, end markets, typical revenue transactions and payment terms for each of our two reportable segments. See Note 14 for further information on reportable segments. Test &amp; Simulation Our Test &amp; Simulation segment (Test &amp; Simulation) manufactures and sells equipment and related software and services which are used by customers to characterize a product's mechanical properties or performance or to create a desired human experience. Our solutions simulate forces and motions that customers expect their products to encounter in use or are necessary to properly characterize the product's performance. Primary Test &amp; Simulation markets include transportation, infrastructure, energy, aerospace, materials science, medical, flight training and amusement parks. A typical system is a comprehensive solution which includes a platform on which a human or prototype specimen resides or a reaction frame to hold the prototype specimen; a hydraulic or electromechanical power source; actuators to create the force or motion; and a computer controller with specialized software to coordinate the actuator movement and to measure, record, analyze and manipulate results. Our portfolio of Test &amp; Simulation solutions includes standard, configurable products; engineered products which combine standard product configurations with a moderate degree of customization per customer specifications; and highly customized, highly engineered solutions built to address the customer's unique business need, which can include development of first-of-a-kind technology. To complement our Test &amp; Simulation products, we provide our customers with a spectrum of services to maximize product performance including installation, product life cycle management, professional training, calibration and metrology, technical consulting and onsite and factory repair and maintenance. In addition, we sell a variety of accessories and spare parts. The manufacturing cycle for a typical system ranges from weeks to 12 months, depending on the complexity of the system and the availability of components, and can be several years for larger, more complex systems. For certain contracts, the order to revenue cycle may extend beyond the manufacturing cycle, such as when the manufacturing start date is driven by the customer's project timeline or when the contract terms require equipment installation and commissioning and customer acceptance prior to point-in-time revenue recognition. Test &amp; Simulation contracts often have multiple performance obligations, most commonly due to the contract covering multiple phases of the product life cycle (i.e., equipment design and production, installation and commissioning, extended warranty and software maintenance). The primary method used to estimate standalone selling price is the expected cost plus a margin approach under which we forecast our expected costs of satisfying a performance obligation and then add an appropriate margin for that distinct good or service. Test &amp; Simulation revenue is recognized either over time as work progresses or point-in-time, depending on contract-specific terms and the pattern of transfer of control of the product or service to the customer. Revenue from services is recognized in the period the service is performed. Revenue is recognized over time when: (i) control is transferred to the customer over time as work progresses; or (ii) contract terms evidence customer control of the work in process or an enforceable right to payment with no alternative use. Revenue, including an estimate of profit, is recognized over time using costs incurred to date relative to total estimated costs at completion to measure progress toward satisfying the performance obligations. Incurred cost represents work performed, which corresponds with, and thereby best depicts, the transfer of control to the customer. Contract costs include materials, component parts, labor and overhead costs. Revenue is recognized point-in-time when either: (i) control is transferred to the customer at a point-in-time when obligations under the terms of the contract are satisfied; or (ii) contract terms do not evidence customer control of the work in process or an enforceable right to payment with no alternative uses. Satisfaction of performance obligations under the terms of the contract occurs either upon product shipment (as evidenced by delivery or shipment terms), completion of equipment installation and commissioning, or customer acceptance. For our Test &amp; Simulation contracts with customers, payment terms vary and are subject to negotiation. Typical payment terms include progress payments based on specified events or milestones. For some contracts, we are entitled to receive an advance payment. Sensors Our Sensors segment (Sensors) manufactures and sells high-performance sensors which provide measurements of vibration, pressure, position, force and sound in a variety of applications. Our Sensors products are used to enable automation, enhance precision and safety, and lower our customers' production costs by improving performance and reducing downtime. Primary Sensors markets include automotive, aerospace and defense, industrial, and research and development. Our Sensors products are sold as configurable, standard units; utilize piezoelectric or magnetostriction technology; and are ideal for use in harsh operating environments to provide accurate and reliable sensor information. To complement our Sensors products, we also provide spare parts and services. The cycle from contract inception to shipment of equipment is typically one Our Sensors contracts generally have performance obligations which are satisfied at a point in time. The performance obligation is a stand-alone sensor product, accessory, service or software license. Sensors contracts are generally fixed-price purchase order fulfillment contracts, and the transaction price is in the contract. Revenue is recognized when obligations under the terms of the contract with our customer are satisfied; generally, this occurs with the transfer of control upon product shipment (as evidenced by shipment or delivery terms) or with the performance of the service. Certain contracts are measured using the as invoiced practical expedient as we have a right to consideration from a customer in an amount that corresponds directly with the value to the customer of our performance completed to date. For our Sensors contracts with customers, payment terms are generally within 90 days. The timing of satisfying our Sensors performance obligations does not vary significantly from the typical timing of payment. For certain high-volume contracts, we are entitled to receive an advance payment. Contract Estimates For contracts recognized over time, we estimate the profit on a contract as the difference between the total estimated revenue and expected costs to complete a contract and recognize that profit over time as work progresses. Contract estimates are based on various assumptions to project the outcome of future events that may span several years. These assumptions include labor productivity and availability, the complexity of the work to be performed, the cost and availability of materials, and internal and subcontractor performance. Pricing is established at the time of sale with our customers, and we record sales at the agreed-upon selling price. The terms of a contract or the historical business practice can give rise to variable consideration due to but not limited to volume discounts, penalties and early payment discounts. We estimate variable consideration at the most likely amount we will receive from customers. We include estimated amounts in the transaction price to the extent it is probable that a significant reversal of cumulative revenue recognized for such transaction will not occur, or when the uncertainty associated with the variable consideration is resolved. In general, variable consideration in our contracts relates to the entire contract. As a result, the variable consideration is allocated proportionately to all performance obligations. Our estimates of variable consideration and determination of whether to include estimated amounts in the transaction price are based largely on an assessment of our anticipated performance and all information (historical, current and forecasted) that is reasonably available to us at contract inception. There are no significant instances where variable consideration is constrained and not recorded at the initial time of sal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period it is identified. Our review of contract-related estimates has not resulted in adjustments that are significant to our results of operations. Contract Modifications When contracts are modified to account for changes in contract specifications and requirements, we consider whether the modification either creates new, or changes existing, enforceable rights and obligations. Contract modifications that are for goods or services that are not distinct from the existing contract, due to the significant integration with the original product or service provide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under the cumulative catch-up method. When the modifications include additional performance obligations that are distinct and at a relative stand-alone selling price, they are accounted for as a new contract and performance obligation and recognized prospectively. Warranties and Returns Both Test &amp; Simulation and Sensors provide a manufacturer's warranty on our products and systems which is included in customer contracts. For sales that include installation services, warranty obligations generally extend for a period of 12 to 24 months from the date of either shipment or acceptance based on contract terms. Product obligations generally extend 12 to 24 months from the date of purchase. Certain products offered in our Sensors segment include a lifetime warranty. Under the terms of these warranties, we are obligated to repair or replace any components or assemblies deemed defective due to workmanship or materials. We reserve the right to reject warranty claims where it is determined that failure is due to normal wear, customer modifications, improper maintenance or misuse. At the time a sale is recognized, we record estimated future warranty costs. The percentage applied reflects our historical warranty claims experience over the preceding 12-month period. Both the experience percentage and the warranty liability are evaluated on an ongoing basis for adequacy. Warranty provisions are also recognized for certain unanticipated product claims that are individually significant. We also offer separately-priced extended warranties or service-type contracts on certain products for which revenue is recognized over the contractual period or as services are rendered. Our sales terms generally do not allow for a right of return except for situations where the product fails. When the right of return exists, we recognize revenue for the transferred products at the expected amount of consideration for which we will be entitled. Shipping and Handling Freight revenue billed to customers is reported within revenue in the Consolidated Statements of Income. Expenses incurred for shipping products to customers are reported within cost of sales in the Consolidated Statements of Income. Pre-contract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an. 02, 2021</t>
        </is>
      </c>
    </row>
    <row r="3">
      <c r="A3" s="3" t="inlineStr">
        <is>
          <t>Revenue from Contract with Customer [Abstract]</t>
        </is>
      </c>
    </row>
    <row r="4">
      <c r="A4" s="4" t="inlineStr">
        <is>
          <t>Disaggregation of Revenue</t>
        </is>
      </c>
      <c r="B4" s="4" t="inlineStr">
        <is>
          <t xml:space="preserve">We disaggregate our revenue by reportable segment, sales type (product or service), the timing of recognition of revenue for transfer of goods or services to customers (point-in-time or over time), and geographic market based on the billing location of the customer. See Note 14 for further information on our reportable segments and intersegment revenue. Three Months Ended January 2, 2021 December 28, 2019 Test &amp; Simulation Sensors Intersegment Total Test &amp; Simulation Sensors Intersegment Total Sales type Product $ 90,933 $ 84,029 $ (222) $ 174,740 $ 95,496 $ 83,774 $ (412) $ 178,858 Service 22,290 1,774 — 24,064 25,234 1,761 (10) 26,985 Total revenue $ 113,223 $ 85,803 $ (222) $ 198,804 $ 120,730 $ 85,535 $ (422) $ 205,843 Timing of recognition Point-in-time $ 46,702 $ 77,773 $ (222) $ 124,253 $ 60,104 $ 77,163 $ (422) $ 136,845 Over time 66,521 8,030 — 74,551 60,626 8,372 — 68,998 Total revenue $ 113,223 $ 85,803 $ (222) $ 198,804 $ 120,730 $ 85,535 $ (422) $ 205,843 Geographic market Americas $ 26,382 $ 41,577 $ (222) $ 67,737 $ 37,848 $ 46,545 $ (422) $ 83,971 Europe 37,525 23,942 — 61,467 26,515 22,542 — 49,057 Asia 49,316 20,284 — 69,600 56,367 16,448 — 72,815 Total revenue $ 113,223 $ 85,803 $ (222) $ 198,804 $ 120,730 $ 85,535 $ (422) $ 205,843 </t>
        </is>
      </c>
    </row>
    <row r="5">
      <c r="A5" s="4" t="inlineStr">
        <is>
          <t>Contract Assets and Contract Liabilities</t>
        </is>
      </c>
      <c r="B5" s="4" t="inlineStr">
        <is>
          <t xml:space="preserve">Contract assets and contract liabilities are as follows: January 2, October 3, Contract assets $ 80,673 $ 84,685 Contract liabilities 90,052 90,354 Significant changes in contract assets and contract liabilities are as follows: Contract Assets Balance, October 3, 2020 $ 84,685 Changes in estimated stage of completion 33,602 Transfers to accounts receivable, net (33,128) Other (4,486) Balance, January 2, 2021 $ 80,673 Contract Liabilities Balance, October 3, 2020 $ 90,354 Revenue recognized included in balance at beginning of period (25,519) Increases due to payments received, excluding amounts recognized as revenue during period 30,236 Other (5,019) Balance, January 2, 2021 $ 90,0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02, 2021</t>
        </is>
      </c>
    </row>
    <row r="3">
      <c r="A3" s="3" t="inlineStr">
        <is>
          <t>Inventory Disclosure [Abstract]</t>
        </is>
      </c>
    </row>
    <row r="4">
      <c r="A4" s="4" t="inlineStr">
        <is>
          <t>Summary of Inventories</t>
        </is>
      </c>
      <c r="B4" s="4" t="inlineStr">
        <is>
          <t xml:space="preserve">Inventories, net are as follows: January 2, October 3, Components, assemblies and parts $ 119,200 $ 117,865 Customer projects in various stages of completion 43,665 39,156 Finished goods 16,778 17,220 Total inventories, net $ 179,643 $ 174,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Jan. 02, 2021</t>
        </is>
      </c>
    </row>
    <row r="3">
      <c r="A3" s="3" t="inlineStr">
        <is>
          <t>Leases [Abstract]</t>
        </is>
      </c>
    </row>
    <row r="4">
      <c r="A4" s="4" t="inlineStr">
        <is>
          <t>Schedule of Lease Related Assets and Liabilities</t>
        </is>
      </c>
      <c r="B4" s="4" t="inlineStr">
        <is>
          <t xml:space="preserve">Supplemental balance sheet information related to leases is as follows: Classification January 2, 2021 October 3, 2020 Assets Operating leases Other long-term assets $ 16,176 $ 18,522 Finance leases Other long-term assets 783 956 Total leased assets $ 16,959 $ 19,478 Liabilities Current Operating leases Other accrued liabilities $ 6,181 $ 7,014 Finance leases Other accrued liabilities 441 445 Non-current Operating leases Other long-term liabilities 9,995 11,508 Finance leases Other long-term liabilities 342 511 Total lease liabilities $ 16,959 $ 19,478 </t>
        </is>
      </c>
    </row>
    <row r="5">
      <c r="A5" s="4" t="inlineStr">
        <is>
          <t>Lease, Cost</t>
        </is>
      </c>
      <c r="B5" s="4" t="inlineStr">
        <is>
          <t>Supplemental cash flow information related to leases is as follows: Three Months Ended January 2, 2021 December 28, 2019 Cash paid for amounts included in the measurement of lease liabilities Operating cash flows from operating leases $ 2,114 $ 2,536 Operating cash flows from finance leases 7 17 Financing cash flows from finance leases 101 147 Operating leased assets obtained in exchange for new lease liabilities $ 304 $ 1,116 The weighted average remaining lease terms and weighted average discount rates are as follows: January 2, 2021 December 28, 2019 Weighted average remaining lease term Operating leases 4.8 years 4.4 years Finance leases 2.2 years 2.2 years Weighted average discount rate Operating leases 3.3 % 3.3 % Finance leases 3.6 % 5.0 %</t>
        </is>
      </c>
    </row>
    <row r="6">
      <c r="A6" s="4" t="inlineStr">
        <is>
          <t>Finance Lease Liability Maturity</t>
        </is>
      </c>
      <c r="B6" s="4" t="inlineStr">
        <is>
          <t xml:space="preserve">Future lease payments under non-cancelable leases for the next five years and thereafter are as follows: January 2, 2021 Operating Leases Finance Remainder of 2021 $ 5,357 $ 348 2022 4,419 278 2023 3,006 122 2024 2,224 58 2025 927 — 2026 494 — Thereafter 1,566 — Total lease payments 17,993 806 Less imputed interest (1,817) (23) Total reported lease liability $ 16,176 $ 783 </t>
        </is>
      </c>
    </row>
    <row r="7">
      <c r="A7" s="4" t="inlineStr">
        <is>
          <t>Operating Lease Liability Maturity</t>
        </is>
      </c>
      <c r="B7" s="4" t="inlineStr">
        <is>
          <t xml:space="preserve">Future lease payments under non-cancelable leases for the next five years and thereafter are as follows: January 2, 2021 Operating Leases Finance Remainder of 2021 $ 5,357 $ 348 2022 4,419 278 2023 3,006 122 2024 2,224 58 2025 927 — 2026 494 — Thereafter 1,566 — Total lease payments 17,993 806 Less imputed interest (1,817) (23) Total reported lease liability $ 16,176 $ 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2, 2021</t>
        </is>
      </c>
      <c r="C1" s="2" t="inlineStr">
        <is>
          <t>Oct. 03, 2020</t>
        </is>
      </c>
    </row>
    <row r="2">
      <c r="A2" s="3" t="inlineStr">
        <is>
          <t>Statement of Financial Position [Abstract]</t>
        </is>
      </c>
    </row>
    <row r="3">
      <c r="A3" s="4" t="inlineStr">
        <is>
          <t>Allowance for doubtful accounts</t>
        </is>
      </c>
      <c r="B3" s="6" t="n">
        <v>3884</v>
      </c>
      <c r="C3" s="6" t="n">
        <v>4528</v>
      </c>
    </row>
    <row r="4">
      <c r="A4" s="4" t="inlineStr">
        <is>
          <t>Common stock, par value (in dollars per share)</t>
        </is>
      </c>
      <c r="B4" s="7" t="n">
        <v>0.25</v>
      </c>
      <c r="C4" s="7" t="n">
        <v>0.25</v>
      </c>
    </row>
    <row r="5">
      <c r="A5" s="4" t="inlineStr">
        <is>
          <t>Common stock, shares authorized (in shares)</t>
        </is>
      </c>
      <c r="B5" s="5" t="n">
        <v>64000000</v>
      </c>
      <c r="C5" s="5" t="n">
        <v>64000000</v>
      </c>
    </row>
    <row r="6">
      <c r="A6" s="4" t="inlineStr">
        <is>
          <t>Common stock, shares issued (in shares)</t>
        </is>
      </c>
      <c r="B6" s="5" t="n">
        <v>19448000</v>
      </c>
      <c r="C6" s="5" t="n">
        <v>19264000</v>
      </c>
    </row>
    <row r="7">
      <c r="A7" s="4" t="inlineStr">
        <is>
          <t>Common stock, shares outstanding (in shares)</t>
        </is>
      </c>
      <c r="B7" s="5" t="n">
        <v>19448000</v>
      </c>
      <c r="C7" s="5" t="n">
        <v>192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apital Assets (Tables)</t>
        </is>
      </c>
      <c r="B1" s="2" t="inlineStr">
        <is>
          <t>3 Months Ended</t>
        </is>
      </c>
    </row>
    <row r="2">
      <c r="B2" s="2" t="inlineStr">
        <is>
          <t>Jan. 02, 2021</t>
        </is>
      </c>
    </row>
    <row r="3">
      <c r="A3" s="3" t="inlineStr">
        <is>
          <t>Capital Assets [Abstract]</t>
        </is>
      </c>
    </row>
    <row r="4">
      <c r="A4" s="4" t="inlineStr">
        <is>
          <t>Property and Equipment</t>
        </is>
      </c>
      <c r="B4" s="4" t="inlineStr">
        <is>
          <t xml:space="preserve">Property and equipment, net are as follows: January 2, October 3, Land and improvements $ 3,967 $ 3,963 Buildings and improvements 72,076 75,689 Machinery and equipment 231,802 228,155 Total property and equipment 307,845 307,807 Less: Accumulated depreciation (217,599) (212,697) Total property and equipment, net $ 90,246 $ 95,110 </t>
        </is>
      </c>
    </row>
    <row r="5">
      <c r="A5" s="4" t="inlineStr">
        <is>
          <t>Goodwill</t>
        </is>
      </c>
      <c r="B5" s="4" t="inlineStr">
        <is>
          <t>Changes to the carrying amount of goodwill are as follows: Test &amp; Simulation Sensors Total Balance, October 3, 2020 1 $ 48,840 $ 179,800 $ 228,640 Currency translation 1,948 35 1,983 Balance, January 2, 2021 $ 50,788 $ 179,835 $ 230,623 1 Goodwill is net of impairment charges recorded in fiscal year 2020 of $53,344 in Test &amp; Simulation and $188,174 in Sensors.</t>
        </is>
      </c>
    </row>
    <row r="6">
      <c r="A6" s="4" t="inlineStr">
        <is>
          <t>Intangible Assets</t>
        </is>
      </c>
      <c r="B6" s="4" t="inlineStr">
        <is>
          <t>Intangible assets are as follows: January 2, 2021 Gross Carrying Amount Accumulated Amortization Net Carrying Value Weighted Software development costs 2 $ 55,441 $ (16,365) $ 39,076 6.9 Technology and patents 59,267 (20,360) 38,907 14.7 Trademarks and trade names 25,332 (5,229) 20,103 17.6 Customer lists 197,403 (48,347) 149,056 15.7 Land-use rights 1,201 (997) 204 5.4 Other 5,291 (3,804) 1,487 1.7 Trade names 44,100 — 44,100 Indefinite Total intangible assets $ 388,035 $ (95,102) $ 292,933 14.0 October 3, 2020 Gross Carrying Amount Accumulated Amortization Net Carrying Value Weighted Software development costs 2 $ 53,171 $ (16,299) $ 36,872 6.9 Technology and patents 58,575 (19,033) 39,542 14.7 Trademarks and trade names 24,688 (4,752) 19,936 17.6 Customer lists 196,251 (45,079) 151,172 15.7 Land-use rights 2,345 (1,223) 1,122 26.1 Other 5,070 (2,719) 2,351 1.7 Trade names 44,100 — 44,100 Indefinite Total intangible assets $ 384,200 $ (89,105) $ 295,095 14.1</t>
        </is>
      </c>
    </row>
    <row r="7">
      <c r="A7" s="4" t="inlineStr">
        <is>
          <t>Amortization Expense</t>
        </is>
      </c>
      <c r="B7" s="4" t="inlineStr">
        <is>
          <t xml:space="preserve">Amortization expense recognized related to finite-lived intangible assets is as follows: Three Months Ended January 2, December 28, Amortization expense $ 5,655 $ 4,785 </t>
        </is>
      </c>
    </row>
    <row r="8">
      <c r="A8" s="4" t="inlineStr">
        <is>
          <t>Estimated Future Amortization Expense on Finite-Lived Intangible Assets</t>
        </is>
      </c>
      <c r="B8" s="4" t="inlineStr">
        <is>
          <t xml:space="preserve">Estimated future amortization expense related to finite-lived intangible assets is as follows: Amortization Expense Remainder of 2021 $ 16,611 2022 21,738 2023 21,636 2024 21,398 2025 21,210 2026 20,942 Thereafter 125,2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02, 2021</t>
        </is>
      </c>
    </row>
    <row r="3">
      <c r="A3" s="3" t="inlineStr">
        <is>
          <t>Fair Value Disclosures [Abstract]</t>
        </is>
      </c>
    </row>
    <row r="4">
      <c r="A4" s="4" t="inlineStr">
        <is>
          <t>Financial Assets and Liabilities Subject to Fair Value Measurements on a Recurring Basis</t>
        </is>
      </c>
      <c r="B4" s="4" t="inlineStr">
        <is>
          <t>Financial assets and liabilities subject to fair value measurements on a recurring basis are as follows: January 2, 2021 Level 1 Level 2 Level 3 Total Assets Currency contracts 1 $ — $ 42 $ — $ 42 Total assets — 42 — 42 Liabilities Currency contracts 1 — 789 — 789 Cross currency swap 1 — 8,735 — 8,735 Contingent consideration 2 — — 28,131 28,131 Total liabilities $ — $ 9,524 $ 28,131 $ 37,655 October 3, 2020 Level 1 Level 2 Level 3 Total Assets Currency contracts 1 $ — $ 54 $ — $ 54 Total assets — 54 — 54 Liabilities Currency contracts 1 — 532 — 532 Cross currency swap 1 — 4,165 — 4,165 Contingent consideration 2 — — 26,497 26,497 Total liabilities $ — $ 4,697 $ 26,497 $ 31,194 1 Based on observable market transactions of spot currency rates, forward currency rates on equivalently-termed instruments and interest rate curves, as applicable. Carrying amounts of the financial assets and liabilities are equal to the fair value. See Note 8 for additional information on derivative financial instruments.</t>
        </is>
      </c>
    </row>
    <row r="5">
      <c r="A5" s="4" t="inlineStr">
        <is>
          <t>Schedule of Business Acquisitions by Acquisition, Contingent Consideration</t>
        </is>
      </c>
      <c r="B5" s="4" t="inlineStr">
        <is>
          <t xml:space="preserve">Changes to the contingent consideration are as follows: Balance, October 3, 2020 $ 26,497 Interest accretion 468 Foreign currency translation 1,166 Balance, January 2, 2021 $ 28,131 </t>
        </is>
      </c>
    </row>
    <row r="6">
      <c r="A6" s="4" t="inlineStr">
        <is>
          <t>Schedule of Estimated Fair Values of Debt Instruments</t>
        </is>
      </c>
      <c r="B6" s="4" t="inlineStr">
        <is>
          <t>The carrying amount and estimated fair values of our debt are as follows: January 2, 2021 Carrying Fair Value Level 1 Level 2 Level 3 Tranche B term loan 4 $ 167,945 $ 169,204 $ — $ 169,204 $ — Senior unsecured notes 4 350,000 379,313 — 379,313 — Total debt $ 517,945 $ 548,517 $ — $ 548,517 $ — October 3, 2020 Carrying Fair Value Level 1 Level 2 Level 3 Tranche B term loan 4 $ 169,095 $ 169,940 $ — $ 169,940 $ — Senior unsecured notes 4 350,000 346,500 — 346,500 — Total debt $ 519,095 $ 516,440 $ — $ 516,440 $ — 4 The fair value of the tranche B term loan and senior unsecured notes is based on the most recently quoted market price for the outstanding debt instrument, adjusted for any known significant deviations in value. The estimated fair value of the debt obligation is not necessarily indicative of the amount that would be realized in a current market exchange. See Note 9 for additional information on financing arrang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Jan. 02, 2021</t>
        </is>
      </c>
    </row>
    <row r="3">
      <c r="A3" s="3" t="inlineStr">
        <is>
          <t>Derivative Instruments and Hedging Activities Disclosure [Abstract]</t>
        </is>
      </c>
    </row>
    <row r="4">
      <c r="A4" s="4" t="inlineStr">
        <is>
          <t>Fair Value of Outstanding Designated and Undesignated Derivative Assets and Liabilities</t>
        </is>
      </c>
      <c r="B4" s="4" t="inlineStr">
        <is>
          <t xml:space="preserve">The fair value of our outstanding designated and undesignated derivative assets and liabilities are reported in the Consolidated Balance Sheets as follows: January 2, 2021 Prepaid Expenses Other Accrued Designated hedge derivatives Cash flow derivatives $ 8 $ 789 Cross currency swap — 8,735 Total designated hedge derivatives 8 9,524 Undesignated hedge derivatives Balance sheet derivatives 34 — Total hedge derivatives $ 42 $ 9,524 October 3, 2020 Prepaid Expenses Other Accrued Designated hedge derivatives Cash flow derivatives $ 54 $ 489 Cross currency swap — 4,165 Total designated hedge derivatives 54 4,654 Undesignated hedge derivatives Balance sheet derivatives — 43 Total hedge derivatives $ 54 $ 4,697 </t>
        </is>
      </c>
    </row>
    <row r="5">
      <c r="A5" s="4" t="inlineStr">
        <is>
          <t>Reconciliation of the Net Fair Value of Designated Hedge Derivatives</t>
        </is>
      </c>
      <c r="B5" s="4" t="inlineStr">
        <is>
          <t xml:space="preserve">A reconciliation of the net fair value of designated hedge derivatives subject to master netting arrangements that are recorded in the Consolidated Balance Sheets to the net fair value that could have been reported in the Consolidated Balance Sheets is as follows: Gross Gross Net Derivatives Cash Net January 2, 2021 Assets $ 8 $ — $ 8 $ (8) $ — $ — Liabilities 9,524 — 9,524 (8) — 9,516 October 3, 2020 Assets $ 54 $ — $ 54 $ (54) $ — $ — Liabilities 4,654 — 4,654 (54) — 4,600 </t>
        </is>
      </c>
    </row>
    <row r="6">
      <c r="A6" s="4" t="inlineStr">
        <is>
          <t>Pretax Amounts Recognized in Accumulated Other Comprehensive Income on Currency Contracts</t>
        </is>
      </c>
      <c r="B6" s="4" t="inlineStr">
        <is>
          <t xml:space="preserve">The pretax amounts recognized in AOCI on currency exchange contracts, including (gains) losses reclassified into earnings in the Consolidated Statements of Income and gains (losses) recognized in other comprehensive income (loss) (OCI), are as follows: Three Months Ended January 2, December 28, Beginning unrealized net gain (loss) in AOCI $ (335) $ 566 Net (gain) loss reclassified into revenue 511 (19) Net gain (loss) recognized in OCI (757) (150) Ending unrealized net gain (loss) in AOCI $ (581) $ 397 </t>
        </is>
      </c>
    </row>
    <row r="7">
      <c r="A7" s="4" t="inlineStr">
        <is>
          <t>Pretax Amounts Recognized in AOCI on Interest Rate Swaps</t>
        </is>
      </c>
      <c r="B7" s="4" t="inlineStr">
        <is>
          <t xml:space="preserve">The pretax amounts recognized in AOCI on the interest rate swap, including (gains) losses reclassified into earnings in the Consolidated Statements of Income and gains (losses) recognized in OCI, are as follows: Three Months Ended January 2, December 28, Beginning unrealized net gain (loss) in AOCI $ 193 $ 1,079 Net (gain) loss reclassified into interest expense (193) (301) Net gain (loss) recognized in OCI — — Ending unrealized net gain (loss) in AOCI $ — $ 778 </t>
        </is>
      </c>
    </row>
    <row r="8">
      <c r="A8" s="4" t="inlineStr">
        <is>
          <t>Net Gains (Losses) Recognized in Income for Foreign Exchange Balance Sheet Derivative Contracts</t>
        </is>
      </c>
      <c r="B8" s="4" t="inlineStr">
        <is>
          <t>The net gain (loss) recognized in the Consolidated Statements of Income on foreign exchange balance sheet derivative contracts is as follows: Three Months Ended January 2, December 28, Net gain (loss) recognized in other income (expense), net $ (323) $ (5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ng (Tables)</t>
        </is>
      </c>
      <c r="B1" s="2" t="inlineStr">
        <is>
          <t>3 Months Ended</t>
        </is>
      </c>
    </row>
    <row r="2">
      <c r="B2" s="2" t="inlineStr">
        <is>
          <t>Jan. 02, 2021</t>
        </is>
      </c>
    </row>
    <row r="3">
      <c r="A3" s="3" t="inlineStr">
        <is>
          <t>Debt Disclosure [Abstract]</t>
        </is>
      </c>
    </row>
    <row r="4">
      <c r="A4" s="4" t="inlineStr">
        <is>
          <t>Schedule of Long-term Debt Instruments</t>
        </is>
      </c>
      <c r="B4" s="4" t="inlineStr">
        <is>
          <t>Long-term debt consists of the following: January 2, October 3, Long-term debt Tranche B term loan, 1.00% amortizing per year, maturing July 5, 2023 $ 167,945 $ 169,095 Revolving credit facility, expiring July 5, 2023 1 58,576 58,576 Senior unsecured notes, 5.75% coupon, maturing August 15, 2027 350,000 350,000 Total long-term debt 576,521 577,671 Less: Unamortized underwriting discounts, commissions and other expenses (7,693) (8,341) Less: Current maturities of tranche B term loan debt 2,3 (4,600) (4,600) Less: Current maturities of revolving credit facility (23,000) (23,000) Total long-term debt, less current maturities, net $ 541,228 $ 541,730 1 Excludes short-term borrowings in the Consolidated Balance Sheets of $10,000 and $17,000 as of January 2, 2021 and October 3, 2020, respectively, utilized as part of working capital and other general corporate purposes. 2 In addition to the current maturities above, current maturities of long-term debt, net in the Consolidated Balance Sheets includes the current portion of unamortized underwriting discounts, commissions and other expenses of $1,743 and $1,757 as of January 2, 2021 and October 3, 2020, respectively. 3 As of January 2, 2021 and October 3, 2020, current maturities of tranche B term loan consist of the 1% annual payment and calculated or estimated required annual Excess Cash Flow payment as defined below, as well as planned prepay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Jan. 02, 2021</t>
        </is>
      </c>
    </row>
    <row r="3">
      <c r="A3" s="3" t="inlineStr">
        <is>
          <t>Earnings Per Share [Abstract]</t>
        </is>
      </c>
    </row>
    <row r="4">
      <c r="A4" s="4" t="inlineStr">
        <is>
          <t>Schedule of Earnings Per Share, Basic and Diluted</t>
        </is>
      </c>
      <c r="B4" s="4" t="inlineStr">
        <is>
          <t xml:space="preserve">Basic and diluted earnings per share are calculated as follows: Three Months Ended January 2, December 28, Net income $ 1,715 $ 5,306 Weighted average common shares outstanding 19,312 19,146 Effect of dilutive securities Stock-based compensation 164 223 Weighted average dilutive common shares outstanding 19,476 19,369 Earnings per share Basic $ 0.09 $ 0.28 Diluted 0.09 0.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Jan. 02, 2021</t>
        </is>
      </c>
    </row>
    <row r="3">
      <c r="A3" s="3" t="inlineStr">
        <is>
          <t>Equity [Abstract]</t>
        </is>
      </c>
    </row>
    <row r="4">
      <c r="A4" s="4" t="inlineStr">
        <is>
          <t>Schedule of Changes in Each Component of Accumulated Other Comprehensive Income</t>
        </is>
      </c>
      <c r="B4" s="4" t="inlineStr">
        <is>
          <t>Income tax expense or benefit allocated to each component of other comprehensive income (loss) is as follows: Three Months Ended January 2, 2021 Pre-tax Tax Net Foreign currency translation gain (loss) adjustments $ 8,457 $ — $ 8,457 Derivative instruments Unrealized net gain (loss) (5,327) 1,199 (4,128) Net (gain) loss reclassified to earnings 318 (72) 246 Defined benefit pension plan Unrealized net gain (loss) 952 (287) 665 Net (gain) loss reclassified to earnings 278 (84) 194 Currency exchange rate gain (loss) (437) — (437) Other comprehensive income (loss) $ 4,241 $ 756 $ 4,997 Three Months Ended December 28, 2019 Pre-tax Tax Net Foreign currency translation gain (loss) adjustments $ 3,547 $ — $ 3,547 Derivative instruments Unrealized net gain (loss) (150) 36 (114) Net (gain) loss reclassified to earnings (320) 70 (250) Defined benefit pension plan Unrealized net gain (loss) 550 (166) 384 Net (gain) loss reclassified to earnings 302 (90) 212 Currency exchange rate gain (loss) (182) — (182) Other comprehensive income (loss) $ 3,747 $ (150) $ 3,597 The changes in the net-of-tax balances of each component of AOCI are as follows: Three Months Ended January 2, 2021 Adjustments Foreign Unrealized Defined Total Beginning balance $ 8,778 $ (3,339) $ (10,420) $ (4,981) Other comprehensive net gain (loss) reclassifications 8,457 (4,128) 228 4,557 Net (gain) loss reclassified to earnings — 246 194 440 Other comprehensive income (loss) 8,457 (3,882) 422 4,997 Ending balance $ 17,235 $ (7,221) $ (9,998) $ 16 Three Months Ended December 28, 2019 Adjustments Foreign Unrealized Defined Total Beginning balance $ (8,208) $ 1,274 $ (11,539) $ (18,473) Other comprehensive net gain (loss) reclassifications 3,547 (114) 202 3,635 Net (gain) loss reclassified to earnings — (250) 212 (38) Other comprehensive income (loss) 3,547 (364) 414 3,597 Ending balance $ (4,661) $ 910 $ (11,125) $ (14,876)</t>
        </is>
      </c>
    </row>
    <row r="5">
      <c r="A5" s="4" t="inlineStr">
        <is>
          <t>Schedule of Amounts Reclassified Out of Accumulated Other Comprehensive Income</t>
        </is>
      </c>
      <c r="B5" s="4" t="inlineStr">
        <is>
          <t xml:space="preserve">The effect on certain line items in the Consolidated Statements of Income of amounts reclassified out of AOCI are as follows: Three Months Ended Affected Line Item in the January 2, December 28, Derivative instruments Currency exchange contracts gain (loss) $ (511) $ 19 Revenue Interest rate swap contracts gain (loss) 193 301 Interest expense, net Income tax benefit (expense) 72 (70) Income tax provision (benefit) Total net gain (loss) on derivative instruments (246) 250 Net income (loss) Defined benefit pension plan Actuarial loss (278) (302) Other income (expense), net Income tax benefit 84 90 Income tax provision (benefit) Total net loss on pension plan (194) (212) Net income (loss) Total net of tax reclassifications out of AOCI included in net income $ (440) $ 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Information (Tables)</t>
        </is>
      </c>
      <c r="B1" s="2" t="inlineStr">
        <is>
          <t>3 Months Ended</t>
        </is>
      </c>
    </row>
    <row r="2">
      <c r="B2" s="2" t="inlineStr">
        <is>
          <t>Jan. 02, 2021</t>
        </is>
      </c>
    </row>
    <row r="3">
      <c r="A3" s="3" t="inlineStr">
        <is>
          <t>Segment Reporting [Abstract]</t>
        </is>
      </c>
    </row>
    <row r="4">
      <c r="A4" s="4" t="inlineStr">
        <is>
          <t>Financial Information by Reportable Segment</t>
        </is>
      </c>
      <c r="B4" s="4" t="inlineStr">
        <is>
          <t xml:space="preserve">Financial information by reportable segment is as follows: Three Months Ended January 2, December 28, Revenue Test &amp; Simulation $ 113,223 $ 120,730 Sensors 85,803 85,535 Intersegment eliminations (222) (422) Total revenue $ 198,804 $ 205,843 Income (Loss) from operations Test &amp; Simulation $ (2,951) $ 6,996 Sensors 7,581 8,159 Intersegment eliminations 1 3 Total income from operations $ 4,631 $ 15,1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osts (Tables)</t>
        </is>
      </c>
      <c r="B1" s="2" t="inlineStr">
        <is>
          <t>3 Months Ended</t>
        </is>
      </c>
    </row>
    <row r="2">
      <c r="B2" s="2" t="inlineStr">
        <is>
          <t>Jan. 02, 2021</t>
        </is>
      </c>
    </row>
    <row r="3">
      <c r="A3" s="3" t="inlineStr">
        <is>
          <t>Restructuring and Related Activities [Abstract]</t>
        </is>
      </c>
    </row>
    <row r="4">
      <c r="A4" s="4" t="inlineStr">
        <is>
          <t>Restructuring and Related Costs</t>
        </is>
      </c>
      <c r="B4" s="4" t="inlineStr">
        <is>
          <t xml:space="preserve">Restructuring expenses included in the Consolidated Statements of Income are as follows: Three Months Ended January 2, 2021 Test &amp; Simulation Cost of sales $ 594 Selling and marketing 257 General and administrative 127 Research and development — Total restructuring expense $ 978 Restructuring expense accruals included in accrued payroll and related costs in the Consolidated Balance Sheets for the above restructuring action are as follows: Test &amp; Balance, October 3, 2020 $ 8,516 Restructuring expense 978 Payments (4,390) Other adjustments — Currency translation — Balance, January 2, 2021 $ 5,1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Acquisitions (Tables)</t>
        </is>
      </c>
      <c r="B1" s="2" t="inlineStr">
        <is>
          <t>3 Months Ended</t>
        </is>
      </c>
    </row>
    <row r="2">
      <c r="B2" s="2" t="inlineStr">
        <is>
          <t>Jan. 02, 2021</t>
        </is>
      </c>
    </row>
    <row r="3">
      <c r="A3" s="3" t="inlineStr">
        <is>
          <t>Business Combinations [Abstract]</t>
        </is>
      </c>
    </row>
    <row r="4">
      <c r="A4" s="4" t="inlineStr">
        <is>
          <t>Fair Values Assigned to the Assets and Liabilities Assumed</t>
        </is>
      </c>
      <c r="B4" s="4" t="inlineStr">
        <is>
          <t xml:space="preserve">The following table summarizes the fair value measurement of the assets acquired as of the date of acquisition: Fair Value Finite-Lived Intangible Asset Lives (Years) Asset (Liability) Accounts receivable $ 13,557 Unbilled accounts receivable 6,325 Inventories 41 Prepaid expenses and other current assets 533 Property and equipment 1,185 Intangible assets Customer lists 24,364 15 Trademarks and trade names 8,546 15 Technology 5,083 10 Other intangible assets 4,258 1 Other long-term assets 3,122 Purchased goodwill 35,887 Accounts payable (12,592) Accrued payroll and related costs (2,193) Advanced payments from customers (3,203) Accrued income taxes (12) Other accrued liabilities (5,074) Deferred income taxes (11,239) Other long-term liabilities (2,230) Net assets acquired $ 66,358 Supplemental information Consideration paid at closing $ 58,373 Estimated contingent consideration 16,903 Less: Cash acquired (8,918) Purchase price, net of cash acquired $ 66,3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Basis of Presentation (Details) - USD ($) $ / shares in Units, $ in Thousands</t>
        </is>
      </c>
      <c r="B1" s="2" t="inlineStr">
        <is>
          <t>3 Months Ended</t>
        </is>
      </c>
    </row>
    <row r="2">
      <c r="B2" s="2" t="inlineStr">
        <is>
          <t>Jan. 02, 2021</t>
        </is>
      </c>
      <c r="C2" s="2" t="inlineStr">
        <is>
          <t>Dec. 08, 2020</t>
        </is>
      </c>
      <c r="D2" s="2" t="inlineStr">
        <is>
          <t>Nov. 30, 2020</t>
        </is>
      </c>
    </row>
    <row r="3">
      <c r="A3" s="3" t="inlineStr">
        <is>
          <t>Business Acquisition [Line Items]</t>
        </is>
      </c>
    </row>
    <row r="4">
      <c r="A4" s="4" t="inlineStr">
        <is>
          <t>Acquisition-related expense</t>
        </is>
      </c>
      <c r="B4" s="6" t="n">
        <v>11577</v>
      </c>
    </row>
    <row r="5">
      <c r="A5" s="4" t="inlineStr">
        <is>
          <t>Ransomware Attack</t>
        </is>
      </c>
    </row>
    <row r="6">
      <c r="A6" s="3" t="inlineStr">
        <is>
          <t>Business Acquisition [Line Items]</t>
        </is>
      </c>
    </row>
    <row r="7">
      <c r="A7" s="4" t="inlineStr">
        <is>
          <t>Loss Contingency, Loss in Period</t>
        </is>
      </c>
      <c r="B7" s="6" t="n">
        <v>739</v>
      </c>
    </row>
    <row r="8">
      <c r="A8" s="4" t="inlineStr">
        <is>
          <t>Minimum | Ransomware Attack</t>
        </is>
      </c>
    </row>
    <row r="9">
      <c r="A9" s="3" t="inlineStr">
        <is>
          <t>Business Acquisition [Line Items]</t>
        </is>
      </c>
    </row>
    <row r="10">
      <c r="A10" s="4" t="inlineStr">
        <is>
          <t>Loss contingency, estimate of possible loss</t>
        </is>
      </c>
      <c r="D10" s="6" t="n">
        <v>2000</v>
      </c>
    </row>
    <row r="11">
      <c r="A11" s="4" t="inlineStr">
        <is>
          <t>Maximum | Ransomware Attack</t>
        </is>
      </c>
    </row>
    <row r="12">
      <c r="A12" s="3" t="inlineStr">
        <is>
          <t>Business Acquisition [Line Items]</t>
        </is>
      </c>
    </row>
    <row r="13">
      <c r="A13" s="4" t="inlineStr">
        <is>
          <t>Loss contingency, estimate of possible loss</t>
        </is>
      </c>
      <c r="D13" s="6" t="n">
        <v>3000</v>
      </c>
    </row>
    <row r="14">
      <c r="A14" s="4" t="inlineStr">
        <is>
          <t>Amphenol Corporation</t>
        </is>
      </c>
    </row>
    <row r="15">
      <c r="A15" s="3" t="inlineStr">
        <is>
          <t>Business Acquisition [Line Items]</t>
        </is>
      </c>
    </row>
    <row r="16">
      <c r="A16" s="4" t="inlineStr">
        <is>
          <t>Business acquisition, share price (in dollars per share)</t>
        </is>
      </c>
      <c r="C16" s="7" t="n">
        <v>58.5</v>
      </c>
    </row>
    <row r="17">
      <c r="A17" s="4" t="inlineStr">
        <is>
          <t>Equity interest issued or issuable, value assigned</t>
        </is>
      </c>
      <c r="C17" s="6" t="n">
        <v>17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Jan. 02, 2021</t>
        </is>
      </c>
      <c r="C2" s="2" t="inlineStr">
        <is>
          <t>Dec. 28, 2019</t>
        </is>
      </c>
    </row>
    <row r="3">
      <c r="A3" s="3" t="inlineStr">
        <is>
          <t>Revenue</t>
        </is>
      </c>
    </row>
    <row r="4">
      <c r="A4" s="4" t="inlineStr">
        <is>
          <t>Revenue</t>
        </is>
      </c>
      <c r="B4" s="6" t="n">
        <v>198804</v>
      </c>
      <c r="C4" s="6" t="n">
        <v>205843</v>
      </c>
    </row>
    <row r="5">
      <c r="A5" s="3" t="inlineStr">
        <is>
          <t>Cost of Sales</t>
        </is>
      </c>
    </row>
    <row r="6">
      <c r="A6" s="4" t="inlineStr">
        <is>
          <t>Total cost of sales</t>
        </is>
      </c>
      <c r="B6" s="5" t="n">
        <v>124389</v>
      </c>
      <c r="C6" s="5" t="n">
        <v>129234</v>
      </c>
    </row>
    <row r="7">
      <c r="A7" s="4" t="inlineStr">
        <is>
          <t>Gross profit</t>
        </is>
      </c>
      <c r="B7" s="5" t="n">
        <v>74415</v>
      </c>
      <c r="C7" s="5" t="n">
        <v>76609</v>
      </c>
    </row>
    <row r="8">
      <c r="A8" s="3" t="inlineStr">
        <is>
          <t>Operating expenses</t>
        </is>
      </c>
    </row>
    <row r="9">
      <c r="A9" s="4" t="inlineStr">
        <is>
          <t>Selling and marketing</t>
        </is>
      </c>
      <c r="B9" s="5" t="n">
        <v>28422</v>
      </c>
      <c r="C9" s="5" t="n">
        <v>32719</v>
      </c>
    </row>
    <row r="10">
      <c r="A10" s="4" t="inlineStr">
        <is>
          <t>General and administrative</t>
        </is>
      </c>
      <c r="B10" s="5" t="n">
        <v>34159</v>
      </c>
      <c r="C10" s="5" t="n">
        <v>21693</v>
      </c>
    </row>
    <row r="11">
      <c r="A11" s="4" t="inlineStr">
        <is>
          <t>Research and development</t>
        </is>
      </c>
      <c r="B11" s="5" t="n">
        <v>7203</v>
      </c>
      <c r="C11" s="5" t="n">
        <v>7039</v>
      </c>
    </row>
    <row r="12">
      <c r="A12" s="4" t="inlineStr">
        <is>
          <t>Total operating expenses</t>
        </is>
      </c>
      <c r="B12" s="5" t="n">
        <v>69784</v>
      </c>
      <c r="C12" s="5" t="n">
        <v>61451</v>
      </c>
    </row>
    <row r="13">
      <c r="A13" s="4" t="inlineStr">
        <is>
          <t>Income from operations</t>
        </is>
      </c>
      <c r="B13" s="5" t="n">
        <v>4631</v>
      </c>
      <c r="C13" s="5" t="n">
        <v>15158</v>
      </c>
    </row>
    <row r="14">
      <c r="A14" s="4" t="inlineStr">
        <is>
          <t>Interest income (expense), net</t>
        </is>
      </c>
      <c r="B14" s="5" t="n">
        <v>-8467</v>
      </c>
      <c r="C14" s="5" t="n">
        <v>-8272</v>
      </c>
    </row>
    <row r="15">
      <c r="A15" s="4" t="inlineStr">
        <is>
          <t>Other income (expense), net</t>
        </is>
      </c>
      <c r="B15" s="5" t="n">
        <v>6413</v>
      </c>
      <c r="C15" s="5" t="n">
        <v>-431</v>
      </c>
    </row>
    <row r="16">
      <c r="A16" s="4" t="inlineStr">
        <is>
          <t>Income before income taxes</t>
        </is>
      </c>
      <c r="B16" s="5" t="n">
        <v>2577</v>
      </c>
      <c r="C16" s="5" t="n">
        <v>6455</v>
      </c>
    </row>
    <row r="17">
      <c r="A17" s="4" t="inlineStr">
        <is>
          <t>Income tax provision (benefit)</t>
        </is>
      </c>
      <c r="B17" s="5" t="n">
        <v>862</v>
      </c>
      <c r="C17" s="5" t="n">
        <v>1149</v>
      </c>
    </row>
    <row r="18">
      <c r="A18" s="4" t="inlineStr">
        <is>
          <t>Net income</t>
        </is>
      </c>
      <c r="B18" s="6" t="n">
        <v>1715</v>
      </c>
      <c r="C18" s="6" t="n">
        <v>5306</v>
      </c>
    </row>
    <row r="19">
      <c r="A19" s="3" t="inlineStr">
        <is>
          <t>Basic</t>
        </is>
      </c>
    </row>
    <row r="20">
      <c r="A20" s="4" t="inlineStr">
        <is>
          <t>Earnings per share (in dollars per share)</t>
        </is>
      </c>
      <c r="B20" s="7" t="n">
        <v>0.09</v>
      </c>
      <c r="C20" s="7" t="n">
        <v>0.28</v>
      </c>
    </row>
    <row r="21">
      <c r="A21" s="4" t="inlineStr">
        <is>
          <t>Weighted average common shares outstanding (in shares)</t>
        </is>
      </c>
      <c r="B21" s="5" t="n">
        <v>19312</v>
      </c>
      <c r="C21" s="5" t="n">
        <v>19146</v>
      </c>
    </row>
    <row r="22">
      <c r="A22" s="3" t="inlineStr">
        <is>
          <t>Diluted</t>
        </is>
      </c>
    </row>
    <row r="23">
      <c r="A23" s="4" t="inlineStr">
        <is>
          <t>Earnings per share (in dollars per share)</t>
        </is>
      </c>
      <c r="B23" s="7" t="n">
        <v>0.09</v>
      </c>
      <c r="C23" s="7" t="n">
        <v>0.27</v>
      </c>
    </row>
    <row r="24">
      <c r="A24" s="4" t="inlineStr">
        <is>
          <t>Weighted average common shares outstanding (in shares)</t>
        </is>
      </c>
      <c r="B24" s="5" t="n">
        <v>19476</v>
      </c>
      <c r="C24" s="5" t="n">
        <v>19369</v>
      </c>
    </row>
    <row r="25">
      <c r="A25" s="4" t="inlineStr">
        <is>
          <t>Dividends declared per share (in dollars per share)</t>
        </is>
      </c>
      <c r="B25" s="6" t="n">
        <v>0</v>
      </c>
      <c r="C25" s="7" t="n">
        <v>0.3</v>
      </c>
    </row>
    <row r="26">
      <c r="A26" s="4" t="inlineStr">
        <is>
          <t>Product</t>
        </is>
      </c>
    </row>
    <row r="27">
      <c r="A27" s="3" t="inlineStr">
        <is>
          <t>Revenue</t>
        </is>
      </c>
    </row>
    <row r="28">
      <c r="A28" s="4" t="inlineStr">
        <is>
          <t>Revenue</t>
        </is>
      </c>
      <c r="B28" s="6" t="n">
        <v>174740</v>
      </c>
      <c r="C28" s="6" t="n">
        <v>178858</v>
      </c>
    </row>
    <row r="29">
      <c r="A29" s="3" t="inlineStr">
        <is>
          <t>Cost of Sales</t>
        </is>
      </c>
    </row>
    <row r="30">
      <c r="A30" s="4" t="inlineStr">
        <is>
          <t>Cost of goods and services sold</t>
        </is>
      </c>
      <c r="B30" s="5" t="n">
        <v>109558</v>
      </c>
      <c r="C30" s="5" t="n">
        <v>111639</v>
      </c>
    </row>
    <row r="31">
      <c r="A31" s="4" t="inlineStr">
        <is>
          <t>Service</t>
        </is>
      </c>
    </row>
    <row r="32">
      <c r="A32" s="3" t="inlineStr">
        <is>
          <t>Revenue</t>
        </is>
      </c>
    </row>
    <row r="33">
      <c r="A33" s="4" t="inlineStr">
        <is>
          <t>Revenue</t>
        </is>
      </c>
      <c r="B33" s="5" t="n">
        <v>24064</v>
      </c>
      <c r="C33" s="5" t="n">
        <v>26985</v>
      </c>
    </row>
    <row r="34">
      <c r="A34" s="3" t="inlineStr">
        <is>
          <t>Cost of Sales</t>
        </is>
      </c>
    </row>
    <row r="35">
      <c r="A35" s="4" t="inlineStr">
        <is>
          <t>Cost of goods and services sold</t>
        </is>
      </c>
      <c r="B35" s="6" t="n">
        <v>14831</v>
      </c>
      <c r="C35" s="6" t="n">
        <v>175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8" customWidth="1" min="2" max="2"/>
  </cols>
  <sheetData>
    <row r="1">
      <c r="A1" s="1" t="inlineStr">
        <is>
          <t>Revenue - Narrative (Details)</t>
        </is>
      </c>
      <c r="B1" s="2" t="inlineStr">
        <is>
          <t>3 Months Ended</t>
        </is>
      </c>
    </row>
    <row r="2">
      <c r="B2" s="2" t="inlineStr">
        <is>
          <t>Jan. 02, 2021reporting_unit</t>
        </is>
      </c>
    </row>
    <row r="3">
      <c r="A3" s="3" t="inlineStr">
        <is>
          <t>Revenue, Initial Application Period Cumulative Effect Transition [Line Items]</t>
        </is>
      </c>
    </row>
    <row r="4">
      <c r="A4" s="4" t="inlineStr">
        <is>
          <t>Number of reportable segments</t>
        </is>
      </c>
      <c r="B4" s="5" t="n">
        <v>2</v>
      </c>
    </row>
    <row r="5">
      <c r="A5" s="4" t="inlineStr">
        <is>
          <t>Number of previous months historical warranty claims used to calculate warranty expense percentage</t>
        </is>
      </c>
      <c r="B5" s="4" t="inlineStr">
        <is>
          <t>12 months</t>
        </is>
      </c>
    </row>
    <row r="6">
      <c r="A6" s="4" t="inlineStr">
        <is>
          <t>Minimum</t>
        </is>
      </c>
    </row>
    <row r="7">
      <c r="A7" s="3" t="inlineStr">
        <is>
          <t>Revenue, Initial Application Period Cumulative Effect Transition [Line Items]</t>
        </is>
      </c>
    </row>
    <row r="8">
      <c r="A8" s="4" t="inlineStr">
        <is>
          <t>Life of warranty obligations for sales that include installation services in months</t>
        </is>
      </c>
      <c r="B8" s="4" t="inlineStr">
        <is>
          <t>12 months</t>
        </is>
      </c>
    </row>
    <row r="9">
      <c r="A9" s="4" t="inlineStr">
        <is>
          <t>Product obligation period from date of purchase in months</t>
        </is>
      </c>
      <c r="B9" s="4" t="inlineStr">
        <is>
          <t>12 months</t>
        </is>
      </c>
    </row>
    <row r="10">
      <c r="A10" s="4" t="inlineStr">
        <is>
          <t>Minimum | Sensors</t>
        </is>
      </c>
    </row>
    <row r="11">
      <c r="A11" s="3" t="inlineStr">
        <is>
          <t>Revenue, Initial Application Period Cumulative Effect Transition [Line Items]</t>
        </is>
      </c>
    </row>
    <row r="12">
      <c r="A12" s="4" t="inlineStr">
        <is>
          <t>Operating cycle</t>
        </is>
      </c>
      <c r="B12" s="4" t="inlineStr">
        <is>
          <t>1 month</t>
        </is>
      </c>
    </row>
    <row r="13">
      <c r="A13" s="4" t="inlineStr">
        <is>
          <t>Maximum</t>
        </is>
      </c>
    </row>
    <row r="14">
      <c r="A14" s="3" t="inlineStr">
        <is>
          <t>Revenue, Initial Application Period Cumulative Effect Transition [Line Items]</t>
        </is>
      </c>
    </row>
    <row r="15">
      <c r="A15" s="4" t="inlineStr">
        <is>
          <t>Life of warranty obligations for sales that include installation services in months</t>
        </is>
      </c>
      <c r="B15" s="4" t="inlineStr">
        <is>
          <t>24 months</t>
        </is>
      </c>
    </row>
    <row r="16">
      <c r="A16" s="4" t="inlineStr">
        <is>
          <t>Product obligation period from date of purchase in months</t>
        </is>
      </c>
      <c r="B16" s="4" t="inlineStr">
        <is>
          <t>24 months</t>
        </is>
      </c>
    </row>
    <row r="17">
      <c r="A17" s="4" t="inlineStr">
        <is>
          <t>Maximum | Test &amp; Simulation</t>
        </is>
      </c>
    </row>
    <row r="18">
      <c r="A18" s="3" t="inlineStr">
        <is>
          <t>Revenue, Initial Application Period Cumulative Effect Transition [Line Items]</t>
        </is>
      </c>
    </row>
    <row r="19">
      <c r="A19" s="4" t="inlineStr">
        <is>
          <t>Operating cycle</t>
        </is>
      </c>
      <c r="B19" s="4" t="inlineStr">
        <is>
          <t>12 months</t>
        </is>
      </c>
    </row>
    <row r="20">
      <c r="A20" s="4" t="inlineStr">
        <is>
          <t>Maximum | Sensors</t>
        </is>
      </c>
    </row>
    <row r="21">
      <c r="A21" s="3" t="inlineStr">
        <is>
          <t>Revenue, Initial Application Period Cumulative Effect Transition [Line Items]</t>
        </is>
      </c>
    </row>
    <row r="22">
      <c r="A22" s="4" t="inlineStr">
        <is>
          <t>Operating cycle</t>
        </is>
      </c>
      <c r="B22" s="4" t="inlineStr">
        <is>
          <t>3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 Disaggregation (Details) - USD ($) $ in Thousands</t>
        </is>
      </c>
      <c r="B1" s="2" t="inlineStr">
        <is>
          <t>3 Months Ended</t>
        </is>
      </c>
    </row>
    <row r="2">
      <c r="B2" s="2" t="inlineStr">
        <is>
          <t>Jan. 02, 2021</t>
        </is>
      </c>
      <c r="C2" s="2" t="inlineStr">
        <is>
          <t>Dec. 28, 2019</t>
        </is>
      </c>
    </row>
    <row r="3">
      <c r="A3" s="3" t="inlineStr">
        <is>
          <t>Disaggregation of Revenue [Line Items]</t>
        </is>
      </c>
    </row>
    <row r="4">
      <c r="A4" s="4" t="inlineStr">
        <is>
          <t>Revenue</t>
        </is>
      </c>
      <c r="B4" s="6" t="n">
        <v>198804</v>
      </c>
      <c r="C4" s="6" t="n">
        <v>205843</v>
      </c>
    </row>
    <row r="5">
      <c r="A5" s="4" t="inlineStr">
        <is>
          <t>Americas</t>
        </is>
      </c>
    </row>
    <row r="6">
      <c r="A6" s="3" t="inlineStr">
        <is>
          <t>Disaggregation of Revenue [Line Items]</t>
        </is>
      </c>
    </row>
    <row r="7">
      <c r="A7" s="4" t="inlineStr">
        <is>
          <t>Revenue</t>
        </is>
      </c>
      <c r="B7" s="5" t="n">
        <v>67737</v>
      </c>
      <c r="C7" s="5" t="n">
        <v>83971</v>
      </c>
    </row>
    <row r="8">
      <c r="A8" s="4" t="inlineStr">
        <is>
          <t>Europe</t>
        </is>
      </c>
    </row>
    <row r="9">
      <c r="A9" s="3" t="inlineStr">
        <is>
          <t>Disaggregation of Revenue [Line Items]</t>
        </is>
      </c>
    </row>
    <row r="10">
      <c r="A10" s="4" t="inlineStr">
        <is>
          <t>Revenue</t>
        </is>
      </c>
      <c r="B10" s="5" t="n">
        <v>61467</v>
      </c>
      <c r="C10" s="5" t="n">
        <v>49057</v>
      </c>
    </row>
    <row r="11">
      <c r="A11" s="4" t="inlineStr">
        <is>
          <t>Asia</t>
        </is>
      </c>
    </row>
    <row r="12">
      <c r="A12" s="3" t="inlineStr">
        <is>
          <t>Disaggregation of Revenue [Line Items]</t>
        </is>
      </c>
    </row>
    <row r="13">
      <c r="A13" s="4" t="inlineStr">
        <is>
          <t>Revenue</t>
        </is>
      </c>
      <c r="B13" s="5" t="n">
        <v>69600</v>
      </c>
      <c r="C13" s="5" t="n">
        <v>72815</v>
      </c>
    </row>
    <row r="14">
      <c r="A14" s="4" t="inlineStr">
        <is>
          <t>Point-in-time</t>
        </is>
      </c>
    </row>
    <row r="15">
      <c r="A15" s="3" t="inlineStr">
        <is>
          <t>Disaggregation of Revenue [Line Items]</t>
        </is>
      </c>
    </row>
    <row r="16">
      <c r="A16" s="4" t="inlineStr">
        <is>
          <t>Revenue</t>
        </is>
      </c>
      <c r="B16" s="5" t="n">
        <v>124253</v>
      </c>
      <c r="C16" s="5" t="n">
        <v>136845</v>
      </c>
    </row>
    <row r="17">
      <c r="A17" s="4" t="inlineStr">
        <is>
          <t>Over time</t>
        </is>
      </c>
    </row>
    <row r="18">
      <c r="A18" s="3" t="inlineStr">
        <is>
          <t>Disaggregation of Revenue [Line Items]</t>
        </is>
      </c>
    </row>
    <row r="19">
      <c r="A19" s="4" t="inlineStr">
        <is>
          <t>Revenue</t>
        </is>
      </c>
      <c r="B19" s="5" t="n">
        <v>74551</v>
      </c>
      <c r="C19" s="5" t="n">
        <v>68998</v>
      </c>
    </row>
    <row r="20">
      <c r="A20" s="4" t="inlineStr">
        <is>
          <t>Product</t>
        </is>
      </c>
    </row>
    <row r="21">
      <c r="A21" s="3" t="inlineStr">
        <is>
          <t>Disaggregation of Revenue [Line Items]</t>
        </is>
      </c>
    </row>
    <row r="22">
      <c r="A22" s="4" t="inlineStr">
        <is>
          <t>Revenue</t>
        </is>
      </c>
      <c r="B22" s="5" t="n">
        <v>174740</v>
      </c>
      <c r="C22" s="5" t="n">
        <v>178858</v>
      </c>
    </row>
    <row r="23">
      <c r="A23" s="4" t="inlineStr">
        <is>
          <t>Service</t>
        </is>
      </c>
    </row>
    <row r="24">
      <c r="A24" s="3" t="inlineStr">
        <is>
          <t>Disaggregation of Revenue [Line Items]</t>
        </is>
      </c>
    </row>
    <row r="25">
      <c r="A25" s="4" t="inlineStr">
        <is>
          <t>Revenue</t>
        </is>
      </c>
      <c r="B25" s="5" t="n">
        <v>24064</v>
      </c>
      <c r="C25" s="5" t="n">
        <v>26985</v>
      </c>
    </row>
    <row r="26">
      <c r="A26" s="4" t="inlineStr">
        <is>
          <t>Operating Segments | Test &amp; Simulation</t>
        </is>
      </c>
    </row>
    <row r="27">
      <c r="A27" s="3" t="inlineStr">
        <is>
          <t>Disaggregation of Revenue [Line Items]</t>
        </is>
      </c>
    </row>
    <row r="28">
      <c r="A28" s="4" t="inlineStr">
        <is>
          <t>Revenue</t>
        </is>
      </c>
      <c r="B28" s="5" t="n">
        <v>113223</v>
      </c>
      <c r="C28" s="5" t="n">
        <v>120730</v>
      </c>
    </row>
    <row r="29">
      <c r="A29" s="4" t="inlineStr">
        <is>
          <t>Operating Segments | Test &amp; Simulation | Americas</t>
        </is>
      </c>
    </row>
    <row r="30">
      <c r="A30" s="3" t="inlineStr">
        <is>
          <t>Disaggregation of Revenue [Line Items]</t>
        </is>
      </c>
    </row>
    <row r="31">
      <c r="A31" s="4" t="inlineStr">
        <is>
          <t>Revenue</t>
        </is>
      </c>
      <c r="B31" s="5" t="n">
        <v>26382</v>
      </c>
      <c r="C31" s="5" t="n">
        <v>37848</v>
      </c>
    </row>
    <row r="32">
      <c r="A32" s="4" t="inlineStr">
        <is>
          <t>Operating Segments | Test &amp; Simulation | Europe</t>
        </is>
      </c>
    </row>
    <row r="33">
      <c r="A33" s="3" t="inlineStr">
        <is>
          <t>Disaggregation of Revenue [Line Items]</t>
        </is>
      </c>
    </row>
    <row r="34">
      <c r="A34" s="4" t="inlineStr">
        <is>
          <t>Revenue</t>
        </is>
      </c>
      <c r="B34" s="5" t="n">
        <v>37525</v>
      </c>
      <c r="C34" s="5" t="n">
        <v>26515</v>
      </c>
    </row>
    <row r="35">
      <c r="A35" s="4" t="inlineStr">
        <is>
          <t>Operating Segments | Test &amp; Simulation | Asia</t>
        </is>
      </c>
    </row>
    <row r="36">
      <c r="A36" s="3" t="inlineStr">
        <is>
          <t>Disaggregation of Revenue [Line Items]</t>
        </is>
      </c>
    </row>
    <row r="37">
      <c r="A37" s="4" t="inlineStr">
        <is>
          <t>Revenue</t>
        </is>
      </c>
      <c r="B37" s="5" t="n">
        <v>49316</v>
      </c>
      <c r="C37" s="5" t="n">
        <v>56367</v>
      </c>
    </row>
    <row r="38">
      <c r="A38" s="4" t="inlineStr">
        <is>
          <t>Operating Segments | Test &amp; Simulation | Point-in-time</t>
        </is>
      </c>
    </row>
    <row r="39">
      <c r="A39" s="3" t="inlineStr">
        <is>
          <t>Disaggregation of Revenue [Line Items]</t>
        </is>
      </c>
    </row>
    <row r="40">
      <c r="A40" s="4" t="inlineStr">
        <is>
          <t>Revenue</t>
        </is>
      </c>
      <c r="B40" s="5" t="n">
        <v>46702</v>
      </c>
      <c r="C40" s="5" t="n">
        <v>60104</v>
      </c>
    </row>
    <row r="41">
      <c r="A41" s="4" t="inlineStr">
        <is>
          <t>Operating Segments | Test &amp; Simulation | Over time</t>
        </is>
      </c>
    </row>
    <row r="42">
      <c r="A42" s="3" t="inlineStr">
        <is>
          <t>Disaggregation of Revenue [Line Items]</t>
        </is>
      </c>
    </row>
    <row r="43">
      <c r="A43" s="4" t="inlineStr">
        <is>
          <t>Revenue</t>
        </is>
      </c>
      <c r="B43" s="5" t="n">
        <v>66521</v>
      </c>
      <c r="C43" s="5" t="n">
        <v>60626</v>
      </c>
    </row>
    <row r="44">
      <c r="A44" s="4" t="inlineStr">
        <is>
          <t>Operating Segments | Test &amp; Simulation | Product</t>
        </is>
      </c>
    </row>
    <row r="45">
      <c r="A45" s="3" t="inlineStr">
        <is>
          <t>Disaggregation of Revenue [Line Items]</t>
        </is>
      </c>
    </row>
    <row r="46">
      <c r="A46" s="4" t="inlineStr">
        <is>
          <t>Revenue</t>
        </is>
      </c>
      <c r="B46" s="5" t="n">
        <v>90933</v>
      </c>
      <c r="C46" s="5" t="n">
        <v>95496</v>
      </c>
    </row>
    <row r="47">
      <c r="A47" s="4" t="inlineStr">
        <is>
          <t>Operating Segments | Test &amp; Simulation | Service</t>
        </is>
      </c>
    </row>
    <row r="48">
      <c r="A48" s="3" t="inlineStr">
        <is>
          <t>Disaggregation of Revenue [Line Items]</t>
        </is>
      </c>
    </row>
    <row r="49">
      <c r="A49" s="4" t="inlineStr">
        <is>
          <t>Revenue</t>
        </is>
      </c>
      <c r="B49" s="5" t="n">
        <v>22290</v>
      </c>
      <c r="C49" s="5" t="n">
        <v>25234</v>
      </c>
    </row>
    <row r="50">
      <c r="A50" s="4" t="inlineStr">
        <is>
          <t>Operating Segments | Sensors</t>
        </is>
      </c>
    </row>
    <row r="51">
      <c r="A51" s="3" t="inlineStr">
        <is>
          <t>Disaggregation of Revenue [Line Items]</t>
        </is>
      </c>
    </row>
    <row r="52">
      <c r="A52" s="4" t="inlineStr">
        <is>
          <t>Revenue</t>
        </is>
      </c>
      <c r="B52" s="5" t="n">
        <v>85803</v>
      </c>
      <c r="C52" s="5" t="n">
        <v>85535</v>
      </c>
    </row>
    <row r="53">
      <c r="A53" s="4" t="inlineStr">
        <is>
          <t>Operating Segments | Sensors | Americas</t>
        </is>
      </c>
    </row>
    <row r="54">
      <c r="A54" s="3" t="inlineStr">
        <is>
          <t>Disaggregation of Revenue [Line Items]</t>
        </is>
      </c>
    </row>
    <row r="55">
      <c r="A55" s="4" t="inlineStr">
        <is>
          <t>Revenue</t>
        </is>
      </c>
      <c r="B55" s="5" t="n">
        <v>41577</v>
      </c>
      <c r="C55" s="5" t="n">
        <v>46545</v>
      </c>
    </row>
    <row r="56">
      <c r="A56" s="4" t="inlineStr">
        <is>
          <t>Operating Segments | Sensors | Europe</t>
        </is>
      </c>
    </row>
    <row r="57">
      <c r="A57" s="3" t="inlineStr">
        <is>
          <t>Disaggregation of Revenue [Line Items]</t>
        </is>
      </c>
    </row>
    <row r="58">
      <c r="A58" s="4" t="inlineStr">
        <is>
          <t>Revenue</t>
        </is>
      </c>
      <c r="B58" s="5" t="n">
        <v>23942</v>
      </c>
      <c r="C58" s="5" t="n">
        <v>22542</v>
      </c>
    </row>
    <row r="59">
      <c r="A59" s="4" t="inlineStr">
        <is>
          <t>Operating Segments | Sensors | Asia</t>
        </is>
      </c>
    </row>
    <row r="60">
      <c r="A60" s="3" t="inlineStr">
        <is>
          <t>Disaggregation of Revenue [Line Items]</t>
        </is>
      </c>
    </row>
    <row r="61">
      <c r="A61" s="4" t="inlineStr">
        <is>
          <t>Revenue</t>
        </is>
      </c>
      <c r="B61" s="5" t="n">
        <v>20284</v>
      </c>
      <c r="C61" s="5" t="n">
        <v>16448</v>
      </c>
    </row>
    <row r="62">
      <c r="A62" s="4" t="inlineStr">
        <is>
          <t>Operating Segments | Sensors | Point-in-time</t>
        </is>
      </c>
    </row>
    <row r="63">
      <c r="A63" s="3" t="inlineStr">
        <is>
          <t>Disaggregation of Revenue [Line Items]</t>
        </is>
      </c>
    </row>
    <row r="64">
      <c r="A64" s="4" t="inlineStr">
        <is>
          <t>Revenue</t>
        </is>
      </c>
      <c r="B64" s="5" t="n">
        <v>77773</v>
      </c>
      <c r="C64" s="5" t="n">
        <v>77163</v>
      </c>
    </row>
    <row r="65">
      <c r="A65" s="4" t="inlineStr">
        <is>
          <t>Operating Segments | Sensors | Over time</t>
        </is>
      </c>
    </row>
    <row r="66">
      <c r="A66" s="3" t="inlineStr">
        <is>
          <t>Disaggregation of Revenue [Line Items]</t>
        </is>
      </c>
    </row>
    <row r="67">
      <c r="A67" s="4" t="inlineStr">
        <is>
          <t>Revenue</t>
        </is>
      </c>
      <c r="B67" s="5" t="n">
        <v>8030</v>
      </c>
      <c r="C67" s="5" t="n">
        <v>8372</v>
      </c>
    </row>
    <row r="68">
      <c r="A68" s="4" t="inlineStr">
        <is>
          <t>Operating Segments | Sensors | Product</t>
        </is>
      </c>
    </row>
    <row r="69">
      <c r="A69" s="3" t="inlineStr">
        <is>
          <t>Disaggregation of Revenue [Line Items]</t>
        </is>
      </c>
    </row>
    <row r="70">
      <c r="A70" s="4" t="inlineStr">
        <is>
          <t>Revenue</t>
        </is>
      </c>
      <c r="B70" s="5" t="n">
        <v>84029</v>
      </c>
      <c r="C70" s="5" t="n">
        <v>83774</v>
      </c>
    </row>
    <row r="71">
      <c r="A71" s="4" t="inlineStr">
        <is>
          <t>Operating Segments | Sensors | Service</t>
        </is>
      </c>
    </row>
    <row r="72">
      <c r="A72" s="3" t="inlineStr">
        <is>
          <t>Disaggregation of Revenue [Line Items]</t>
        </is>
      </c>
    </row>
    <row r="73">
      <c r="A73" s="4" t="inlineStr">
        <is>
          <t>Revenue</t>
        </is>
      </c>
      <c r="B73" s="5" t="n">
        <v>1774</v>
      </c>
      <c r="C73" s="5" t="n">
        <v>1761</v>
      </c>
    </row>
    <row r="74">
      <c r="A74" s="4" t="inlineStr">
        <is>
          <t>Intersegment eliminations</t>
        </is>
      </c>
    </row>
    <row r="75">
      <c r="A75" s="3" t="inlineStr">
        <is>
          <t>Disaggregation of Revenue [Line Items]</t>
        </is>
      </c>
    </row>
    <row r="76">
      <c r="A76" s="4" t="inlineStr">
        <is>
          <t>Revenue</t>
        </is>
      </c>
      <c r="B76" s="5" t="n">
        <v>-222</v>
      </c>
      <c r="C76" s="5" t="n">
        <v>-422</v>
      </c>
    </row>
    <row r="77">
      <c r="A77" s="4" t="inlineStr">
        <is>
          <t>Intersegment eliminations | Americas</t>
        </is>
      </c>
    </row>
    <row r="78">
      <c r="A78" s="3" t="inlineStr">
        <is>
          <t>Disaggregation of Revenue [Line Items]</t>
        </is>
      </c>
    </row>
    <row r="79">
      <c r="A79" s="4" t="inlineStr">
        <is>
          <t>Revenue</t>
        </is>
      </c>
      <c r="B79" s="5" t="n">
        <v>-222</v>
      </c>
      <c r="C79" s="5" t="n">
        <v>-422</v>
      </c>
    </row>
    <row r="80">
      <c r="A80" s="4" t="inlineStr">
        <is>
          <t>Intersegment eliminations | Europe</t>
        </is>
      </c>
    </row>
    <row r="81">
      <c r="A81" s="3" t="inlineStr">
        <is>
          <t>Disaggregation of Revenue [Line Items]</t>
        </is>
      </c>
    </row>
    <row r="82">
      <c r="A82" s="4" t="inlineStr">
        <is>
          <t>Revenue</t>
        </is>
      </c>
      <c r="B82" s="5" t="n">
        <v>0</v>
      </c>
      <c r="C82" s="5" t="n">
        <v>0</v>
      </c>
    </row>
    <row r="83">
      <c r="A83" s="4" t="inlineStr">
        <is>
          <t>Intersegment eliminations | Asia</t>
        </is>
      </c>
    </row>
    <row r="84">
      <c r="A84" s="3" t="inlineStr">
        <is>
          <t>Disaggregation of Revenue [Line Items]</t>
        </is>
      </c>
    </row>
    <row r="85">
      <c r="A85" s="4" t="inlineStr">
        <is>
          <t>Revenue</t>
        </is>
      </c>
      <c r="B85" s="5" t="n">
        <v>0</v>
      </c>
      <c r="C85" s="5" t="n">
        <v>0</v>
      </c>
    </row>
    <row r="86">
      <c r="A86" s="4" t="inlineStr">
        <is>
          <t>Intersegment eliminations | Point-in-time</t>
        </is>
      </c>
    </row>
    <row r="87">
      <c r="A87" s="3" t="inlineStr">
        <is>
          <t>Disaggregation of Revenue [Line Items]</t>
        </is>
      </c>
    </row>
    <row r="88">
      <c r="A88" s="4" t="inlineStr">
        <is>
          <t>Revenue</t>
        </is>
      </c>
      <c r="B88" s="5" t="n">
        <v>-222</v>
      </c>
      <c r="C88" s="5" t="n">
        <v>-422</v>
      </c>
    </row>
    <row r="89">
      <c r="A89" s="4" t="inlineStr">
        <is>
          <t>Intersegment eliminations | Over time</t>
        </is>
      </c>
    </row>
    <row r="90">
      <c r="A90" s="3" t="inlineStr">
        <is>
          <t>Disaggregation of Revenue [Line Items]</t>
        </is>
      </c>
    </row>
    <row r="91">
      <c r="A91" s="4" t="inlineStr">
        <is>
          <t>Revenue</t>
        </is>
      </c>
      <c r="B91" s="5" t="n">
        <v>0</v>
      </c>
      <c r="C91" s="5" t="n">
        <v>0</v>
      </c>
    </row>
    <row r="92">
      <c r="A92" s="4" t="inlineStr">
        <is>
          <t>Intersegment eliminations | Product</t>
        </is>
      </c>
    </row>
    <row r="93">
      <c r="A93" s="3" t="inlineStr">
        <is>
          <t>Disaggregation of Revenue [Line Items]</t>
        </is>
      </c>
    </row>
    <row r="94">
      <c r="A94" s="4" t="inlineStr">
        <is>
          <t>Revenue</t>
        </is>
      </c>
      <c r="B94" s="5" t="n">
        <v>-222</v>
      </c>
      <c r="C94" s="5" t="n">
        <v>-412</v>
      </c>
    </row>
    <row r="95">
      <c r="A95" s="4" t="inlineStr">
        <is>
          <t>Intersegment eliminations | Service</t>
        </is>
      </c>
    </row>
    <row r="96">
      <c r="A96" s="3" t="inlineStr">
        <is>
          <t>Disaggregation of Revenue [Line Items]</t>
        </is>
      </c>
    </row>
    <row r="97">
      <c r="A97" s="4" t="inlineStr">
        <is>
          <t>Revenue</t>
        </is>
      </c>
      <c r="B97" s="6" t="n">
        <v>0</v>
      </c>
      <c r="C97" s="6" t="n">
        <v>-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s>
  <sheetData>
    <row r="1">
      <c r="A1" s="1" t="inlineStr">
        <is>
          <t>Revenue - Contract Assets and Liabilities (Details) - USD ($) $ in Thousands</t>
        </is>
      </c>
      <c r="B1" s="2" t="inlineStr">
        <is>
          <t>Jan. 02, 2021</t>
        </is>
      </c>
      <c r="C1" s="2" t="inlineStr">
        <is>
          <t>Oct. 03, 2020</t>
        </is>
      </c>
    </row>
    <row r="2">
      <c r="A2" s="3" t="inlineStr">
        <is>
          <t>Revenue from Contract with Customer [Abstract]</t>
        </is>
      </c>
    </row>
    <row r="3">
      <c r="A3" s="4" t="inlineStr">
        <is>
          <t>Contract assets</t>
        </is>
      </c>
      <c r="B3" s="6" t="n">
        <v>80673</v>
      </c>
      <c r="C3" s="6" t="n">
        <v>84685</v>
      </c>
      <c r="D3" s="4" t="inlineStr">
        <is>
          <t>[1]</t>
        </is>
      </c>
    </row>
    <row r="4">
      <c r="A4" s="4" t="inlineStr">
        <is>
          <t>Contract liabilities</t>
        </is>
      </c>
      <c r="B4" s="6" t="n">
        <v>90052</v>
      </c>
      <c r="C4" s="6" t="n">
        <v>90354</v>
      </c>
    </row>
    <row r="5"/>
    <row r="6">
      <c r="A6" s="4" t="inlineStr">
        <is>
          <t>[1]</t>
        </is>
      </c>
      <c r="B6" s="4" t="inlineStr">
        <is>
          <t>The Consolidated Balance Sheet as of October 3, 2020 has been derived from the audited consolidated financial statements at that date.The accompanying Notes to Consolidated Financial Statements (Unaudited) are an integral part of these consolidated financial statements.</t>
        </is>
      </c>
    </row>
  </sheetData>
  <mergeCells count="3">
    <mergeCell ref="C1:D1"/>
    <mergeCell ref="A5:D5"/>
    <mergeCell ref="B6:D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nue - Significant Changes in Contact Assets and Liabilities (Details) $ in Thousands</t>
        </is>
      </c>
      <c r="B1" s="2" t="inlineStr">
        <is>
          <t>3 Months Ended</t>
        </is>
      </c>
    </row>
    <row r="2">
      <c r="B2" s="2" t="inlineStr">
        <is>
          <t>Jan. 02, 2021USD ($)</t>
        </is>
      </c>
    </row>
    <row r="3">
      <c r="A3" s="3" t="inlineStr">
        <is>
          <t>Contract Assets</t>
        </is>
      </c>
    </row>
    <row r="4">
      <c r="A4" s="4" t="inlineStr">
        <is>
          <t>Balance, October 3, 2020</t>
        </is>
      </c>
      <c r="B4" s="6" t="n">
        <v>84685</v>
      </c>
      <c r="C4" s="4" t="inlineStr">
        <is>
          <t>[1]</t>
        </is>
      </c>
    </row>
    <row r="5">
      <c r="A5" s="4" t="inlineStr">
        <is>
          <t>Changes in estimated stage of completion</t>
        </is>
      </c>
      <c r="B5" s="5" t="n">
        <v>33602</v>
      </c>
    </row>
    <row r="6">
      <c r="A6" s="4" t="inlineStr">
        <is>
          <t>Transfers to accounts receivable, net</t>
        </is>
      </c>
      <c r="B6" s="5" t="n">
        <v>-33128</v>
      </c>
    </row>
    <row r="7">
      <c r="A7" s="4" t="inlineStr">
        <is>
          <t>Other</t>
        </is>
      </c>
      <c r="B7" s="5" t="n">
        <v>-4486</v>
      </c>
    </row>
    <row r="8">
      <c r="A8" s="4" t="inlineStr">
        <is>
          <t>Balance, January 2, 2021</t>
        </is>
      </c>
      <c r="B8" s="5" t="n">
        <v>80673</v>
      </c>
    </row>
    <row r="9">
      <c r="A9" s="3" t="inlineStr">
        <is>
          <t>Contract Liabilities</t>
        </is>
      </c>
    </row>
    <row r="10">
      <c r="A10" s="4" t="inlineStr">
        <is>
          <t>Balance, October 3, 2020</t>
        </is>
      </c>
      <c r="B10" s="5" t="n">
        <v>90354</v>
      </c>
    </row>
    <row r="11">
      <c r="A11" s="4" t="inlineStr">
        <is>
          <t>Revenue recognized included in balance at beginning of period</t>
        </is>
      </c>
      <c r="B11" s="5" t="n">
        <v>-25519</v>
      </c>
    </row>
    <row r="12">
      <c r="A12" s="4" t="inlineStr">
        <is>
          <t>Increases due to payments received, excluding amounts recognized as revenue during period</t>
        </is>
      </c>
      <c r="B12" s="5" t="n">
        <v>30236</v>
      </c>
    </row>
    <row r="13">
      <c r="A13" s="4" t="inlineStr">
        <is>
          <t>Other</t>
        </is>
      </c>
      <c r="B13" s="5" t="n">
        <v>-5019</v>
      </c>
    </row>
    <row r="14">
      <c r="A14" s="4" t="inlineStr">
        <is>
          <t>Balance, January 2, 2021</t>
        </is>
      </c>
      <c r="B14" s="6" t="n">
        <v>90052</v>
      </c>
    </row>
    <row r="15"/>
    <row r="16">
      <c r="A16" s="4" t="inlineStr">
        <is>
          <t>[1]</t>
        </is>
      </c>
      <c r="B16" s="4" t="inlineStr">
        <is>
          <t>The Consolidated Balance Sheet as of October 3, 2020 has been derived from the audited consolidated financial statements at that date.The accompanying Notes to Consolidated Financial Statements (Unaudited) are an integral part of these consolidated financial statements.</t>
        </is>
      </c>
    </row>
  </sheetData>
  <mergeCells count="5">
    <mergeCell ref="A1:A2"/>
    <mergeCell ref="B1:C1"/>
    <mergeCell ref="B2:C2"/>
    <mergeCell ref="A15:C15"/>
    <mergeCell ref="B16:C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venue - Remaining Performance Obligations (Details) $ in Thousands</t>
        </is>
      </c>
      <c r="B1" s="2" t="inlineStr">
        <is>
          <t>3 Months Ended</t>
        </is>
      </c>
    </row>
    <row r="2">
      <c r="B2" s="2" t="inlineStr">
        <is>
          <t>Jan. 02, 2021USD ($)</t>
        </is>
      </c>
    </row>
    <row r="3">
      <c r="A3" s="3" t="inlineStr">
        <is>
          <t>Revenue from Contract with Customer [Abstract]</t>
        </is>
      </c>
    </row>
    <row r="4">
      <c r="A4" s="4" t="inlineStr">
        <is>
          <t>Revenue, remaining performance obligation, amount</t>
        </is>
      </c>
      <c r="B4" s="6" t="n">
        <v>229910</v>
      </c>
    </row>
    <row r="5">
      <c r="A5" s="4" t="inlineStr">
        <is>
          <t>Revenue, remaining performance obligation, optional exemption, nature</t>
        </is>
      </c>
      <c r="B5" s="4" t="inlineStr">
        <is>
          <t>We do not disclose the value of remaining performance obligations for contracts with an original expected duration of one year or less.</t>
        </is>
      </c>
    </row>
    <row r="6">
      <c r="A6" s="4" t="inlineStr">
        <is>
          <t>Revenue, Remaining Performance Obligation, Expected Timing of Satisfaction, Start Date [Axis]: 2021-01-03</t>
        </is>
      </c>
    </row>
    <row r="7">
      <c r="A7" s="3" t="inlineStr">
        <is>
          <t>Revenue from Contract with Customer [Abstract]</t>
        </is>
      </c>
    </row>
    <row r="8">
      <c r="A8" s="4" t="inlineStr">
        <is>
          <t>Revenue, remaining performance obligation, percentage</t>
        </is>
      </c>
      <c r="B8" s="4" t="inlineStr">
        <is>
          <t>58.00%</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2-01-03</t>
        </is>
      </c>
    </row>
    <row r="12">
      <c r="A12" s="3" t="inlineStr">
        <is>
          <t>Revenue from Contract with Customer [Abstract]</t>
        </is>
      </c>
    </row>
    <row r="13">
      <c r="A13" s="4" t="inlineStr">
        <is>
          <t>Revenue, remaining performance obligation, percentage</t>
        </is>
      </c>
      <c r="B13" s="4" t="inlineStr">
        <is>
          <t>23.00%</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venue - Pre-contract Costs (Details) - USD ($) $ in Thousands</t>
        </is>
      </c>
      <c r="B1" s="2" t="inlineStr">
        <is>
          <t>3 Months Ended</t>
        </is>
      </c>
    </row>
    <row r="2">
      <c r="B2" s="2" t="inlineStr">
        <is>
          <t>Jan. 02, 2021</t>
        </is>
      </c>
      <c r="C2" s="2" t="inlineStr">
        <is>
          <t>Dec. 28, 2019</t>
        </is>
      </c>
      <c r="D2" s="2" t="inlineStr">
        <is>
          <t>Oct. 03, 2020</t>
        </is>
      </c>
    </row>
    <row r="3">
      <c r="A3" s="3" t="inlineStr">
        <is>
          <t>Revenue from Contract with Customer [Abstract]</t>
        </is>
      </c>
    </row>
    <row r="4">
      <c r="A4" s="4" t="inlineStr">
        <is>
          <t>Capitalized pre-contract costs</t>
        </is>
      </c>
      <c r="B4" s="6" t="n">
        <v>3585</v>
      </c>
      <c r="D4" s="6" t="n">
        <v>3581</v>
      </c>
    </row>
    <row r="5">
      <c r="A5" s="4" t="inlineStr">
        <is>
          <t>Capitalized pre-contract costs, related expense</t>
        </is>
      </c>
      <c r="B5" s="6" t="n">
        <v>889</v>
      </c>
      <c r="C5" s="6" t="n">
        <v>14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80" customWidth="1" min="2" max="2"/>
    <col width="14" customWidth="1" min="3" max="3"/>
    <col width="13" customWidth="1" min="4" max="4"/>
  </cols>
  <sheetData>
    <row r="1">
      <c r="A1" s="1" t="inlineStr">
        <is>
          <t>Inventories (Details) - USD ($) $ in Thousands</t>
        </is>
      </c>
      <c r="B1" s="2" t="inlineStr">
        <is>
          <t>Jan. 02, 2021</t>
        </is>
      </c>
      <c r="C1" s="2" t="inlineStr">
        <is>
          <t>Oct. 03, 2020</t>
        </is>
      </c>
    </row>
    <row r="2">
      <c r="A2" s="3" t="inlineStr">
        <is>
          <t>Inventory Disclosure [Abstract]</t>
        </is>
      </c>
    </row>
    <row r="3">
      <c r="A3" s="4" t="inlineStr">
        <is>
          <t>Components, assemblies and parts</t>
        </is>
      </c>
      <c r="B3" s="6" t="n">
        <v>119200</v>
      </c>
      <c r="C3" s="6" t="n">
        <v>117865</v>
      </c>
    </row>
    <row r="4">
      <c r="A4" s="4" t="inlineStr">
        <is>
          <t>Customer projects in various stages of completion</t>
        </is>
      </c>
      <c r="B4" s="5" t="n">
        <v>43665</v>
      </c>
      <c r="C4" s="5" t="n">
        <v>39156</v>
      </c>
    </row>
    <row r="5">
      <c r="A5" s="4" t="inlineStr">
        <is>
          <t>Finished goods</t>
        </is>
      </c>
      <c r="B5" s="5" t="n">
        <v>16778</v>
      </c>
      <c r="C5" s="5" t="n">
        <v>17220</v>
      </c>
    </row>
    <row r="6">
      <c r="A6" s="4" t="inlineStr">
        <is>
          <t>Total inventories, net</t>
        </is>
      </c>
      <c r="B6" s="6" t="n">
        <v>179643</v>
      </c>
      <c r="C6" s="6" t="n">
        <v>174241</v>
      </c>
      <c r="D6" s="4" t="inlineStr">
        <is>
          <t>[1]</t>
        </is>
      </c>
    </row>
    <row r="7"/>
    <row r="8">
      <c r="A8" s="4" t="inlineStr">
        <is>
          <t>[1]</t>
        </is>
      </c>
      <c r="B8" s="4" t="inlineStr">
        <is>
          <t>The Consolidated Balance Sheet as of October 3, 2020 has been derived from the audited consolidated financial statements at that date.The accompanying Notes to Consolidated Financial Statements (Unaudited) are an integral part of these consolidated financial statements.</t>
        </is>
      </c>
    </row>
  </sheetData>
  <mergeCells count="3">
    <mergeCell ref="C1:D1"/>
    <mergeCell ref="A7:D7"/>
    <mergeCell ref="B8:D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Jan. 02, 2021</t>
        </is>
      </c>
      <c r="C2" s="2" t="inlineStr">
        <is>
          <t>Dec. 28, 2019</t>
        </is>
      </c>
    </row>
    <row r="3">
      <c r="A3" s="3" t="inlineStr">
        <is>
          <t>Lessee, Lease, Description [Line Items]</t>
        </is>
      </c>
    </row>
    <row r="4">
      <c r="A4" s="4" t="inlineStr">
        <is>
          <t>Operating lease costs</t>
        </is>
      </c>
      <c r="B4" s="6" t="n">
        <v>2583</v>
      </c>
      <c r="C4" s="6" t="n">
        <v>2818</v>
      </c>
    </row>
    <row r="5">
      <c r="A5" s="4" t="inlineStr">
        <is>
          <t>Lessee, Operating Lease, Not yet Commenced, Option</t>
        </is>
      </c>
      <c r="B5" s="6" t="n">
        <v>956</v>
      </c>
    </row>
    <row r="6">
      <c r="A6" s="4" t="inlineStr">
        <is>
          <t>Minimum</t>
        </is>
      </c>
    </row>
    <row r="7">
      <c r="A7" s="3" t="inlineStr">
        <is>
          <t>Lessee, Lease, Description [Line Items]</t>
        </is>
      </c>
    </row>
    <row r="8">
      <c r="A8" s="4" t="inlineStr">
        <is>
          <t>Term of contract</t>
        </is>
      </c>
      <c r="B8" s="4" t="inlineStr">
        <is>
          <t>1 year</t>
        </is>
      </c>
    </row>
    <row r="9">
      <c r="A9" s="4" t="inlineStr">
        <is>
          <t>Renewal term</t>
        </is>
      </c>
      <c r="B9" s="4" t="inlineStr">
        <is>
          <t>1 year</t>
        </is>
      </c>
    </row>
    <row r="10">
      <c r="A10" s="4" t="inlineStr">
        <is>
          <t>Maximum</t>
        </is>
      </c>
    </row>
    <row r="11">
      <c r="A11" s="3" t="inlineStr">
        <is>
          <t>Lessee, Lease, Description [Line Items]</t>
        </is>
      </c>
    </row>
    <row r="12">
      <c r="A12" s="4" t="inlineStr">
        <is>
          <t>Term of contract</t>
        </is>
      </c>
      <c r="B12" s="4" t="inlineStr">
        <is>
          <t>10 years</t>
        </is>
      </c>
    </row>
    <row r="13">
      <c r="A13" s="4" t="inlineStr">
        <is>
          <t>Renewal term</t>
        </is>
      </c>
      <c r="B13"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Operating Lease Included in Balance Sheet (Details) - USD ($) $ in Thousands</t>
        </is>
      </c>
      <c r="B1" s="2" t="inlineStr">
        <is>
          <t>Jan. 02, 2021</t>
        </is>
      </c>
      <c r="C1" s="2" t="inlineStr">
        <is>
          <t>Oct. 03, 2020</t>
        </is>
      </c>
    </row>
    <row r="2">
      <c r="A2" s="3" t="inlineStr">
        <is>
          <t>Assets</t>
        </is>
      </c>
    </row>
    <row r="3">
      <c r="A3" s="4" t="inlineStr">
        <is>
          <t>Operating leases</t>
        </is>
      </c>
      <c r="B3" s="6" t="n">
        <v>16176</v>
      </c>
      <c r="C3" s="6" t="n">
        <v>18522</v>
      </c>
    </row>
    <row r="4">
      <c r="A4" s="4" t="inlineStr">
        <is>
          <t>Finance leases</t>
        </is>
      </c>
      <c r="B4" s="5" t="n">
        <v>783</v>
      </c>
      <c r="C4" s="5" t="n">
        <v>956</v>
      </c>
    </row>
    <row r="5">
      <c r="A5" s="4" t="inlineStr">
        <is>
          <t>Total leased assets</t>
        </is>
      </c>
      <c r="B5" s="5" t="n">
        <v>16959</v>
      </c>
      <c r="C5" s="5" t="n">
        <v>19478</v>
      </c>
    </row>
    <row r="6">
      <c r="A6" s="3" t="inlineStr">
        <is>
          <t>Current</t>
        </is>
      </c>
    </row>
    <row r="7">
      <c r="A7" s="4" t="inlineStr">
        <is>
          <t>Operating leases</t>
        </is>
      </c>
      <c r="B7" s="5" t="n">
        <v>6181</v>
      </c>
      <c r="C7" s="5" t="n">
        <v>7014</v>
      </c>
    </row>
    <row r="8">
      <c r="A8" s="4" t="inlineStr">
        <is>
          <t>Finance leases</t>
        </is>
      </c>
      <c r="B8" s="5" t="n">
        <v>441</v>
      </c>
      <c r="C8" s="5" t="n">
        <v>445</v>
      </c>
    </row>
    <row r="9">
      <c r="A9" s="3" t="inlineStr">
        <is>
          <t>Non-current</t>
        </is>
      </c>
    </row>
    <row r="10">
      <c r="A10" s="4" t="inlineStr">
        <is>
          <t>Operating leases</t>
        </is>
      </c>
      <c r="B10" s="5" t="n">
        <v>9995</v>
      </c>
      <c r="C10" s="5" t="n">
        <v>11508</v>
      </c>
    </row>
    <row r="11">
      <c r="A11" s="4" t="inlineStr">
        <is>
          <t>Finance leases</t>
        </is>
      </c>
      <c r="B11" s="5" t="n">
        <v>342</v>
      </c>
      <c r="C11" s="5" t="n">
        <v>511</v>
      </c>
    </row>
    <row r="12">
      <c r="A12" s="4" t="inlineStr">
        <is>
          <t>Total lease liabilities</t>
        </is>
      </c>
      <c r="B12" s="6" t="n">
        <v>16959</v>
      </c>
      <c r="C12" s="6" t="n">
        <v>19478</v>
      </c>
    </row>
    <row r="13">
      <c r="A13" s="4" t="inlineStr">
        <is>
          <t>Operating Lease, Right-of-Use Asset, Statement of Financial Position [Extensible List]</t>
        </is>
      </c>
      <c r="B13" s="4" t="inlineStr">
        <is>
          <t>us-gaap:OtherAssetsNoncurrent</t>
        </is>
      </c>
      <c r="C13" s="4" t="inlineStr">
        <is>
          <t>us-gaap:OtherAssetsNoncurrent</t>
        </is>
      </c>
    </row>
    <row r="14">
      <c r="A14" s="4" t="inlineStr">
        <is>
          <t>Finance Lease, Right-of-Use Asset, Statement of Financial Position [Extensible List]</t>
        </is>
      </c>
      <c r="B14" s="4" t="inlineStr">
        <is>
          <t>us-gaap:OtherAssetsNoncurrent</t>
        </is>
      </c>
      <c r="C14" s="4" t="inlineStr">
        <is>
          <t>us-gaap:OtherAssetsNoncurrent</t>
        </is>
      </c>
    </row>
    <row r="15">
      <c r="A15" s="4" t="inlineStr">
        <is>
          <t>Operating Lease, Liability, Current, Statement of Financial Position [Extensible List]</t>
        </is>
      </c>
      <c r="B15" s="4" t="inlineStr">
        <is>
          <t>us-gaap:OtherLiabilitiesCurrent</t>
        </is>
      </c>
      <c r="C15" s="4" t="inlineStr">
        <is>
          <t>us-gaap:OtherLiabilitiesCurrent</t>
        </is>
      </c>
    </row>
    <row r="16">
      <c r="A16" s="4" t="inlineStr">
        <is>
          <t>Finance Lease, Liability, Current, Statement of Financial Position [Extensible List]</t>
        </is>
      </c>
      <c r="B16" s="4" t="inlineStr">
        <is>
          <t>us-gaap:OtherLiabilitiesCurrent</t>
        </is>
      </c>
      <c r="C16" s="4" t="inlineStr">
        <is>
          <t>us-gaap:OtherLiabilitiesCurrent</t>
        </is>
      </c>
    </row>
    <row r="17">
      <c r="A17" s="4" t="inlineStr">
        <is>
          <t>Operating Lease, Liability, Noncurrent, Statement of Financial Position [Extensible List]</t>
        </is>
      </c>
      <c r="B17" s="4" t="inlineStr">
        <is>
          <t>us-gaap:OtherLiabilitiesNoncurrent</t>
        </is>
      </c>
      <c r="C17" s="4" t="inlineStr">
        <is>
          <t>us-gaap:OtherLiabilitiesNoncurrent</t>
        </is>
      </c>
    </row>
    <row r="18">
      <c r="A18" s="4" t="inlineStr">
        <is>
          <t>Finance Lease, Liability, Noncurrent, Statement of Financial Position [Extensible List]</t>
        </is>
      </c>
      <c r="B18" s="4" t="inlineStr">
        <is>
          <t>us-gaap:OtherLiabilitiesNoncurrent</t>
        </is>
      </c>
      <c r="C18" s="4" t="inlineStr">
        <is>
          <t>us-gaap:OtherLiabilitiesNon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Lease Costs (Details) - USD ($) $ in Thousands</t>
        </is>
      </c>
      <c r="B1" s="2" t="inlineStr">
        <is>
          <t>3 Months Ended</t>
        </is>
      </c>
    </row>
    <row r="2">
      <c r="B2" s="2" t="inlineStr">
        <is>
          <t>Jan. 02, 2021</t>
        </is>
      </c>
      <c r="C2" s="2" t="inlineStr">
        <is>
          <t>Dec. 28, 2019</t>
        </is>
      </c>
    </row>
    <row r="3">
      <c r="A3" s="3" t="inlineStr">
        <is>
          <t>Cash paid for amounts included in the measurement of lease liabilities:</t>
        </is>
      </c>
    </row>
    <row r="4">
      <c r="A4" s="4" t="inlineStr">
        <is>
          <t>Operating cash flows from operating leases</t>
        </is>
      </c>
      <c r="B4" s="6" t="n">
        <v>2114</v>
      </c>
      <c r="C4" s="6" t="n">
        <v>2536</v>
      </c>
    </row>
    <row r="5">
      <c r="A5" s="4" t="inlineStr">
        <is>
          <t>Operating cash flows from finance leases</t>
        </is>
      </c>
      <c r="B5" s="5" t="n">
        <v>7</v>
      </c>
      <c r="C5" s="5" t="n">
        <v>17</v>
      </c>
    </row>
    <row r="6">
      <c r="A6" s="4" t="inlineStr">
        <is>
          <t>Financing cash flows from finance leases</t>
        </is>
      </c>
      <c r="B6" s="5" t="n">
        <v>101</v>
      </c>
      <c r="C6" s="5" t="n">
        <v>147</v>
      </c>
    </row>
    <row r="7">
      <c r="A7" s="4" t="inlineStr">
        <is>
          <t>Operating leased assets obtained in exchange for new lease liabilities</t>
        </is>
      </c>
      <c r="B7" s="6" t="n">
        <v>304</v>
      </c>
      <c r="C7" s="6" t="n">
        <v>11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Jan. 02, 2021</t>
        </is>
      </c>
      <c r="C2" s="2" t="inlineStr">
        <is>
          <t>Dec. 28, 2019</t>
        </is>
      </c>
    </row>
    <row r="3">
      <c r="A3" s="3" t="inlineStr">
        <is>
          <t>Statement of Comprehensive Income [Abstract]</t>
        </is>
      </c>
    </row>
    <row r="4">
      <c r="A4" s="4" t="inlineStr">
        <is>
          <t>Net income</t>
        </is>
      </c>
      <c r="B4" s="6" t="n">
        <v>1715</v>
      </c>
      <c r="C4" s="6" t="n">
        <v>5306</v>
      </c>
    </row>
    <row r="5">
      <c r="A5" s="3" t="inlineStr">
        <is>
          <t>Other comprehensive income (loss), net of tax</t>
        </is>
      </c>
    </row>
    <row r="6">
      <c r="A6" s="4" t="inlineStr">
        <is>
          <t>Foreign currency translation gain (loss) adjustments</t>
        </is>
      </c>
      <c r="B6" s="5" t="n">
        <v>8457</v>
      </c>
      <c r="C6" s="5" t="n">
        <v>3547</v>
      </c>
    </row>
    <row r="7">
      <c r="A7" s="3" t="inlineStr">
        <is>
          <t>Derivative instruments</t>
        </is>
      </c>
    </row>
    <row r="8">
      <c r="A8" s="4" t="inlineStr">
        <is>
          <t>Unrealized net gain (loss)</t>
        </is>
      </c>
      <c r="B8" s="5" t="n">
        <v>-4128</v>
      </c>
      <c r="C8" s="5" t="n">
        <v>-114</v>
      </c>
    </row>
    <row r="9">
      <c r="A9" s="4" t="inlineStr">
        <is>
          <t>Net (gain) loss reclassified to earnings</t>
        </is>
      </c>
      <c r="B9" s="5" t="n">
        <v>246</v>
      </c>
      <c r="C9" s="5" t="n">
        <v>-250</v>
      </c>
    </row>
    <row r="10">
      <c r="A10" s="3" t="inlineStr">
        <is>
          <t>Defined benefit pension plan</t>
        </is>
      </c>
    </row>
    <row r="11">
      <c r="A11" s="4" t="inlineStr">
        <is>
          <t>Unrealized net gain (loss)</t>
        </is>
      </c>
      <c r="B11" s="5" t="n">
        <v>665</v>
      </c>
      <c r="C11" s="5" t="n">
        <v>384</v>
      </c>
    </row>
    <row r="12">
      <c r="A12" s="4" t="inlineStr">
        <is>
          <t>Net (gain) loss reclassified to earnings</t>
        </is>
      </c>
      <c r="B12" s="5" t="n">
        <v>194</v>
      </c>
      <c r="C12" s="5" t="n">
        <v>212</v>
      </c>
    </row>
    <row r="13">
      <c r="A13" s="4" t="inlineStr">
        <is>
          <t>Currency exchange rate gain (loss)</t>
        </is>
      </c>
      <c r="B13" s="5" t="n">
        <v>-437</v>
      </c>
      <c r="C13" s="5" t="n">
        <v>-182</v>
      </c>
    </row>
    <row r="14">
      <c r="A14" s="4" t="inlineStr">
        <is>
          <t>Other comprehensive income (loss)</t>
        </is>
      </c>
      <c r="B14" s="5" t="n">
        <v>4997</v>
      </c>
      <c r="C14" s="5" t="n">
        <v>3597</v>
      </c>
    </row>
    <row r="15">
      <c r="A15" s="4" t="inlineStr">
        <is>
          <t>Comprehensive income</t>
        </is>
      </c>
      <c r="B15" s="6" t="n">
        <v>6712</v>
      </c>
      <c r="C15" s="6" t="n">
        <v>89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 Average Remaining Lease Term and Discount Rate (Details)</t>
        </is>
      </c>
      <c r="B1" s="2" t="inlineStr">
        <is>
          <t>Jan. 02, 2021</t>
        </is>
      </c>
      <c r="C1" s="2" t="inlineStr">
        <is>
          <t>Dec. 28, 2019</t>
        </is>
      </c>
    </row>
    <row r="2">
      <c r="A2" s="3" t="inlineStr">
        <is>
          <t>Leases [Abstract]</t>
        </is>
      </c>
    </row>
    <row r="3">
      <c r="A3" s="4" t="inlineStr">
        <is>
          <t>Weighted-average remaining lease term (years) on operating leases</t>
        </is>
      </c>
      <c r="B3" s="4" t="inlineStr">
        <is>
          <t>4 years 9 months 18 days</t>
        </is>
      </c>
      <c r="C3" s="4" t="inlineStr">
        <is>
          <t>4 years 4 months 24 days</t>
        </is>
      </c>
    </row>
    <row r="4">
      <c r="A4" s="4" t="inlineStr">
        <is>
          <t>Weighted-average remaining lease term (years) on finance leases</t>
        </is>
      </c>
      <c r="B4" s="4" t="inlineStr">
        <is>
          <t>2 years 2 months 12 days</t>
        </is>
      </c>
      <c r="C4" s="4" t="inlineStr">
        <is>
          <t>2 years 2 months 12 days</t>
        </is>
      </c>
    </row>
    <row r="5">
      <c r="A5" s="4" t="inlineStr">
        <is>
          <t>Weighted-average discount rates on operating leases</t>
        </is>
      </c>
      <c r="B5" s="4" t="inlineStr">
        <is>
          <t>3.30%</t>
        </is>
      </c>
      <c r="C5" s="4" t="inlineStr">
        <is>
          <t>3.30%</t>
        </is>
      </c>
    </row>
    <row r="6">
      <c r="A6" s="4" t="inlineStr">
        <is>
          <t>Weighted-average discount rates on finance leases</t>
        </is>
      </c>
      <c r="B6" s="4" t="inlineStr">
        <is>
          <t>3.60%</t>
        </is>
      </c>
      <c r="C6" s="4" t="inlineStr">
        <is>
          <t>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21" customWidth="1" min="2" max="2"/>
  </cols>
  <sheetData>
    <row r="1">
      <c r="A1" s="1" t="inlineStr">
        <is>
          <t>Leases - Future Lease Payments (Details) $ in Thousands</t>
        </is>
      </c>
      <c r="B1" s="2" t="inlineStr">
        <is>
          <t>Jan. 02, 2021USD ($)</t>
        </is>
      </c>
    </row>
    <row r="2">
      <c r="A2" s="3" t="inlineStr">
        <is>
          <t>Operating Leases</t>
        </is>
      </c>
    </row>
    <row r="3">
      <c r="A3" s="4" t="inlineStr">
        <is>
          <t>Remainder of 2021</t>
        </is>
      </c>
      <c r="B3" s="6" t="n">
        <v>5357</v>
      </c>
    </row>
    <row r="4">
      <c r="A4" s="4" t="inlineStr">
        <is>
          <t>2022</t>
        </is>
      </c>
      <c r="B4" s="5" t="n">
        <v>4419</v>
      </c>
    </row>
    <row r="5">
      <c r="A5" s="4" t="inlineStr">
        <is>
          <t>2023</t>
        </is>
      </c>
      <c r="B5" s="5" t="n">
        <v>3006</v>
      </c>
    </row>
    <row r="6">
      <c r="A6" s="4" t="inlineStr">
        <is>
          <t>2024</t>
        </is>
      </c>
      <c r="B6" s="5" t="n">
        <v>2224</v>
      </c>
    </row>
    <row r="7">
      <c r="A7" s="4" t="inlineStr">
        <is>
          <t>2025</t>
        </is>
      </c>
      <c r="B7" s="5" t="n">
        <v>927</v>
      </c>
    </row>
    <row r="8">
      <c r="A8" s="4" t="inlineStr">
        <is>
          <t>2026</t>
        </is>
      </c>
      <c r="B8" s="5" t="n">
        <v>494</v>
      </c>
    </row>
    <row r="9">
      <c r="A9" s="4" t="inlineStr">
        <is>
          <t>Thereafter</t>
        </is>
      </c>
      <c r="B9" s="5" t="n">
        <v>1566</v>
      </c>
    </row>
    <row r="10">
      <c r="A10" s="4" t="inlineStr">
        <is>
          <t>Total lease payments</t>
        </is>
      </c>
      <c r="B10" s="5" t="n">
        <v>17993</v>
      </c>
    </row>
    <row r="11">
      <c r="A11" s="4" t="inlineStr">
        <is>
          <t>Less imputed interest</t>
        </is>
      </c>
      <c r="B11" s="5" t="n">
        <v>-1817</v>
      </c>
    </row>
    <row r="12">
      <c r="A12" s="4" t="inlineStr">
        <is>
          <t>Total reported lease liability</t>
        </is>
      </c>
      <c r="B12" s="5" t="n">
        <v>16176</v>
      </c>
    </row>
    <row r="13">
      <c r="A13" s="3" t="inlineStr">
        <is>
          <t>Finance Leases</t>
        </is>
      </c>
    </row>
    <row r="14">
      <c r="A14" s="4" t="inlineStr">
        <is>
          <t>Remainder of 2021</t>
        </is>
      </c>
      <c r="B14" s="5" t="n">
        <v>348</v>
      </c>
    </row>
    <row r="15">
      <c r="A15" s="4" t="inlineStr">
        <is>
          <t>2022</t>
        </is>
      </c>
      <c r="B15" s="5" t="n">
        <v>278</v>
      </c>
    </row>
    <row r="16">
      <c r="A16" s="4" t="inlineStr">
        <is>
          <t>2023</t>
        </is>
      </c>
      <c r="B16" s="5" t="n">
        <v>122</v>
      </c>
    </row>
    <row r="17">
      <c r="A17" s="4" t="inlineStr">
        <is>
          <t>2024</t>
        </is>
      </c>
      <c r="B17" s="5" t="n">
        <v>58</v>
      </c>
    </row>
    <row r="18">
      <c r="A18" s="4" t="inlineStr">
        <is>
          <t>2025</t>
        </is>
      </c>
      <c r="B18" s="5" t="n">
        <v>0</v>
      </c>
    </row>
    <row r="19">
      <c r="A19" s="4" t="inlineStr">
        <is>
          <t>2026</t>
        </is>
      </c>
      <c r="B19" s="5" t="n">
        <v>0</v>
      </c>
    </row>
    <row r="20">
      <c r="A20" s="4" t="inlineStr">
        <is>
          <t>Thereafter</t>
        </is>
      </c>
      <c r="B20" s="5" t="n">
        <v>0</v>
      </c>
    </row>
    <row r="21">
      <c r="A21" s="4" t="inlineStr">
        <is>
          <t>Total lease payments</t>
        </is>
      </c>
      <c r="B21" s="5" t="n">
        <v>806</v>
      </c>
    </row>
    <row r="22">
      <c r="A22" s="4" t="inlineStr">
        <is>
          <t>Less imputed interest</t>
        </is>
      </c>
      <c r="B22" s="5" t="n">
        <v>-23</v>
      </c>
    </row>
    <row r="23">
      <c r="A23" s="4" t="inlineStr">
        <is>
          <t>Total reported lease liability</t>
        </is>
      </c>
      <c r="B23" s="6" t="n">
        <v>7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s>
  <sheetData>
    <row r="1">
      <c r="A1" s="1" t="inlineStr">
        <is>
          <t>Capital Assets - Property and Equipment (Details) - USD ($) $ in Thousands</t>
        </is>
      </c>
      <c r="B1" s="2" t="inlineStr">
        <is>
          <t>Jan. 02, 2021</t>
        </is>
      </c>
      <c r="C1" s="2" t="inlineStr">
        <is>
          <t>Oct. 03, 2020</t>
        </is>
      </c>
    </row>
    <row r="2">
      <c r="A2" s="3" t="inlineStr">
        <is>
          <t>Property, Plant and Equipment [Line Items]</t>
        </is>
      </c>
    </row>
    <row r="3">
      <c r="A3" s="4" t="inlineStr">
        <is>
          <t>Total property and equipment</t>
        </is>
      </c>
      <c r="B3" s="6" t="n">
        <v>307845</v>
      </c>
      <c r="C3" s="6" t="n">
        <v>307807</v>
      </c>
    </row>
    <row r="4">
      <c r="A4" s="4" t="inlineStr">
        <is>
          <t>Less: Accumulated depreciation</t>
        </is>
      </c>
      <c r="B4" s="5" t="n">
        <v>-217599</v>
      </c>
      <c r="C4" s="5" t="n">
        <v>-212697</v>
      </c>
    </row>
    <row r="5">
      <c r="A5" s="4" t="inlineStr">
        <is>
          <t>Total property and equipment, net</t>
        </is>
      </c>
      <c r="B5" s="5" t="n">
        <v>90246</v>
      </c>
      <c r="C5" s="5" t="n">
        <v>95110</v>
      </c>
      <c r="D5" s="4" t="inlineStr">
        <is>
          <t>[1]</t>
        </is>
      </c>
    </row>
    <row r="6">
      <c r="A6" s="4" t="inlineStr">
        <is>
          <t>Land and improvements</t>
        </is>
      </c>
    </row>
    <row r="7">
      <c r="A7" s="3" t="inlineStr">
        <is>
          <t>Property, Plant and Equipment [Line Items]</t>
        </is>
      </c>
    </row>
    <row r="8">
      <c r="A8" s="4" t="inlineStr">
        <is>
          <t>Total property and equipment</t>
        </is>
      </c>
      <c r="B8" s="5" t="n">
        <v>3967</v>
      </c>
      <c r="C8" s="5" t="n">
        <v>3963</v>
      </c>
    </row>
    <row r="9">
      <c r="A9" s="4" t="inlineStr">
        <is>
          <t>Buildings and improvements</t>
        </is>
      </c>
    </row>
    <row r="10">
      <c r="A10" s="3" t="inlineStr">
        <is>
          <t>Property, Plant and Equipment [Line Items]</t>
        </is>
      </c>
    </row>
    <row r="11">
      <c r="A11" s="4" t="inlineStr">
        <is>
          <t>Total property and equipment</t>
        </is>
      </c>
      <c r="B11" s="5" t="n">
        <v>72076</v>
      </c>
      <c r="C11" s="5" t="n">
        <v>75689</v>
      </c>
    </row>
    <row r="12">
      <c r="A12" s="4" t="inlineStr">
        <is>
          <t>Machinery and equipment</t>
        </is>
      </c>
    </row>
    <row r="13">
      <c r="A13" s="3" t="inlineStr">
        <is>
          <t>Property, Plant and Equipment [Line Items]</t>
        </is>
      </c>
    </row>
    <row r="14">
      <c r="A14" s="4" t="inlineStr">
        <is>
          <t>Total property and equipment</t>
        </is>
      </c>
      <c r="B14" s="6" t="n">
        <v>231802</v>
      </c>
      <c r="C14" s="6" t="n">
        <v>228155</v>
      </c>
    </row>
    <row r="15"/>
    <row r="16">
      <c r="A16" s="4" t="inlineStr">
        <is>
          <t>[1]</t>
        </is>
      </c>
      <c r="B16" s="4" t="inlineStr">
        <is>
          <t>The Consolidated Balance Sheet as of October 3, 2020 has been derived from the audited consolidated financial statements at that date.The accompanying Notes to Consolidated Financial Statements (Unaudited) are an integral part of these consolidated financial statements.</t>
        </is>
      </c>
    </row>
  </sheetData>
  <mergeCells count="3">
    <mergeCell ref="C1:D1"/>
    <mergeCell ref="A15:D15"/>
    <mergeCell ref="B16:D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80" customWidth="1" min="2" max="2"/>
    <col width="15" customWidth="1" min="3" max="3"/>
    <col width="16" customWidth="1" min="4" max="4"/>
    <col width="13" customWidth="1" min="5" max="5"/>
  </cols>
  <sheetData>
    <row r="1">
      <c r="A1" s="1" t="inlineStr">
        <is>
          <t>Capital Assets - Goodwill (Details) - USD ($) $ in Thousands</t>
        </is>
      </c>
      <c r="C1" s="2" t="inlineStr">
        <is>
          <t>3 Months Ended</t>
        </is>
      </c>
      <c r="D1" s="2" t="inlineStr">
        <is>
          <t>12 Months Ended</t>
        </is>
      </c>
    </row>
    <row r="2">
      <c r="C2" s="2" t="inlineStr">
        <is>
          <t>Jan. 02, 2021</t>
        </is>
      </c>
      <c r="D2" s="2" t="inlineStr">
        <is>
          <t>Oct. 03, 2020</t>
        </is>
      </c>
    </row>
    <row r="3">
      <c r="A3" s="3" t="inlineStr">
        <is>
          <t>Goodwill [Roll Forward]</t>
        </is>
      </c>
    </row>
    <row r="4">
      <c r="A4" s="4" t="inlineStr">
        <is>
          <t>Balance, October 3, 2020</t>
        </is>
      </c>
      <c r="B4" s="4" t="inlineStr">
        <is>
          <t>[1]</t>
        </is>
      </c>
      <c r="C4" s="6" t="n">
        <v>228640</v>
      </c>
    </row>
    <row r="5">
      <c r="A5" s="4" t="inlineStr">
        <is>
          <t>Currency translation</t>
        </is>
      </c>
      <c r="C5" s="5" t="n">
        <v>1983</v>
      </c>
    </row>
    <row r="6">
      <c r="A6" s="4" t="inlineStr">
        <is>
          <t>Balance, January 2, 2021</t>
        </is>
      </c>
      <c r="C6" s="5" t="n">
        <v>230623</v>
      </c>
      <c r="D6" s="6" t="n">
        <v>228640</v>
      </c>
      <c r="E6" s="4" t="inlineStr">
        <is>
          <t>[1]</t>
        </is>
      </c>
    </row>
    <row r="7">
      <c r="A7" s="4" t="inlineStr">
        <is>
          <t>Test &amp; Simulation</t>
        </is>
      </c>
    </row>
    <row r="8">
      <c r="A8" s="3" t="inlineStr">
        <is>
          <t>Goodwill [Roll Forward]</t>
        </is>
      </c>
    </row>
    <row r="9">
      <c r="A9" s="4" t="inlineStr">
        <is>
          <t>Balance, October 3, 2020</t>
        </is>
      </c>
      <c r="C9" s="5" t="n">
        <v>48840</v>
      </c>
    </row>
    <row r="10">
      <c r="A10" s="4" t="inlineStr">
        <is>
          <t>Currency translation</t>
        </is>
      </c>
      <c r="C10" s="5" t="n">
        <v>1948</v>
      </c>
    </row>
    <row r="11">
      <c r="A11" s="4" t="inlineStr">
        <is>
          <t>Balance, January 2, 2021</t>
        </is>
      </c>
      <c r="C11" s="5" t="n">
        <v>50788</v>
      </c>
      <c r="D11" s="5" t="n">
        <v>48840</v>
      </c>
    </row>
    <row r="12">
      <c r="A12" s="4" t="inlineStr">
        <is>
          <t>Goodwill impairment charges</t>
        </is>
      </c>
      <c r="D12" s="5" t="n">
        <v>53344</v>
      </c>
    </row>
    <row r="13">
      <c r="A13" s="4" t="inlineStr">
        <is>
          <t>Sensors</t>
        </is>
      </c>
    </row>
    <row r="14">
      <c r="A14" s="3" t="inlineStr">
        <is>
          <t>Goodwill [Roll Forward]</t>
        </is>
      </c>
    </row>
    <row r="15">
      <c r="A15" s="4" t="inlineStr">
        <is>
          <t>Balance, October 3, 2020</t>
        </is>
      </c>
      <c r="C15" s="5" t="n">
        <v>179800</v>
      </c>
    </row>
    <row r="16">
      <c r="A16" s="4" t="inlineStr">
        <is>
          <t>Currency translation</t>
        </is>
      </c>
      <c r="C16" s="5" t="n">
        <v>35</v>
      </c>
    </row>
    <row r="17">
      <c r="A17" s="4" t="inlineStr">
        <is>
          <t>Balance, January 2, 2021</t>
        </is>
      </c>
      <c r="C17" s="6" t="n">
        <v>179835</v>
      </c>
      <c r="D17" s="5" t="n">
        <v>179800</v>
      </c>
    </row>
    <row r="18">
      <c r="A18" s="4" t="inlineStr">
        <is>
          <t>Goodwill impairment charges</t>
        </is>
      </c>
      <c r="D18" s="6" t="n">
        <v>188174</v>
      </c>
    </row>
    <row r="19"/>
    <row r="20">
      <c r="A20" s="4" t="inlineStr">
        <is>
          <t>[1]</t>
        </is>
      </c>
      <c r="B20" s="4" t="inlineStr">
        <is>
          <t>The Consolidated Balance Sheet as of October 3, 2020 has been derived from the audited consolidated financial statements at that date.The accompanying Notes to Consolidated Financial Statements (Unaudited) are an integral part of these consolidated financial statements.</t>
        </is>
      </c>
    </row>
  </sheetData>
  <mergeCells count="5">
    <mergeCell ref="A1:B2"/>
    <mergeCell ref="D1:E1"/>
    <mergeCell ref="D2:E2"/>
    <mergeCell ref="A19:D19"/>
    <mergeCell ref="B20:D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0" customWidth="1" min="1" max="1"/>
    <col width="80" customWidth="1" min="2" max="2"/>
    <col width="26" customWidth="1" min="3" max="3"/>
    <col width="13" customWidth="1" min="4" max="4"/>
  </cols>
  <sheetData>
    <row r="1">
      <c r="A1" s="1" t="inlineStr">
        <is>
          <t>Capital Assets - Intangible Assets (Details) - USD ($) $ in Thousands</t>
        </is>
      </c>
      <c r="B1" s="2" t="inlineStr">
        <is>
          <t>3 Months Ended</t>
        </is>
      </c>
      <c r="C1" s="2" t="inlineStr">
        <is>
          <t>12 Months Ended</t>
        </is>
      </c>
    </row>
    <row r="2">
      <c r="B2" s="2" t="inlineStr">
        <is>
          <t>Jan. 02, 2021</t>
        </is>
      </c>
      <c r="C2" s="2" t="inlineStr">
        <is>
          <t>Oct. 03, 2020</t>
        </is>
      </c>
    </row>
    <row r="3">
      <c r="A3" s="3" t="inlineStr">
        <is>
          <t>Finite-Lived Intangible Assets [Line Items]</t>
        </is>
      </c>
    </row>
    <row r="4">
      <c r="A4" s="4" t="inlineStr">
        <is>
          <t>Total intangible assets</t>
        </is>
      </c>
      <c r="B4" s="6" t="n">
        <v>388035</v>
      </c>
      <c r="C4" s="6" t="n">
        <v>384200</v>
      </c>
    </row>
    <row r="5">
      <c r="A5" s="4" t="inlineStr">
        <is>
          <t>Accumulated Amortization</t>
        </is>
      </c>
      <c r="B5" s="5" t="n">
        <v>-95102</v>
      </c>
      <c r="C5" s="5" t="n">
        <v>-89105</v>
      </c>
    </row>
    <row r="6">
      <c r="A6" s="4" t="inlineStr">
        <is>
          <t>Intangible assets, net</t>
        </is>
      </c>
      <c r="B6" s="6" t="n">
        <v>292933</v>
      </c>
      <c r="C6" s="6" t="n">
        <v>295095</v>
      </c>
      <c r="D6" s="4" t="inlineStr">
        <is>
          <t>[1]</t>
        </is>
      </c>
    </row>
    <row r="7">
      <c r="A7" s="4" t="inlineStr">
        <is>
          <t>Weighted Average Useful Life (in Years)</t>
        </is>
      </c>
      <c r="B7" s="4" t="inlineStr">
        <is>
          <t>14 years</t>
        </is>
      </c>
      <c r="C7" s="4" t="inlineStr">
        <is>
          <t>14 years 1 month 6 days</t>
        </is>
      </c>
    </row>
    <row r="8">
      <c r="A8" s="4" t="inlineStr">
        <is>
          <t>Trade names</t>
        </is>
      </c>
    </row>
    <row r="9">
      <c r="A9" s="3" t="inlineStr">
        <is>
          <t>Finite-Lived Intangible Assets [Line Items]</t>
        </is>
      </c>
    </row>
    <row r="10">
      <c r="A10" s="4" t="inlineStr">
        <is>
          <t>Indefinite-lived intangible assets</t>
        </is>
      </c>
      <c r="B10" s="6" t="n">
        <v>44100</v>
      </c>
      <c r="C10" s="6" t="n">
        <v>44100</v>
      </c>
    </row>
    <row r="11">
      <c r="A11" s="4" t="inlineStr">
        <is>
          <t>Software development costs</t>
        </is>
      </c>
    </row>
    <row r="12">
      <c r="A12" s="3" t="inlineStr">
        <is>
          <t>Finite-Lived Intangible Assets [Line Items]</t>
        </is>
      </c>
    </row>
    <row r="13">
      <c r="A13" s="4" t="inlineStr">
        <is>
          <t>Gross Carrying Amount</t>
        </is>
      </c>
      <c r="B13" s="5" t="n">
        <v>55441</v>
      </c>
      <c r="C13" s="5" t="n">
        <v>53171</v>
      </c>
    </row>
    <row r="14">
      <c r="A14" s="4" t="inlineStr">
        <is>
          <t>Accumulated Amortization</t>
        </is>
      </c>
      <c r="B14" s="5" t="n">
        <v>-16365</v>
      </c>
      <c r="C14" s="5" t="n">
        <v>-16299</v>
      </c>
    </row>
    <row r="15">
      <c r="A15" s="4" t="inlineStr">
        <is>
          <t>Net Carrying Value</t>
        </is>
      </c>
      <c r="B15" s="6" t="n">
        <v>39076</v>
      </c>
      <c r="C15" s="6" t="n">
        <v>36872</v>
      </c>
    </row>
    <row r="16">
      <c r="A16" s="4" t="inlineStr">
        <is>
          <t>Weighted Average Useful Life (in Years)</t>
        </is>
      </c>
      <c r="B16" s="4" t="inlineStr">
        <is>
          <t>6 years 10 months 24 days</t>
        </is>
      </c>
      <c r="C16" s="4" t="inlineStr">
        <is>
          <t>6 years 10 months 24 days</t>
        </is>
      </c>
    </row>
    <row r="17">
      <c r="A17" s="4" t="inlineStr">
        <is>
          <t>Technology and patents</t>
        </is>
      </c>
    </row>
    <row r="18">
      <c r="A18" s="3" t="inlineStr">
        <is>
          <t>Finite-Lived Intangible Assets [Line Items]</t>
        </is>
      </c>
    </row>
    <row r="19">
      <c r="A19" s="4" t="inlineStr">
        <is>
          <t>Gross Carrying Amount</t>
        </is>
      </c>
      <c r="B19" s="6" t="n">
        <v>59267</v>
      </c>
      <c r="C19" s="6" t="n">
        <v>58575</v>
      </c>
    </row>
    <row r="20">
      <c r="A20" s="4" t="inlineStr">
        <is>
          <t>Accumulated Amortization</t>
        </is>
      </c>
      <c r="B20" s="5" t="n">
        <v>-20360</v>
      </c>
      <c r="C20" s="5" t="n">
        <v>-19033</v>
      </c>
    </row>
    <row r="21">
      <c r="A21" s="4" t="inlineStr">
        <is>
          <t>Net Carrying Value</t>
        </is>
      </c>
      <c r="B21" s="6" t="n">
        <v>38907</v>
      </c>
      <c r="C21" s="6" t="n">
        <v>39542</v>
      </c>
    </row>
    <row r="22">
      <c r="A22" s="4" t="inlineStr">
        <is>
          <t>Weighted Average Useful Life (in Years)</t>
        </is>
      </c>
      <c r="B22" s="4" t="inlineStr">
        <is>
          <t>14 years 8 months 12 days</t>
        </is>
      </c>
      <c r="C22" s="4" t="inlineStr">
        <is>
          <t>14 years 8 months 12 days</t>
        </is>
      </c>
    </row>
    <row r="23">
      <c r="A23" s="4" t="inlineStr">
        <is>
          <t>Trademarks and trade names</t>
        </is>
      </c>
    </row>
    <row r="24">
      <c r="A24" s="3" t="inlineStr">
        <is>
          <t>Finite-Lived Intangible Assets [Line Items]</t>
        </is>
      </c>
    </row>
    <row r="25">
      <c r="A25" s="4" t="inlineStr">
        <is>
          <t>Gross Carrying Amount</t>
        </is>
      </c>
      <c r="B25" s="6" t="n">
        <v>25332</v>
      </c>
      <c r="C25" s="6" t="n">
        <v>24688</v>
      </c>
    </row>
    <row r="26">
      <c r="A26" s="4" t="inlineStr">
        <is>
          <t>Accumulated Amortization</t>
        </is>
      </c>
      <c r="B26" s="5" t="n">
        <v>-5229</v>
      </c>
      <c r="C26" s="5" t="n">
        <v>-4752</v>
      </c>
    </row>
    <row r="27">
      <c r="A27" s="4" t="inlineStr">
        <is>
          <t>Net Carrying Value</t>
        </is>
      </c>
      <c r="B27" s="6" t="n">
        <v>20103</v>
      </c>
      <c r="C27" s="6" t="n">
        <v>19936</v>
      </c>
    </row>
    <row r="28">
      <c r="A28" s="4" t="inlineStr">
        <is>
          <t>Weighted Average Useful Life (in Years)</t>
        </is>
      </c>
      <c r="B28" s="4" t="inlineStr">
        <is>
          <t>17 years 7 months 6 days</t>
        </is>
      </c>
      <c r="C28" s="4" t="inlineStr">
        <is>
          <t>17 years 7 months 6 days</t>
        </is>
      </c>
    </row>
    <row r="29">
      <c r="A29" s="4" t="inlineStr">
        <is>
          <t>Customer lists</t>
        </is>
      </c>
    </row>
    <row r="30">
      <c r="A30" s="3" t="inlineStr">
        <is>
          <t>Finite-Lived Intangible Assets [Line Items]</t>
        </is>
      </c>
    </row>
    <row r="31">
      <c r="A31" s="4" t="inlineStr">
        <is>
          <t>Gross Carrying Amount</t>
        </is>
      </c>
      <c r="B31" s="6" t="n">
        <v>197403</v>
      </c>
      <c r="C31" s="6" t="n">
        <v>196251</v>
      </c>
    </row>
    <row r="32">
      <c r="A32" s="4" t="inlineStr">
        <is>
          <t>Accumulated Amortization</t>
        </is>
      </c>
      <c r="B32" s="5" t="n">
        <v>-48347</v>
      </c>
      <c r="C32" s="5" t="n">
        <v>-45079</v>
      </c>
    </row>
    <row r="33">
      <c r="A33" s="4" t="inlineStr">
        <is>
          <t>Net Carrying Value</t>
        </is>
      </c>
      <c r="B33" s="6" t="n">
        <v>149056</v>
      </c>
      <c r="C33" s="6" t="n">
        <v>151172</v>
      </c>
    </row>
    <row r="34">
      <c r="A34" s="4" t="inlineStr">
        <is>
          <t>Weighted Average Useful Life (in Years)</t>
        </is>
      </c>
      <c r="B34" s="4" t="inlineStr">
        <is>
          <t>15 years 8 months 12 days</t>
        </is>
      </c>
      <c r="C34" s="4" t="inlineStr">
        <is>
          <t>15 years 8 months 12 days</t>
        </is>
      </c>
    </row>
    <row r="35">
      <c r="A35" s="4" t="inlineStr">
        <is>
          <t>Land-use rights</t>
        </is>
      </c>
    </row>
    <row r="36">
      <c r="A36" s="3" t="inlineStr">
        <is>
          <t>Finite-Lived Intangible Assets [Line Items]</t>
        </is>
      </c>
    </row>
    <row r="37">
      <c r="A37" s="4" t="inlineStr">
        <is>
          <t>Gross Carrying Amount</t>
        </is>
      </c>
      <c r="B37" s="6" t="n">
        <v>1201</v>
      </c>
      <c r="C37" s="6" t="n">
        <v>2345</v>
      </c>
    </row>
    <row r="38">
      <c r="A38" s="4" t="inlineStr">
        <is>
          <t>Accumulated Amortization</t>
        </is>
      </c>
      <c r="B38" s="5" t="n">
        <v>-997</v>
      </c>
      <c r="C38" s="5" t="n">
        <v>-1223</v>
      </c>
    </row>
    <row r="39">
      <c r="A39" s="4" t="inlineStr">
        <is>
          <t>Net Carrying Value</t>
        </is>
      </c>
      <c r="B39" s="6" t="n">
        <v>204</v>
      </c>
      <c r="C39" s="6" t="n">
        <v>1122</v>
      </c>
    </row>
    <row r="40">
      <c r="A40" s="4" t="inlineStr">
        <is>
          <t>Weighted Average Useful Life (in Years)</t>
        </is>
      </c>
      <c r="B40" s="4" t="inlineStr">
        <is>
          <t>5 years 4 months 24 days</t>
        </is>
      </c>
      <c r="C40" s="4" t="inlineStr">
        <is>
          <t>26 years 1 month 6 days</t>
        </is>
      </c>
    </row>
    <row r="41">
      <c r="A41" s="4" t="inlineStr">
        <is>
          <t>Other</t>
        </is>
      </c>
    </row>
    <row r="42">
      <c r="A42" s="3" t="inlineStr">
        <is>
          <t>Finite-Lived Intangible Assets [Line Items]</t>
        </is>
      </c>
    </row>
    <row r="43">
      <c r="A43" s="4" t="inlineStr">
        <is>
          <t>Gross Carrying Amount</t>
        </is>
      </c>
      <c r="B43" s="6" t="n">
        <v>5291</v>
      </c>
      <c r="C43" s="6" t="n">
        <v>5070</v>
      </c>
    </row>
    <row r="44">
      <c r="A44" s="4" t="inlineStr">
        <is>
          <t>Accumulated Amortization</t>
        </is>
      </c>
      <c r="B44" s="5" t="n">
        <v>-3804</v>
      </c>
      <c r="C44" s="5" t="n">
        <v>-2719</v>
      </c>
    </row>
    <row r="45">
      <c r="A45" s="4" t="inlineStr">
        <is>
          <t>Net Carrying Value</t>
        </is>
      </c>
      <c r="B45" s="6" t="n">
        <v>1487</v>
      </c>
      <c r="C45" s="6" t="n">
        <v>2351</v>
      </c>
    </row>
    <row r="46">
      <c r="A46" s="4" t="inlineStr">
        <is>
          <t>Weighted Average Useful Life (in Years)</t>
        </is>
      </c>
      <c r="B46" s="4" t="inlineStr">
        <is>
          <t>1 year 8 months 12 days</t>
        </is>
      </c>
      <c r="C46" s="4" t="inlineStr">
        <is>
          <t>1 year 8 months 12 days</t>
        </is>
      </c>
    </row>
    <row r="47">
      <c r="A47" s="4" t="inlineStr">
        <is>
          <t>Software Development Not Yet Placed In Service</t>
        </is>
      </c>
    </row>
    <row r="48">
      <c r="A48" s="3" t="inlineStr">
        <is>
          <t>Finite-Lived Intangible Assets [Line Items]</t>
        </is>
      </c>
    </row>
    <row r="49">
      <c r="A49" s="4" t="inlineStr">
        <is>
          <t>Gross Carrying Amount</t>
        </is>
      </c>
      <c r="B49" s="6" t="n">
        <v>37736</v>
      </c>
      <c r="C49" s="6" t="n">
        <v>35466</v>
      </c>
    </row>
    <row r="50"/>
    <row r="51">
      <c r="A51" s="4" t="inlineStr">
        <is>
          <t>[1]</t>
        </is>
      </c>
      <c r="B51" s="4" t="inlineStr">
        <is>
          <t>The Consolidated Balance Sheet as of October 3, 2020 has been derived from the audited consolidated financial statements at that date.The accompanying Notes to Consolidated Financial Statements (Unaudited) are an integral part of these consolidated financial statements.</t>
        </is>
      </c>
    </row>
  </sheetData>
  <mergeCells count="5">
    <mergeCell ref="A1:A2"/>
    <mergeCell ref="C1:D1"/>
    <mergeCell ref="C2:D2"/>
    <mergeCell ref="A50:D50"/>
    <mergeCell ref="B51:D5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apital Assets - Amortization Expense (Details) - USD ($) $ in Thousands</t>
        </is>
      </c>
      <c r="B1" s="2" t="inlineStr">
        <is>
          <t>3 Months Ended</t>
        </is>
      </c>
    </row>
    <row r="2">
      <c r="B2" s="2" t="inlineStr">
        <is>
          <t>Jan. 02, 2021</t>
        </is>
      </c>
      <c r="C2" s="2" t="inlineStr">
        <is>
          <t>Dec. 28, 2019</t>
        </is>
      </c>
    </row>
    <row r="3">
      <c r="A3" s="3" t="inlineStr">
        <is>
          <t>Capital Assets [Abstract]</t>
        </is>
      </c>
    </row>
    <row r="4">
      <c r="A4" s="4" t="inlineStr">
        <is>
          <t>Amortization expense</t>
        </is>
      </c>
      <c r="B4" s="6" t="n">
        <v>5655</v>
      </c>
      <c r="C4" s="6" t="n">
        <v>47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pital Assets - Estimated Future Amortization Expense on Intangible Assets (Details) $ in Thousands</t>
        </is>
      </c>
      <c r="B1" s="2" t="inlineStr">
        <is>
          <t>Jan. 02, 2021USD ($)</t>
        </is>
      </c>
    </row>
    <row r="2">
      <c r="A2" s="3" t="inlineStr">
        <is>
          <t>Capital Assets [Abstract]</t>
        </is>
      </c>
    </row>
    <row r="3">
      <c r="A3" s="4" t="inlineStr">
        <is>
          <t>Remainder of 2021</t>
        </is>
      </c>
      <c r="B3" s="6" t="n">
        <v>16611</v>
      </c>
    </row>
    <row r="4">
      <c r="A4" s="4" t="inlineStr">
        <is>
          <t>2022</t>
        </is>
      </c>
      <c r="B4" s="5" t="n">
        <v>21738</v>
      </c>
    </row>
    <row r="5">
      <c r="A5" s="4" t="inlineStr">
        <is>
          <t>2023</t>
        </is>
      </c>
      <c r="B5" s="5" t="n">
        <v>21636</v>
      </c>
    </row>
    <row r="6">
      <c r="A6" s="4" t="inlineStr">
        <is>
          <t>2024</t>
        </is>
      </c>
      <c r="B6" s="5" t="n">
        <v>21398</v>
      </c>
    </row>
    <row r="7">
      <c r="A7" s="4" t="inlineStr">
        <is>
          <t>2025</t>
        </is>
      </c>
      <c r="B7" s="5" t="n">
        <v>21210</v>
      </c>
    </row>
    <row r="8">
      <c r="A8" s="4" t="inlineStr">
        <is>
          <t>2026</t>
        </is>
      </c>
      <c r="B8" s="5" t="n">
        <v>20942</v>
      </c>
    </row>
    <row r="9">
      <c r="A9" s="4" t="inlineStr">
        <is>
          <t>Thereafter</t>
        </is>
      </c>
      <c r="B9" s="6" t="n">
        <v>1252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an. 02, 2021</t>
        </is>
      </c>
      <c r="C1" s="2" t="inlineStr">
        <is>
          <t>Oct. 03, 2020</t>
        </is>
      </c>
    </row>
    <row r="2">
      <c r="A2" s="3" t="inlineStr">
        <is>
          <t>Assets</t>
        </is>
      </c>
    </row>
    <row r="3">
      <c r="A3" s="4" t="inlineStr">
        <is>
          <t>Total assets</t>
        </is>
      </c>
      <c r="B3" s="6" t="n">
        <v>42</v>
      </c>
      <c r="C3" s="6" t="n">
        <v>54</v>
      </c>
    </row>
    <row r="4">
      <c r="A4" s="3" t="inlineStr">
        <is>
          <t>Liabilities</t>
        </is>
      </c>
    </row>
    <row r="5">
      <c r="A5" s="4" t="inlineStr">
        <is>
          <t>Contingent consideration</t>
        </is>
      </c>
      <c r="B5" s="5" t="n">
        <v>28131</v>
      </c>
      <c r="C5" s="5" t="n">
        <v>26497</v>
      </c>
    </row>
    <row r="6">
      <c r="A6" s="4" t="inlineStr">
        <is>
          <t>Total liabilities</t>
        </is>
      </c>
      <c r="B6" s="5" t="n">
        <v>37655</v>
      </c>
      <c r="C6" s="5" t="n">
        <v>31194</v>
      </c>
    </row>
    <row r="7">
      <c r="A7" s="4" t="inlineStr">
        <is>
          <t>Level 1</t>
        </is>
      </c>
    </row>
    <row r="8">
      <c r="A8" s="3" t="inlineStr">
        <is>
          <t>Assets</t>
        </is>
      </c>
    </row>
    <row r="9">
      <c r="A9" s="4" t="inlineStr">
        <is>
          <t>Total assets</t>
        </is>
      </c>
      <c r="B9" s="5" t="n">
        <v>0</v>
      </c>
      <c r="C9" s="5" t="n">
        <v>0</v>
      </c>
    </row>
    <row r="10">
      <c r="A10" s="3" t="inlineStr">
        <is>
          <t>Liabilities</t>
        </is>
      </c>
    </row>
    <row r="11">
      <c r="A11" s="4" t="inlineStr">
        <is>
          <t>Contingent consideration</t>
        </is>
      </c>
      <c r="B11" s="5" t="n">
        <v>0</v>
      </c>
      <c r="C11" s="5" t="n">
        <v>0</v>
      </c>
    </row>
    <row r="12">
      <c r="A12" s="4" t="inlineStr">
        <is>
          <t>Total liabilities</t>
        </is>
      </c>
      <c r="B12" s="5" t="n">
        <v>0</v>
      </c>
      <c r="C12" s="5" t="n">
        <v>0</v>
      </c>
    </row>
    <row r="13">
      <c r="A13" s="4" t="inlineStr">
        <is>
          <t>Level 2</t>
        </is>
      </c>
    </row>
    <row r="14">
      <c r="A14" s="3" t="inlineStr">
        <is>
          <t>Assets</t>
        </is>
      </c>
    </row>
    <row r="15">
      <c r="A15" s="4" t="inlineStr">
        <is>
          <t>Total assets</t>
        </is>
      </c>
      <c r="B15" s="5" t="n">
        <v>42</v>
      </c>
      <c r="C15" s="5" t="n">
        <v>54</v>
      </c>
    </row>
    <row r="16">
      <c r="A16" s="3" t="inlineStr">
        <is>
          <t>Liabilities</t>
        </is>
      </c>
    </row>
    <row r="17">
      <c r="A17" s="4" t="inlineStr">
        <is>
          <t>Contingent consideration</t>
        </is>
      </c>
      <c r="B17" s="5" t="n">
        <v>0</v>
      </c>
      <c r="C17" s="5" t="n">
        <v>0</v>
      </c>
    </row>
    <row r="18">
      <c r="A18" s="4" t="inlineStr">
        <is>
          <t>Total liabilities</t>
        </is>
      </c>
      <c r="B18" s="5" t="n">
        <v>9524</v>
      </c>
      <c r="C18" s="5" t="n">
        <v>4697</v>
      </c>
    </row>
    <row r="19">
      <c r="A19" s="4" t="inlineStr">
        <is>
          <t>Level 3</t>
        </is>
      </c>
    </row>
    <row r="20">
      <c r="A20" s="3" t="inlineStr">
        <is>
          <t>Assets</t>
        </is>
      </c>
    </row>
    <row r="21">
      <c r="A21" s="4" t="inlineStr">
        <is>
          <t>Total assets</t>
        </is>
      </c>
      <c r="B21" s="5" t="n">
        <v>0</v>
      </c>
      <c r="C21" s="5" t="n">
        <v>0</v>
      </c>
    </row>
    <row r="22">
      <c r="A22" s="3" t="inlineStr">
        <is>
          <t>Liabilities</t>
        </is>
      </c>
    </row>
    <row r="23">
      <c r="A23" s="4" t="inlineStr">
        <is>
          <t>Contingent consideration</t>
        </is>
      </c>
      <c r="B23" s="5" t="n">
        <v>28131</v>
      </c>
      <c r="C23" s="5" t="n">
        <v>26497</v>
      </c>
    </row>
    <row r="24">
      <c r="A24" s="4" t="inlineStr">
        <is>
          <t>Total liabilities</t>
        </is>
      </c>
      <c r="B24" s="5" t="n">
        <v>28131</v>
      </c>
      <c r="C24" s="5" t="n">
        <v>26497</v>
      </c>
    </row>
    <row r="25">
      <c r="A25" s="4" t="inlineStr">
        <is>
          <t>Currency contract</t>
        </is>
      </c>
    </row>
    <row r="26">
      <c r="A26" s="3" t="inlineStr">
        <is>
          <t>Assets</t>
        </is>
      </c>
    </row>
    <row r="27">
      <c r="A27" s="4" t="inlineStr">
        <is>
          <t>Currency contracts</t>
        </is>
      </c>
      <c r="B27" s="5" t="n">
        <v>42</v>
      </c>
      <c r="C27" s="5" t="n">
        <v>54</v>
      </c>
    </row>
    <row r="28">
      <c r="A28" s="3" t="inlineStr">
        <is>
          <t>Liabilities</t>
        </is>
      </c>
    </row>
    <row r="29">
      <c r="A29" s="4" t="inlineStr">
        <is>
          <t>Currency contracts</t>
        </is>
      </c>
      <c r="B29" s="5" t="n">
        <v>789</v>
      </c>
      <c r="C29" s="5" t="n">
        <v>532</v>
      </c>
    </row>
    <row r="30">
      <c r="A30" s="4" t="inlineStr">
        <is>
          <t>Currency contract | Level 1</t>
        </is>
      </c>
    </row>
    <row r="31">
      <c r="A31" s="3" t="inlineStr">
        <is>
          <t>Assets</t>
        </is>
      </c>
    </row>
    <row r="32">
      <c r="A32" s="4" t="inlineStr">
        <is>
          <t>Currency contracts</t>
        </is>
      </c>
      <c r="B32" s="5" t="n">
        <v>0</v>
      </c>
      <c r="C32" s="5" t="n">
        <v>0</v>
      </c>
    </row>
    <row r="33">
      <c r="A33" s="3" t="inlineStr">
        <is>
          <t>Liabilities</t>
        </is>
      </c>
    </row>
    <row r="34">
      <c r="A34" s="4" t="inlineStr">
        <is>
          <t>Currency contracts</t>
        </is>
      </c>
      <c r="B34" s="5" t="n">
        <v>0</v>
      </c>
      <c r="C34" s="5" t="n">
        <v>0</v>
      </c>
    </row>
    <row r="35">
      <c r="A35" s="4" t="inlineStr">
        <is>
          <t>Currency contract | Level 2</t>
        </is>
      </c>
    </row>
    <row r="36">
      <c r="A36" s="3" t="inlineStr">
        <is>
          <t>Assets</t>
        </is>
      </c>
    </row>
    <row r="37">
      <c r="A37" s="4" t="inlineStr">
        <is>
          <t>Currency contracts</t>
        </is>
      </c>
      <c r="B37" s="5" t="n">
        <v>42</v>
      </c>
      <c r="C37" s="5" t="n">
        <v>54</v>
      </c>
    </row>
    <row r="38">
      <c r="A38" s="3" t="inlineStr">
        <is>
          <t>Liabilities</t>
        </is>
      </c>
    </row>
    <row r="39">
      <c r="A39" s="4" t="inlineStr">
        <is>
          <t>Currency contracts</t>
        </is>
      </c>
      <c r="B39" s="5" t="n">
        <v>789</v>
      </c>
      <c r="C39" s="5" t="n">
        <v>532</v>
      </c>
    </row>
    <row r="40">
      <c r="A40" s="4" t="inlineStr">
        <is>
          <t>Currency contract | Level 3</t>
        </is>
      </c>
    </row>
    <row r="41">
      <c r="A41" s="3" t="inlineStr">
        <is>
          <t>Assets</t>
        </is>
      </c>
    </row>
    <row r="42">
      <c r="A42" s="4" t="inlineStr">
        <is>
          <t>Currency contracts</t>
        </is>
      </c>
      <c r="B42" s="5" t="n">
        <v>0</v>
      </c>
      <c r="C42" s="5" t="n">
        <v>0</v>
      </c>
    </row>
    <row r="43">
      <c r="A43" s="3" t="inlineStr">
        <is>
          <t>Liabilities</t>
        </is>
      </c>
    </row>
    <row r="44">
      <c r="A44" s="4" t="inlineStr">
        <is>
          <t>Currency contracts</t>
        </is>
      </c>
      <c r="B44" s="5" t="n">
        <v>0</v>
      </c>
      <c r="C44" s="5" t="n">
        <v>0</v>
      </c>
    </row>
    <row r="45">
      <c r="A45" s="4" t="inlineStr">
        <is>
          <t>Cross currency swap</t>
        </is>
      </c>
    </row>
    <row r="46">
      <c r="A46" s="3" t="inlineStr">
        <is>
          <t>Liabilities</t>
        </is>
      </c>
    </row>
    <row r="47">
      <c r="A47" s="4" t="inlineStr">
        <is>
          <t>Currency contracts</t>
        </is>
      </c>
      <c r="B47" s="5" t="n">
        <v>8735</v>
      </c>
      <c r="C47" s="5" t="n">
        <v>4165</v>
      </c>
    </row>
    <row r="48">
      <c r="A48" s="4" t="inlineStr">
        <is>
          <t>Cross currency swap | Level 1</t>
        </is>
      </c>
    </row>
    <row r="49">
      <c r="A49" s="3" t="inlineStr">
        <is>
          <t>Liabilities</t>
        </is>
      </c>
    </row>
    <row r="50">
      <c r="A50" s="4" t="inlineStr">
        <is>
          <t>Currency contracts</t>
        </is>
      </c>
      <c r="B50" s="5" t="n">
        <v>0</v>
      </c>
      <c r="C50" s="5" t="n">
        <v>0</v>
      </c>
    </row>
    <row r="51">
      <c r="A51" s="4" t="inlineStr">
        <is>
          <t>Cross currency swap | Level 2</t>
        </is>
      </c>
    </row>
    <row r="52">
      <c r="A52" s="3" t="inlineStr">
        <is>
          <t>Liabilities</t>
        </is>
      </c>
    </row>
    <row r="53">
      <c r="A53" s="4" t="inlineStr">
        <is>
          <t>Currency contracts</t>
        </is>
      </c>
      <c r="B53" s="5" t="n">
        <v>8735</v>
      </c>
      <c r="C53" s="5" t="n">
        <v>4165</v>
      </c>
    </row>
    <row r="54">
      <c r="A54" s="4" t="inlineStr">
        <is>
          <t>Cross currency swap | Level 3</t>
        </is>
      </c>
    </row>
    <row r="55">
      <c r="A55" s="3" t="inlineStr">
        <is>
          <t>Liabilities</t>
        </is>
      </c>
    </row>
    <row r="56">
      <c r="A56" s="4" t="inlineStr">
        <is>
          <t>Currency contracts</t>
        </is>
      </c>
      <c r="B56" s="6" t="n">
        <v>0</v>
      </c>
      <c r="C5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Contingent Consideration (Details) $ in Thousands</t>
        </is>
      </c>
      <c r="B1" s="2" t="inlineStr">
        <is>
          <t>3 Months Ended</t>
        </is>
      </c>
    </row>
    <row r="2">
      <c r="B2" s="2" t="inlineStr">
        <is>
          <t>Jan. 02, 2021USD ($)</t>
        </is>
      </c>
    </row>
    <row r="3">
      <c r="A3" s="3" t="inlineStr">
        <is>
          <t>Change In Contingent Consideration [Roll Forward]</t>
        </is>
      </c>
    </row>
    <row r="4">
      <c r="A4" s="4" t="inlineStr">
        <is>
          <t>Balance, October 3, 2020</t>
        </is>
      </c>
      <c r="B4" s="6" t="n">
        <v>31194</v>
      </c>
    </row>
    <row r="5">
      <c r="A5" s="4" t="inlineStr">
        <is>
          <t>Balance, January 2, 2021</t>
        </is>
      </c>
      <c r="B5" s="5" t="n">
        <v>37655</v>
      </c>
    </row>
    <row r="6">
      <c r="A6" s="4" t="inlineStr">
        <is>
          <t>Level 3</t>
        </is>
      </c>
    </row>
    <row r="7">
      <c r="A7" s="3" t="inlineStr">
        <is>
          <t>Change In Contingent Consideration [Roll Forward]</t>
        </is>
      </c>
    </row>
    <row r="8">
      <c r="A8" s="4" t="inlineStr">
        <is>
          <t>Balance, October 3, 2020</t>
        </is>
      </c>
      <c r="B8" s="5" t="n">
        <v>26497</v>
      </c>
    </row>
    <row r="9">
      <c r="A9" s="4" t="inlineStr">
        <is>
          <t>Interest accretion</t>
        </is>
      </c>
      <c r="B9" s="5" t="n">
        <v>468</v>
      </c>
    </row>
    <row r="10">
      <c r="A10" s="4" t="inlineStr">
        <is>
          <t>Foreign currency translation</t>
        </is>
      </c>
      <c r="B10" s="5" t="n">
        <v>1166</v>
      </c>
    </row>
    <row r="11">
      <c r="A11" s="4" t="inlineStr">
        <is>
          <t>Balance, January 2, 2021</t>
        </is>
      </c>
      <c r="B11" s="6" t="n">
        <v>281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Debt Instruments (Details) - USD ($) $ in Thousands</t>
        </is>
      </c>
      <c r="B1" s="2" t="inlineStr">
        <is>
          <t>Jan. 02, 2021</t>
        </is>
      </c>
      <c r="C1" s="2" t="inlineStr">
        <is>
          <t>Oct. 03, 2020</t>
        </is>
      </c>
    </row>
    <row r="2">
      <c r="A2" s="3" t="inlineStr">
        <is>
          <t>Fair Value, Assets and Liabilities Measured on Recurring and Nonrecurring Basis [Line Items]</t>
        </is>
      </c>
    </row>
    <row r="3">
      <c r="A3" s="4" t="inlineStr">
        <is>
          <t>Long-term debt, fair value</t>
        </is>
      </c>
      <c r="B3" s="6" t="n">
        <v>548517</v>
      </c>
      <c r="C3" s="6" t="n">
        <v>516440</v>
      </c>
    </row>
    <row r="4">
      <c r="A4" s="4" t="inlineStr">
        <is>
          <t>Tranche B term loan</t>
        </is>
      </c>
    </row>
    <row r="5">
      <c r="A5" s="3" t="inlineStr">
        <is>
          <t>Fair Value, Assets and Liabilities Measured on Recurring and Nonrecurring Basis [Line Items]</t>
        </is>
      </c>
    </row>
    <row r="6">
      <c r="A6" s="4" t="inlineStr">
        <is>
          <t>Long-term debt, fair value</t>
        </is>
      </c>
      <c r="B6" s="5" t="n">
        <v>169204</v>
      </c>
      <c r="C6" s="5" t="n">
        <v>169940</v>
      </c>
    </row>
    <row r="7">
      <c r="A7" s="4" t="inlineStr">
        <is>
          <t>Senior Unsecured Note</t>
        </is>
      </c>
    </row>
    <row r="8">
      <c r="A8" s="3" t="inlineStr">
        <is>
          <t>Fair Value, Assets and Liabilities Measured on Recurring and Nonrecurring Basis [Line Items]</t>
        </is>
      </c>
    </row>
    <row r="9">
      <c r="A9" s="4" t="inlineStr">
        <is>
          <t>Long-term debt, fair value</t>
        </is>
      </c>
      <c r="B9" s="5" t="n">
        <v>379313</v>
      </c>
      <c r="C9" s="5" t="n">
        <v>346500</v>
      </c>
    </row>
    <row r="10">
      <c r="A10" s="4" t="inlineStr">
        <is>
          <t>Carrying Value</t>
        </is>
      </c>
    </row>
    <row r="11">
      <c r="A11" s="3" t="inlineStr">
        <is>
          <t>Fair Value, Assets and Liabilities Measured on Recurring and Nonrecurring Basis [Line Items]</t>
        </is>
      </c>
    </row>
    <row r="12">
      <c r="A12" s="4" t="inlineStr">
        <is>
          <t>Long-term debt, fair value</t>
        </is>
      </c>
      <c r="B12" s="5" t="n">
        <v>517945</v>
      </c>
      <c r="C12" s="5" t="n">
        <v>519095</v>
      </c>
    </row>
    <row r="13">
      <c r="A13" s="4" t="inlineStr">
        <is>
          <t>Carrying Value | Tranche B term loan</t>
        </is>
      </c>
    </row>
    <row r="14">
      <c r="A14" s="3" t="inlineStr">
        <is>
          <t>Fair Value, Assets and Liabilities Measured on Recurring and Nonrecurring Basis [Line Items]</t>
        </is>
      </c>
    </row>
    <row r="15">
      <c r="A15" s="4" t="inlineStr">
        <is>
          <t>Long-term debt, fair value</t>
        </is>
      </c>
      <c r="B15" s="5" t="n">
        <v>167945</v>
      </c>
      <c r="C15" s="5" t="n">
        <v>169095</v>
      </c>
    </row>
    <row r="16">
      <c r="A16" s="4" t="inlineStr">
        <is>
          <t>Carrying Value | Senior Unsecured Note</t>
        </is>
      </c>
    </row>
    <row r="17">
      <c r="A17" s="3" t="inlineStr">
        <is>
          <t>Fair Value, Assets and Liabilities Measured on Recurring and Nonrecurring Basis [Line Items]</t>
        </is>
      </c>
    </row>
    <row r="18">
      <c r="A18" s="4" t="inlineStr">
        <is>
          <t>Long-term debt, fair value</t>
        </is>
      </c>
      <c r="B18" s="5" t="n">
        <v>350000</v>
      </c>
      <c r="C18" s="5" t="n">
        <v>350000</v>
      </c>
    </row>
    <row r="19">
      <c r="A19" s="4" t="inlineStr">
        <is>
          <t>Level 1</t>
        </is>
      </c>
    </row>
    <row r="20">
      <c r="A20" s="3" t="inlineStr">
        <is>
          <t>Fair Value, Assets and Liabilities Measured on Recurring and Nonrecurring Basis [Line Items]</t>
        </is>
      </c>
    </row>
    <row r="21">
      <c r="A21" s="4" t="inlineStr">
        <is>
          <t>Long-term debt, fair value</t>
        </is>
      </c>
      <c r="B21" s="5" t="n">
        <v>0</v>
      </c>
      <c r="C21" s="5" t="n">
        <v>0</v>
      </c>
    </row>
    <row r="22">
      <c r="A22" s="4" t="inlineStr">
        <is>
          <t>Level 1 | Tranche B term loan</t>
        </is>
      </c>
    </row>
    <row r="23">
      <c r="A23" s="3" t="inlineStr">
        <is>
          <t>Fair Value, Assets and Liabilities Measured on Recurring and Nonrecurring Basis [Line Items]</t>
        </is>
      </c>
    </row>
    <row r="24">
      <c r="A24" s="4" t="inlineStr">
        <is>
          <t>Long-term debt, fair value</t>
        </is>
      </c>
      <c r="B24" s="5" t="n">
        <v>0</v>
      </c>
      <c r="C24" s="5" t="n">
        <v>0</v>
      </c>
    </row>
    <row r="25">
      <c r="A25" s="4" t="inlineStr">
        <is>
          <t>Level 1 | Senior Unsecured Note</t>
        </is>
      </c>
    </row>
    <row r="26">
      <c r="A26" s="3" t="inlineStr">
        <is>
          <t>Fair Value, Assets and Liabilities Measured on Recurring and Nonrecurring Basis [Line Items]</t>
        </is>
      </c>
    </row>
    <row r="27">
      <c r="A27" s="4" t="inlineStr">
        <is>
          <t>Long-term debt, fair value</t>
        </is>
      </c>
      <c r="B27" s="5" t="n">
        <v>0</v>
      </c>
      <c r="C27" s="5" t="n">
        <v>0</v>
      </c>
    </row>
    <row r="28">
      <c r="A28" s="4" t="inlineStr">
        <is>
          <t>Level 2</t>
        </is>
      </c>
    </row>
    <row r="29">
      <c r="A29" s="3" t="inlineStr">
        <is>
          <t>Fair Value, Assets and Liabilities Measured on Recurring and Nonrecurring Basis [Line Items]</t>
        </is>
      </c>
    </row>
    <row r="30">
      <c r="A30" s="4" t="inlineStr">
        <is>
          <t>Long-term debt, fair value</t>
        </is>
      </c>
      <c r="B30" s="5" t="n">
        <v>548517</v>
      </c>
      <c r="C30" s="5" t="n">
        <v>516440</v>
      </c>
    </row>
    <row r="31">
      <c r="A31" s="4" t="inlineStr">
        <is>
          <t>Level 2 | Tranche B term loan</t>
        </is>
      </c>
    </row>
    <row r="32">
      <c r="A32" s="3" t="inlineStr">
        <is>
          <t>Fair Value, Assets and Liabilities Measured on Recurring and Nonrecurring Basis [Line Items]</t>
        </is>
      </c>
    </row>
    <row r="33">
      <c r="A33" s="4" t="inlineStr">
        <is>
          <t>Long-term debt, fair value</t>
        </is>
      </c>
      <c r="B33" s="5" t="n">
        <v>169204</v>
      </c>
      <c r="C33" s="5" t="n">
        <v>169940</v>
      </c>
    </row>
    <row r="34">
      <c r="A34" s="4" t="inlineStr">
        <is>
          <t>Level 2 | Senior Unsecured Note</t>
        </is>
      </c>
    </row>
    <row r="35">
      <c r="A35" s="3" t="inlineStr">
        <is>
          <t>Fair Value, Assets and Liabilities Measured on Recurring and Nonrecurring Basis [Line Items]</t>
        </is>
      </c>
    </row>
    <row r="36">
      <c r="A36" s="4" t="inlineStr">
        <is>
          <t>Long-term debt, fair value</t>
        </is>
      </c>
      <c r="B36" s="5" t="n">
        <v>379313</v>
      </c>
      <c r="C36" s="5" t="n">
        <v>346500</v>
      </c>
    </row>
    <row r="37">
      <c r="A37" s="4" t="inlineStr">
        <is>
          <t>Level 3</t>
        </is>
      </c>
    </row>
    <row r="38">
      <c r="A38" s="3" t="inlineStr">
        <is>
          <t>Fair Value, Assets and Liabilities Measured on Recurring and Nonrecurring Basis [Line Items]</t>
        </is>
      </c>
    </row>
    <row r="39">
      <c r="A39" s="4" t="inlineStr">
        <is>
          <t>Long-term debt, fair value</t>
        </is>
      </c>
      <c r="B39" s="5" t="n">
        <v>0</v>
      </c>
      <c r="C39" s="5" t="n">
        <v>0</v>
      </c>
    </row>
    <row r="40">
      <c r="A40" s="4" t="inlineStr">
        <is>
          <t>Level 3 | Tranche B term loan</t>
        </is>
      </c>
    </row>
    <row r="41">
      <c r="A41" s="3" t="inlineStr">
        <is>
          <t>Fair Value, Assets and Liabilities Measured on Recurring and Nonrecurring Basis [Line Items]</t>
        </is>
      </c>
    </row>
    <row r="42">
      <c r="A42" s="4" t="inlineStr">
        <is>
          <t>Long-term debt, fair value</t>
        </is>
      </c>
      <c r="B42" s="5" t="n">
        <v>0</v>
      </c>
      <c r="C42" s="5" t="n">
        <v>0</v>
      </c>
    </row>
    <row r="43">
      <c r="A43" s="4" t="inlineStr">
        <is>
          <t>Level 3 | Senior Unsecured Note</t>
        </is>
      </c>
    </row>
    <row r="44">
      <c r="A44" s="3" t="inlineStr">
        <is>
          <t>Fair Value, Assets and Liabilities Measured on Recurring and Nonrecurring Basis [Line Items]</t>
        </is>
      </c>
    </row>
    <row r="45">
      <c r="A45" s="4" t="inlineStr">
        <is>
          <t>Long-term debt, fair value</t>
        </is>
      </c>
      <c r="B45" s="6" t="n">
        <v>0</v>
      </c>
      <c r="C4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46" customWidth="1" min="7" max="7"/>
  </cols>
  <sheetData>
    <row r="1">
      <c r="A1" s="1" t="inlineStr">
        <is>
          <t>Consolidated Statements of Shareholders' Equity (Unaudited) - USD ($) shares in Thousands, $ in Thousands</t>
        </is>
      </c>
      <c r="B1" s="2" t="inlineStr">
        <is>
          <t>Total</t>
        </is>
      </c>
      <c r="D1" s="2" t="inlineStr">
        <is>
          <t>Common Stock</t>
        </is>
      </c>
      <c r="E1" s="2" t="inlineStr">
        <is>
          <t>Additional Paid-In Capital</t>
        </is>
      </c>
      <c r="F1" s="2" t="inlineStr">
        <is>
          <t>Retained Earnings</t>
        </is>
      </c>
      <c r="G1" s="2" t="inlineStr">
        <is>
          <t>Accumulated Other Comprehensive Income (Loss)</t>
        </is>
      </c>
    </row>
    <row r="2">
      <c r="A2" s="4" t="inlineStr">
        <is>
          <t>Balance at the beginning of the year (in shares) at Sep. 28, 2019</t>
        </is>
      </c>
      <c r="D2" s="5" t="n">
        <v>19124</v>
      </c>
    </row>
    <row r="3">
      <c r="A3" s="4" t="inlineStr">
        <is>
          <t>Balance at the beginning of the year at Sep. 28, 2019</t>
        </is>
      </c>
      <c r="B3" s="6" t="n">
        <v>484059</v>
      </c>
      <c r="D3" s="6" t="n">
        <v>4781</v>
      </c>
      <c r="E3" s="6" t="n">
        <v>182422</v>
      </c>
      <c r="F3" s="6" t="n">
        <v>315329</v>
      </c>
      <c r="G3" s="6" t="n">
        <v>-18473</v>
      </c>
    </row>
    <row r="4">
      <c r="A4" s="3" t="inlineStr">
        <is>
          <t>Increase (Decrease) in Stockholders' Equity [Roll Forward]</t>
        </is>
      </c>
    </row>
    <row r="5">
      <c r="A5" s="4" t="inlineStr">
        <is>
          <t>Total comprehensive income</t>
        </is>
      </c>
      <c r="B5" s="5" t="n">
        <v>8903</v>
      </c>
      <c r="F5" s="5" t="n">
        <v>5306</v>
      </c>
      <c r="G5" s="5" t="n">
        <v>3597</v>
      </c>
    </row>
    <row r="6">
      <c r="A6" s="4" t="inlineStr">
        <is>
          <t>Exercise of stock options (in shares)</t>
        </is>
      </c>
      <c r="D6" s="5" t="n">
        <v>1</v>
      </c>
    </row>
    <row r="7">
      <c r="A7" s="4" t="inlineStr">
        <is>
          <t>Exercise of stock options</t>
        </is>
      </c>
      <c r="B7" s="5" t="n">
        <v>41</v>
      </c>
      <c r="E7" s="5" t="n">
        <v>41</v>
      </c>
    </row>
    <row r="8">
      <c r="A8" s="4" t="inlineStr">
        <is>
          <t>Stock-based compensation (in shares)</t>
        </is>
      </c>
      <c r="D8" s="5" t="n">
        <v>49</v>
      </c>
    </row>
    <row r="9">
      <c r="A9" s="4" t="inlineStr">
        <is>
          <t>Stock-based compensation</t>
        </is>
      </c>
      <c r="B9" s="5" t="n">
        <v>2328</v>
      </c>
      <c r="D9" s="6" t="n">
        <v>12</v>
      </c>
      <c r="E9" s="5" t="n">
        <v>2316</v>
      </c>
    </row>
    <row r="10">
      <c r="A10" s="4" t="inlineStr">
        <is>
          <t>Common stock purchased and retired (in shares)</t>
        </is>
      </c>
      <c r="D10" s="5" t="n">
        <v>-18</v>
      </c>
    </row>
    <row r="11">
      <c r="A11" s="4" t="inlineStr">
        <is>
          <t>Common stock purchased and retired</t>
        </is>
      </c>
      <c r="B11" s="5" t="n">
        <v>-835</v>
      </c>
      <c r="D11" s="6" t="n">
        <v>-4</v>
      </c>
      <c r="E11" s="5" t="n">
        <v>-831</v>
      </c>
    </row>
    <row r="12">
      <c r="A12" s="4" t="inlineStr">
        <is>
          <t>Dividends</t>
        </is>
      </c>
      <c r="B12" s="5" t="n">
        <v>-5748</v>
      </c>
      <c r="F12" s="5" t="n">
        <v>-5748</v>
      </c>
    </row>
    <row r="13">
      <c r="A13" s="4" t="inlineStr">
        <is>
          <t>Balance at the end of the year (in shares) at Dec. 28, 2019</t>
        </is>
      </c>
      <c r="D13" s="5" t="n">
        <v>19156</v>
      </c>
    </row>
    <row r="14">
      <c r="A14" s="4" t="inlineStr">
        <is>
          <t>Balance at the end of the year at Dec. 28, 2019</t>
        </is>
      </c>
      <c r="B14" s="5" t="n">
        <v>488748</v>
      </c>
      <c r="D14" s="6" t="n">
        <v>4789</v>
      </c>
      <c r="E14" s="5" t="n">
        <v>183948</v>
      </c>
      <c r="F14" s="5" t="n">
        <v>314887</v>
      </c>
      <c r="G14" s="5" t="n">
        <v>-14876</v>
      </c>
    </row>
    <row r="15">
      <c r="A15" s="4" t="inlineStr">
        <is>
          <t>Balance at the beginning of the year (in shares) at Oct. 03, 2020</t>
        </is>
      </c>
      <c r="D15" s="5" t="n">
        <v>19264</v>
      </c>
    </row>
    <row r="16">
      <c r="A16" s="4" t="inlineStr">
        <is>
          <t>Balance at the beginning of the year at Oct. 03, 2020</t>
        </is>
      </c>
      <c r="B16" s="5" t="n">
        <v>221183</v>
      </c>
      <c r="C16" s="4" t="inlineStr">
        <is>
          <t>[1]</t>
        </is>
      </c>
      <c r="D16" s="6" t="n">
        <v>4816</v>
      </c>
      <c r="E16" s="5" t="n">
        <v>189580</v>
      </c>
      <c r="F16" s="5" t="n">
        <v>31768</v>
      </c>
      <c r="G16" s="5" t="n">
        <v>-4981</v>
      </c>
    </row>
    <row r="17">
      <c r="A17" s="3" t="inlineStr">
        <is>
          <t>Increase (Decrease) in Stockholders' Equity [Roll Forward]</t>
        </is>
      </c>
    </row>
    <row r="18">
      <c r="A18" s="4" t="inlineStr">
        <is>
          <t>Total comprehensive income</t>
        </is>
      </c>
      <c r="B18" s="5" t="n">
        <v>6712</v>
      </c>
      <c r="F18" s="5" t="n">
        <v>1715</v>
      </c>
      <c r="G18" s="5" t="n">
        <v>4997</v>
      </c>
    </row>
    <row r="19">
      <c r="A19" s="4" t="inlineStr">
        <is>
          <t>Exercise of stock options (in shares)</t>
        </is>
      </c>
      <c r="D19" s="5" t="n">
        <v>78</v>
      </c>
    </row>
    <row r="20">
      <c r="A20" s="4" t="inlineStr">
        <is>
          <t>Exercise of stock options</t>
        </is>
      </c>
      <c r="B20" s="5" t="n">
        <v>3791</v>
      </c>
      <c r="D20" s="6" t="n">
        <v>20</v>
      </c>
      <c r="E20" s="5" t="n">
        <v>3771</v>
      </c>
    </row>
    <row r="21">
      <c r="A21" s="4" t="inlineStr">
        <is>
          <t>Stock-based compensation (in shares)</t>
        </is>
      </c>
      <c r="D21" s="5" t="n">
        <v>108</v>
      </c>
    </row>
    <row r="22">
      <c r="A22" s="4" t="inlineStr">
        <is>
          <t>Stock-based compensation</t>
        </is>
      </c>
      <c r="B22" s="5" t="n">
        <v>2648</v>
      </c>
      <c r="D22" s="6" t="n">
        <v>27</v>
      </c>
      <c r="E22" s="5" t="n">
        <v>2621</v>
      </c>
    </row>
    <row r="23">
      <c r="A23" s="4" t="inlineStr">
        <is>
          <t>Issuance for employee stock purchase plan (in shares)</t>
        </is>
      </c>
      <c r="D23" s="5" t="n">
        <v>37</v>
      </c>
    </row>
    <row r="24">
      <c r="A24" s="4" t="inlineStr">
        <is>
          <t>Issuance for employee stock purchase plan</t>
        </is>
      </c>
      <c r="B24" s="5" t="n">
        <v>532</v>
      </c>
      <c r="D24" s="6" t="n">
        <v>9</v>
      </c>
      <c r="E24" s="5" t="n">
        <v>523</v>
      </c>
    </row>
    <row r="25">
      <c r="A25" s="4" t="inlineStr">
        <is>
          <t>Common stock purchased and retired (in shares)</t>
        </is>
      </c>
      <c r="D25" s="5" t="n">
        <v>-39</v>
      </c>
    </row>
    <row r="26">
      <c r="A26" s="4" t="inlineStr">
        <is>
          <t>Common stock purchased and retired</t>
        </is>
      </c>
      <c r="B26" s="5" t="n">
        <v>-1903</v>
      </c>
      <c r="D26" s="6" t="n">
        <v>-10</v>
      </c>
      <c r="E26" s="5" t="n">
        <v>-1893</v>
      </c>
    </row>
    <row r="27">
      <c r="A27" s="4" t="inlineStr">
        <is>
          <t>Balance at the end of the year (in shares) at Jan. 02, 2021</t>
        </is>
      </c>
      <c r="D27" s="5" t="n">
        <v>19448</v>
      </c>
    </row>
    <row r="28">
      <c r="A28" s="4" t="inlineStr">
        <is>
          <t>Balance at the end of the year at Jan. 02, 2021</t>
        </is>
      </c>
      <c r="B28" s="6" t="n">
        <v>232963</v>
      </c>
      <c r="D28" s="6" t="n">
        <v>4862</v>
      </c>
      <c r="E28" s="6" t="n">
        <v>194602</v>
      </c>
      <c r="F28" s="6" t="n">
        <v>33483</v>
      </c>
      <c r="G28" s="6" t="n">
        <v>16</v>
      </c>
    </row>
    <row r="29"/>
    <row r="30">
      <c r="A30" s="4" t="inlineStr">
        <is>
          <t>[1]</t>
        </is>
      </c>
      <c r="B30" s="4" t="inlineStr">
        <is>
          <t>The Consolidated Balance Sheet as of October 3, 2020 has been derived from the audited consolidated financial statements at that date.The accompanying Notes to Consolidated Financial Statements (Unaudited) are an integral part of these consolidated financial statements.</t>
        </is>
      </c>
    </row>
  </sheetData>
  <mergeCells count="3">
    <mergeCell ref="B1:C1"/>
    <mergeCell ref="A29:G29"/>
    <mergeCell ref="B30:G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Outstanding Designated and Undesignated Derivative Assets and Liabilities (Details) - USD ($) $ in Thousands</t>
        </is>
      </c>
      <c r="B1" s="2" t="inlineStr">
        <is>
          <t>Jan. 02, 2021</t>
        </is>
      </c>
      <c r="C1" s="2" t="inlineStr">
        <is>
          <t>Oct. 03, 2020</t>
        </is>
      </c>
    </row>
    <row r="2">
      <c r="A2" s="4" t="inlineStr">
        <is>
          <t>Prepaid Expenses and Other Current Assets</t>
        </is>
      </c>
    </row>
    <row r="3">
      <c r="A3" s="3" t="inlineStr">
        <is>
          <t>Derivatives, Fair Value [Line Items]</t>
        </is>
      </c>
    </row>
    <row r="4">
      <c r="A4" s="4" t="inlineStr">
        <is>
          <t>Derivative assets</t>
        </is>
      </c>
      <c r="B4" s="6" t="n">
        <v>42</v>
      </c>
      <c r="C4" s="6" t="n">
        <v>54</v>
      </c>
    </row>
    <row r="5">
      <c r="A5" s="4" t="inlineStr">
        <is>
          <t>Other Accrued Liabilities</t>
        </is>
      </c>
    </row>
    <row r="6">
      <c r="A6" s="3" t="inlineStr">
        <is>
          <t>Derivatives, Fair Value [Line Items]</t>
        </is>
      </c>
    </row>
    <row r="7">
      <c r="A7" s="4" t="inlineStr">
        <is>
          <t>Derivative liabilities</t>
        </is>
      </c>
      <c r="B7" s="5" t="n">
        <v>9524</v>
      </c>
      <c r="C7" s="5" t="n">
        <v>4697</v>
      </c>
    </row>
    <row r="8">
      <c r="A8" s="4" t="inlineStr">
        <is>
          <t>Cash flow derivatives</t>
        </is>
      </c>
    </row>
    <row r="9">
      <c r="A9" s="3" t="inlineStr">
        <is>
          <t>Derivatives, Fair Value [Line Items]</t>
        </is>
      </c>
    </row>
    <row r="10">
      <c r="A10" s="4" t="inlineStr">
        <is>
          <t>Derivative assets</t>
        </is>
      </c>
      <c r="B10" s="5" t="n">
        <v>8</v>
      </c>
      <c r="C10" s="5" t="n">
        <v>54</v>
      </c>
    </row>
    <row r="11">
      <c r="A11" s="4" t="inlineStr">
        <is>
          <t>Designated hedge derivatives | Prepaid Expenses and Other Current Assets</t>
        </is>
      </c>
    </row>
    <row r="12">
      <c r="A12" s="3" t="inlineStr">
        <is>
          <t>Derivatives, Fair Value [Line Items]</t>
        </is>
      </c>
    </row>
    <row r="13">
      <c r="A13" s="4" t="inlineStr">
        <is>
          <t>Derivative assets</t>
        </is>
      </c>
      <c r="B13" s="5" t="n">
        <v>8</v>
      </c>
      <c r="C13" s="5" t="n">
        <v>54</v>
      </c>
    </row>
    <row r="14">
      <c r="A14" s="4" t="inlineStr">
        <is>
          <t>Designated hedge derivatives | Other Accrued Liabilities</t>
        </is>
      </c>
    </row>
    <row r="15">
      <c r="A15" s="3" t="inlineStr">
        <is>
          <t>Derivatives, Fair Value [Line Items]</t>
        </is>
      </c>
    </row>
    <row r="16">
      <c r="A16" s="4" t="inlineStr">
        <is>
          <t>Derivative liabilities</t>
        </is>
      </c>
      <c r="B16" s="5" t="n">
        <v>9524</v>
      </c>
      <c r="C16" s="5" t="n">
        <v>4654</v>
      </c>
    </row>
    <row r="17">
      <c r="A17" s="4" t="inlineStr">
        <is>
          <t>Designated hedge derivatives | Cash flow derivatives | Prepaid Expenses and Other Current Assets</t>
        </is>
      </c>
    </row>
    <row r="18">
      <c r="A18" s="3" t="inlineStr">
        <is>
          <t>Derivatives, Fair Value [Line Items]</t>
        </is>
      </c>
    </row>
    <row r="19">
      <c r="A19" s="4" t="inlineStr">
        <is>
          <t>Derivative assets</t>
        </is>
      </c>
      <c r="B19" s="5" t="n">
        <v>8</v>
      </c>
      <c r="C19" s="5" t="n">
        <v>54</v>
      </c>
    </row>
    <row r="20">
      <c r="A20" s="4" t="inlineStr">
        <is>
          <t>Designated hedge derivatives | Cash flow derivatives | Other Accrued Liabilities</t>
        </is>
      </c>
    </row>
    <row r="21">
      <c r="A21" s="3" t="inlineStr">
        <is>
          <t>Derivatives, Fair Value [Line Items]</t>
        </is>
      </c>
    </row>
    <row r="22">
      <c r="A22" s="4" t="inlineStr">
        <is>
          <t>Derivative liabilities</t>
        </is>
      </c>
      <c r="B22" s="5" t="n">
        <v>789</v>
      </c>
      <c r="C22" s="5" t="n">
        <v>489</v>
      </c>
    </row>
    <row r="23">
      <c r="A23" s="4" t="inlineStr">
        <is>
          <t>Designated hedge derivatives | Cross currency swap | Prepaid Expenses and Other Current Assets</t>
        </is>
      </c>
    </row>
    <row r="24">
      <c r="A24" s="3" t="inlineStr">
        <is>
          <t>Derivatives, Fair Value [Line Items]</t>
        </is>
      </c>
    </row>
    <row r="25">
      <c r="A25" s="4" t="inlineStr">
        <is>
          <t>Derivative assets</t>
        </is>
      </c>
      <c r="B25" s="5" t="n">
        <v>0</v>
      </c>
      <c r="C25" s="5" t="n">
        <v>0</v>
      </c>
    </row>
    <row r="26">
      <c r="A26" s="4" t="inlineStr">
        <is>
          <t>Designated hedge derivatives | Cross currency swap | Other Accrued Liabilities</t>
        </is>
      </c>
    </row>
    <row r="27">
      <c r="A27" s="3" t="inlineStr">
        <is>
          <t>Derivatives, Fair Value [Line Items]</t>
        </is>
      </c>
    </row>
    <row r="28">
      <c r="A28" s="4" t="inlineStr">
        <is>
          <t>Derivative liabilities</t>
        </is>
      </c>
      <c r="B28" s="5" t="n">
        <v>8735</v>
      </c>
      <c r="C28" s="5" t="n">
        <v>4165</v>
      </c>
    </row>
    <row r="29">
      <c r="A29" s="4" t="inlineStr">
        <is>
          <t>Hedge derivatives not designated | Prepaid Expenses and Other Current Assets</t>
        </is>
      </c>
    </row>
    <row r="30">
      <c r="A30" s="3" t="inlineStr">
        <is>
          <t>Derivatives, Fair Value [Line Items]</t>
        </is>
      </c>
    </row>
    <row r="31">
      <c r="A31" s="4" t="inlineStr">
        <is>
          <t>Derivative assets</t>
        </is>
      </c>
      <c r="B31" s="5" t="n">
        <v>34</v>
      </c>
      <c r="C31" s="5" t="n">
        <v>0</v>
      </c>
    </row>
    <row r="32">
      <c r="A32" s="4" t="inlineStr">
        <is>
          <t>Hedge derivatives not designated | Other Accrued Liabilities</t>
        </is>
      </c>
    </row>
    <row r="33">
      <c r="A33" s="3" t="inlineStr">
        <is>
          <t>Derivatives, Fair Value [Line Items]</t>
        </is>
      </c>
    </row>
    <row r="34">
      <c r="A34" s="4" t="inlineStr">
        <is>
          <t>Derivative liabilities</t>
        </is>
      </c>
      <c r="B34" s="6" t="n">
        <v>0</v>
      </c>
      <c r="C34" s="6" t="n">
        <v>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Reconciliation of the Net Fair Value of Designated Hedge Derivatives (Details) - Currency exchange contracts gain (loss) - USD ($) $ in Thousands</t>
        </is>
      </c>
      <c r="B1" s="2" t="inlineStr">
        <is>
          <t>Jan. 02, 2021</t>
        </is>
      </c>
      <c r="C1" s="2" t="inlineStr">
        <is>
          <t>Oct. 03, 2020</t>
        </is>
      </c>
    </row>
    <row r="2">
      <c r="A2" s="3" t="inlineStr">
        <is>
          <t>Assets</t>
        </is>
      </c>
    </row>
    <row r="3">
      <c r="A3" s="4" t="inlineStr">
        <is>
          <t>Gross Recognized Amount</t>
        </is>
      </c>
      <c r="B3" s="6" t="n">
        <v>8</v>
      </c>
      <c r="C3" s="6" t="n">
        <v>54</v>
      </c>
    </row>
    <row r="4">
      <c r="A4" s="4" t="inlineStr">
        <is>
          <t>Gross Offset Amount</t>
        </is>
      </c>
      <c r="B4" s="5" t="n">
        <v>0</v>
      </c>
      <c r="C4" s="5" t="n">
        <v>0</v>
      </c>
    </row>
    <row r="5">
      <c r="A5" s="4" t="inlineStr">
        <is>
          <t>Net Amount Presented</t>
        </is>
      </c>
      <c r="B5" s="5" t="n">
        <v>8</v>
      </c>
      <c r="C5" s="5" t="n">
        <v>54</v>
      </c>
    </row>
    <row r="6">
      <c r="A6" s="4" t="inlineStr">
        <is>
          <t>Derivatives Subject to Offset</t>
        </is>
      </c>
      <c r="B6" s="5" t="n">
        <v>-8</v>
      </c>
      <c r="C6" s="5" t="n">
        <v>-54</v>
      </c>
    </row>
    <row r="7">
      <c r="A7" s="4" t="inlineStr">
        <is>
          <t>Cash Collateral Received</t>
        </is>
      </c>
      <c r="B7" s="5" t="n">
        <v>0</v>
      </c>
      <c r="C7" s="5" t="n">
        <v>0</v>
      </c>
    </row>
    <row r="8">
      <c r="A8" s="4" t="inlineStr">
        <is>
          <t>Net Amount</t>
        </is>
      </c>
      <c r="B8" s="5" t="n">
        <v>0</v>
      </c>
      <c r="C8" s="5" t="n">
        <v>0</v>
      </c>
    </row>
    <row r="9">
      <c r="A9" s="3" t="inlineStr">
        <is>
          <t>Liabilities</t>
        </is>
      </c>
    </row>
    <row r="10">
      <c r="A10" s="4" t="inlineStr">
        <is>
          <t>Gross Recognized Amount</t>
        </is>
      </c>
      <c r="B10" s="5" t="n">
        <v>9524</v>
      </c>
      <c r="C10" s="5" t="n">
        <v>4654</v>
      </c>
    </row>
    <row r="11">
      <c r="A11" s="4" t="inlineStr">
        <is>
          <t>Gross Offset Amount</t>
        </is>
      </c>
      <c r="B11" s="5" t="n">
        <v>0</v>
      </c>
      <c r="C11" s="5" t="n">
        <v>0</v>
      </c>
    </row>
    <row r="12">
      <c r="A12" s="4" t="inlineStr">
        <is>
          <t>Net Amount Presented</t>
        </is>
      </c>
      <c r="B12" s="5" t="n">
        <v>9524</v>
      </c>
      <c r="C12" s="5" t="n">
        <v>4654</v>
      </c>
    </row>
    <row r="13">
      <c r="A13" s="4" t="inlineStr">
        <is>
          <t>Derivatives Subject to Offset</t>
        </is>
      </c>
      <c r="B13" s="5" t="n">
        <v>-8</v>
      </c>
      <c r="C13" s="5" t="n">
        <v>-54</v>
      </c>
    </row>
    <row r="14">
      <c r="A14" s="4" t="inlineStr">
        <is>
          <t>Cash Collateral Received</t>
        </is>
      </c>
      <c r="B14" s="5" t="n">
        <v>0</v>
      </c>
      <c r="C14" s="5" t="n">
        <v>0</v>
      </c>
    </row>
    <row r="15">
      <c r="A15" s="4" t="inlineStr">
        <is>
          <t>Net Amount</t>
        </is>
      </c>
      <c r="B15" s="6" t="n">
        <v>9516</v>
      </c>
      <c r="C15" s="6" t="n">
        <v>4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arrative (Details) - USD ($) $ in Thousands</t>
        </is>
      </c>
      <c r="B1" s="2" t="inlineStr">
        <is>
          <t>3 Months Ended</t>
        </is>
      </c>
    </row>
    <row r="2">
      <c r="B2" s="2" t="inlineStr">
        <is>
          <t>Jan. 02, 2021</t>
        </is>
      </c>
      <c r="C2" s="2" t="inlineStr">
        <is>
          <t>Oct. 03, 2020</t>
        </is>
      </c>
    </row>
    <row r="3">
      <c r="A3" s="3" t="inlineStr">
        <is>
          <t>Derivative [Line Items]</t>
        </is>
      </c>
    </row>
    <row r="4">
      <c r="A4" s="4" t="inlineStr">
        <is>
          <t>Gain (loss) projected to be reclassified from Accumulated Other Comprehensive Income into earnings, within twelve months</t>
        </is>
      </c>
      <c r="B4" s="6" t="n">
        <v>-581</v>
      </c>
    </row>
    <row r="5">
      <c r="A5" s="4" t="inlineStr">
        <is>
          <t>Maximum remaining maturity of foreign currency derivatives</t>
        </is>
      </c>
      <c r="B5" s="4" t="inlineStr">
        <is>
          <t>1 year</t>
        </is>
      </c>
    </row>
    <row r="6">
      <c r="A6" s="4" t="inlineStr">
        <is>
          <t>Cash flow derivatives</t>
        </is>
      </c>
    </row>
    <row r="7">
      <c r="A7" s="3" t="inlineStr">
        <is>
          <t>Derivative [Line Items]</t>
        </is>
      </c>
    </row>
    <row r="8">
      <c r="A8" s="4" t="inlineStr">
        <is>
          <t>Gross notional amount of foreign exchange derivatives outstanding</t>
        </is>
      </c>
      <c r="B8" s="6" t="n">
        <v>25452</v>
      </c>
      <c r="C8" s="6" t="n">
        <v>24983</v>
      </c>
    </row>
    <row r="9">
      <c r="A9" s="4" t="inlineStr">
        <is>
          <t>Net notional amount of foreign exchange derivatives</t>
        </is>
      </c>
      <c r="B9" s="5" t="n">
        <v>20525</v>
      </c>
      <c r="C9" s="5" t="n">
        <v>23874</v>
      </c>
    </row>
    <row r="10">
      <c r="A10" s="4" t="inlineStr">
        <is>
          <t>Foreign currency exchange contract asset (liability), net value</t>
        </is>
      </c>
      <c r="B10" s="5" t="n">
        <v>-781</v>
      </c>
      <c r="C10" s="5" t="n">
        <v>-435</v>
      </c>
    </row>
    <row r="11">
      <c r="A11" s="4" t="inlineStr">
        <is>
          <t>Foreign currency exchange contract, net asset market value</t>
        </is>
      </c>
      <c r="B11" s="5" t="n">
        <v>8</v>
      </c>
      <c r="C11" s="5" t="n">
        <v>54</v>
      </c>
    </row>
    <row r="12">
      <c r="A12" s="4" t="inlineStr">
        <is>
          <t>Foreign currency exchange contract, net liability market value</t>
        </is>
      </c>
      <c r="B12" s="6" t="n">
        <v>789</v>
      </c>
      <c r="C12" s="5" t="n">
        <v>489</v>
      </c>
    </row>
    <row r="13">
      <c r="A13" s="4" t="inlineStr">
        <is>
          <t>Interest rate swap</t>
        </is>
      </c>
    </row>
    <row r="14">
      <c r="A14" s="3" t="inlineStr">
        <is>
          <t>Derivative [Line Items]</t>
        </is>
      </c>
    </row>
    <row r="15">
      <c r="A15" s="4" t="inlineStr">
        <is>
          <t>Fixed interest rate</t>
        </is>
      </c>
      <c r="B15" s="4" t="inlineStr">
        <is>
          <t>1.256%</t>
        </is>
      </c>
    </row>
    <row r="16">
      <c r="A16" s="4" t="inlineStr">
        <is>
          <t>Foreign exchange balance sheet derivative contracts</t>
        </is>
      </c>
    </row>
    <row r="17">
      <c r="A17" s="3" t="inlineStr">
        <is>
          <t>Derivative [Line Items]</t>
        </is>
      </c>
    </row>
    <row r="18">
      <c r="A18" s="4" t="inlineStr">
        <is>
          <t>Gross notional amount of foreign exchange derivatives outstanding</t>
        </is>
      </c>
      <c r="B18" s="6" t="n">
        <v>62188</v>
      </c>
      <c r="C18" s="5" t="n">
        <v>61984</v>
      </c>
    </row>
    <row r="19">
      <c r="A19" s="4" t="inlineStr">
        <is>
          <t>Net notional amount of foreign exchange derivatives</t>
        </is>
      </c>
      <c r="B19" s="5" t="n">
        <v>14717</v>
      </c>
      <c r="C19" s="5" t="n">
        <v>10644</v>
      </c>
    </row>
    <row r="20">
      <c r="A20" s="4" t="inlineStr">
        <is>
          <t>Foreign currency exchange contract asset (liability), net value</t>
        </is>
      </c>
      <c r="B20" s="6" t="n">
        <v>34</v>
      </c>
      <c r="C20" s="5" t="n">
        <v>-43</v>
      </c>
    </row>
    <row r="21">
      <c r="A21" s="4" t="inlineStr">
        <is>
          <t>Cross currency swap</t>
        </is>
      </c>
    </row>
    <row r="22">
      <c r="A22" s="3" t="inlineStr">
        <is>
          <t>Derivative [Line Items]</t>
        </is>
      </c>
    </row>
    <row r="23">
      <c r="A23" s="4" t="inlineStr">
        <is>
          <t>Derivative, notional amount</t>
        </is>
      </c>
      <c r="C23" s="6" t="n">
        <v>1004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Pretax Amounts Recognized in Accumulated Other Comprehensive Income on Currency Contracts (Details) - USD ($) $ in Thousands</t>
        </is>
      </c>
      <c r="B1" s="2" t="inlineStr">
        <is>
          <t>3 Months Ended</t>
        </is>
      </c>
    </row>
    <row r="2">
      <c r="B2" s="2" t="inlineStr">
        <is>
          <t>Jan. 02, 2021</t>
        </is>
      </c>
      <c r="C2" s="2" t="inlineStr">
        <is>
          <t>Dec. 28, 2019</t>
        </is>
      </c>
    </row>
    <row r="3">
      <c r="A3" s="3" t="inlineStr">
        <is>
          <t>AOCI Attributable to Parent, Net of Tax [Roll Forward]</t>
        </is>
      </c>
    </row>
    <row r="4">
      <c r="A4" s="4" t="inlineStr">
        <is>
          <t>Net (gain) loss reclassified into revenue</t>
        </is>
      </c>
      <c r="B4" s="6" t="n">
        <v>246</v>
      </c>
      <c r="C4" s="6" t="n">
        <v>-250</v>
      </c>
    </row>
    <row r="5">
      <c r="A5" s="4" t="inlineStr">
        <is>
          <t>Net gain (loss) recognized in OCI</t>
        </is>
      </c>
      <c r="B5" s="5" t="n">
        <v>-4128</v>
      </c>
      <c r="C5" s="5" t="n">
        <v>-114</v>
      </c>
    </row>
    <row r="6">
      <c r="A6" s="4" t="inlineStr">
        <is>
          <t>Currency exchange contracts gain (loss)</t>
        </is>
      </c>
    </row>
    <row r="7">
      <c r="A7" s="3" t="inlineStr">
        <is>
          <t>AOCI Attributable to Parent, Net of Tax [Roll Forward]</t>
        </is>
      </c>
    </row>
    <row r="8">
      <c r="A8" s="4" t="inlineStr">
        <is>
          <t>Beginning unrealized net gain (loss) in AOCI</t>
        </is>
      </c>
      <c r="B8" s="5" t="n">
        <v>-335</v>
      </c>
      <c r="C8" s="5" t="n">
        <v>566</v>
      </c>
    </row>
    <row r="9">
      <c r="A9" s="4" t="inlineStr">
        <is>
          <t>Net (gain) loss reclassified into revenue</t>
        </is>
      </c>
      <c r="B9" s="5" t="n">
        <v>511</v>
      </c>
      <c r="C9" s="5" t="n">
        <v>-19</v>
      </c>
    </row>
    <row r="10">
      <c r="A10" s="4" t="inlineStr">
        <is>
          <t>Net gain (loss) recognized in OCI</t>
        </is>
      </c>
      <c r="B10" s="5" t="n">
        <v>-757</v>
      </c>
      <c r="C10" s="5" t="n">
        <v>-150</v>
      </c>
    </row>
    <row r="11">
      <c r="A11" s="4" t="inlineStr">
        <is>
          <t>Ending unrealized net gain (loss) in AOCI</t>
        </is>
      </c>
      <c r="B11" s="5" t="n">
        <v>-581</v>
      </c>
      <c r="C11" s="5" t="n">
        <v>397</v>
      </c>
    </row>
    <row r="12">
      <c r="A12" s="4" t="inlineStr">
        <is>
          <t>Interest rate swap</t>
        </is>
      </c>
    </row>
    <row r="13">
      <c r="A13" s="3" t="inlineStr">
        <is>
          <t>AOCI Attributable to Parent, Net of Tax [Roll Forward]</t>
        </is>
      </c>
    </row>
    <row r="14">
      <c r="A14" s="4" t="inlineStr">
        <is>
          <t>Beginning unrealized net gain (loss) in AOCI</t>
        </is>
      </c>
      <c r="B14" s="5" t="n">
        <v>193</v>
      </c>
      <c r="C14" s="5" t="n">
        <v>1079</v>
      </c>
    </row>
    <row r="15">
      <c r="A15" s="4" t="inlineStr">
        <is>
          <t>Net (gain) loss reclassified into revenue</t>
        </is>
      </c>
      <c r="B15" s="5" t="n">
        <v>-193</v>
      </c>
      <c r="C15" s="5" t="n">
        <v>-301</v>
      </c>
    </row>
    <row r="16">
      <c r="A16" s="4" t="inlineStr">
        <is>
          <t>Net gain (loss) recognized in OCI</t>
        </is>
      </c>
      <c r="B16" s="5" t="n">
        <v>0</v>
      </c>
      <c r="C16" s="5" t="n">
        <v>0</v>
      </c>
    </row>
    <row r="17">
      <c r="A17" s="4" t="inlineStr">
        <is>
          <t>Ending unrealized net gain (loss) in AOCI</t>
        </is>
      </c>
      <c r="B17" s="6" t="n">
        <v>0</v>
      </c>
      <c r="C17" s="6" t="n">
        <v>7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et Gains (Losses) Recognized in Income for Derivative Contracts (Details) - USD ($) $ in Thousands</t>
        </is>
      </c>
      <c r="B1" s="2" t="inlineStr">
        <is>
          <t>3 Months Ended</t>
        </is>
      </c>
    </row>
    <row r="2">
      <c r="B2" s="2" t="inlineStr">
        <is>
          <t>Jan. 02, 2021</t>
        </is>
      </c>
      <c r="C2" s="2" t="inlineStr">
        <is>
          <t>Dec. 28, 2019</t>
        </is>
      </c>
    </row>
    <row r="3">
      <c r="A3" s="4" t="inlineStr">
        <is>
          <t>Other Nonoperating Income (Expense)</t>
        </is>
      </c>
    </row>
    <row r="4">
      <c r="A4" s="3" t="inlineStr">
        <is>
          <t>Derivative [Line Items]</t>
        </is>
      </c>
    </row>
    <row r="5">
      <c r="A5" s="4" t="inlineStr">
        <is>
          <t>Net gain (loss) recognized in other income (expense), net</t>
        </is>
      </c>
      <c r="B5" s="6" t="n">
        <v>-323</v>
      </c>
      <c r="C5" s="6" t="n">
        <v>-5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inancing - Schedule of Long term Debt (Details) - USD ($) $ in Thousands</t>
        </is>
      </c>
      <c r="B1" s="2" t="inlineStr">
        <is>
          <t>Jan. 02, 2021</t>
        </is>
      </c>
      <c r="C1" s="2" t="inlineStr">
        <is>
          <t>Oct. 03, 2020</t>
        </is>
      </c>
    </row>
    <row r="2">
      <c r="A2" s="3" t="inlineStr">
        <is>
          <t>Debt Instrument [Line Items]</t>
        </is>
      </c>
    </row>
    <row r="3">
      <c r="A3" s="4" t="inlineStr">
        <is>
          <t>Long-term debt</t>
        </is>
      </c>
      <c r="B3" s="6" t="n">
        <v>576521</v>
      </c>
      <c r="C3" s="6" t="n">
        <v>577671</v>
      </c>
    </row>
    <row r="4">
      <c r="A4" s="4" t="inlineStr">
        <is>
          <t>Less: Unamortized underwriting discounts, commissions and other expenses</t>
        </is>
      </c>
      <c r="B4" s="5" t="n">
        <v>-7693</v>
      </c>
      <c r="C4" s="5" t="n">
        <v>-8341</v>
      </c>
    </row>
    <row r="5">
      <c r="A5" s="4" t="inlineStr">
        <is>
          <t>Total long-term debt, less current maturities, net</t>
        </is>
      </c>
      <c r="B5" s="5" t="n">
        <v>541228</v>
      </c>
      <c r="C5" s="5" t="n">
        <v>541730</v>
      </c>
      <c r="D5" s="4" t="inlineStr">
        <is>
          <t>[1]</t>
        </is>
      </c>
    </row>
    <row r="6">
      <c r="A6" s="4" t="inlineStr">
        <is>
          <t>Short-term borrowings</t>
        </is>
      </c>
      <c r="B6" s="5" t="n">
        <v>10000</v>
      </c>
      <c r="C6" s="5" t="n">
        <v>17000</v>
      </c>
      <c r="D6" s="4" t="inlineStr">
        <is>
          <t>[1]</t>
        </is>
      </c>
    </row>
    <row r="7">
      <c r="A7" s="4" t="inlineStr">
        <is>
          <t>Current portion of unamortized underwriting discounts, commissions and other expenses</t>
        </is>
      </c>
      <c r="B7" s="5" t="n">
        <v>1743</v>
      </c>
      <c r="C7" s="5" t="n">
        <v>1757</v>
      </c>
    </row>
    <row r="8">
      <c r="A8" s="4" t="inlineStr">
        <is>
          <t>Term loan B facility</t>
        </is>
      </c>
    </row>
    <row r="9">
      <c r="A9" s="3" t="inlineStr">
        <is>
          <t>Debt Instrument [Line Items]</t>
        </is>
      </c>
    </row>
    <row r="10">
      <c r="A10" s="4" t="inlineStr">
        <is>
          <t>Long-term debt</t>
        </is>
      </c>
      <c r="B10" s="5" t="n">
        <v>167945</v>
      </c>
      <c r="C10" s="5" t="n">
        <v>169095</v>
      </c>
    </row>
    <row r="11">
      <c r="A11" s="4" t="inlineStr">
        <is>
          <t>Less: Current maturities of tranche B term loan debt</t>
        </is>
      </c>
      <c r="B11" s="6" t="n">
        <v>-4600</v>
      </c>
      <c r="C11" s="6" t="n">
        <v>-4600</v>
      </c>
    </row>
    <row r="12">
      <c r="A12" s="4" t="inlineStr">
        <is>
          <t>Principal amount, amortization percentage</t>
        </is>
      </c>
      <c r="B12" s="4" t="inlineStr">
        <is>
          <t>1.00%</t>
        </is>
      </c>
      <c r="C12" s="4" t="inlineStr">
        <is>
          <t>1.00%</t>
        </is>
      </c>
    </row>
    <row r="13">
      <c r="A13" s="4" t="inlineStr">
        <is>
          <t>Revolving credit facility</t>
        </is>
      </c>
    </row>
    <row r="14">
      <c r="A14" s="3" t="inlineStr">
        <is>
          <t>Debt Instrument [Line Items]</t>
        </is>
      </c>
    </row>
    <row r="15">
      <c r="A15" s="4" t="inlineStr">
        <is>
          <t>Long-term debt</t>
        </is>
      </c>
      <c r="B15" s="6" t="n">
        <v>58576</v>
      </c>
      <c r="C15" s="6" t="n">
        <v>58576</v>
      </c>
    </row>
    <row r="16">
      <c r="A16" s="4" t="inlineStr">
        <is>
          <t>Less: Current maturities of tranche B term loan debt</t>
        </is>
      </c>
      <c r="B16" s="5" t="n">
        <v>-23000</v>
      </c>
      <c r="C16" s="5" t="n">
        <v>-23000</v>
      </c>
    </row>
    <row r="17">
      <c r="A17" s="4" t="inlineStr">
        <is>
          <t>Unsecured Debt</t>
        </is>
      </c>
    </row>
    <row r="18">
      <c r="A18" s="3" t="inlineStr">
        <is>
          <t>Debt Instrument [Line Items]</t>
        </is>
      </c>
    </row>
    <row r="19">
      <c r="A19" s="4" t="inlineStr">
        <is>
          <t>Long-term debt</t>
        </is>
      </c>
      <c r="B19" s="6" t="n">
        <v>350000</v>
      </c>
      <c r="C19" s="6" t="n">
        <v>350000</v>
      </c>
    </row>
    <row r="20">
      <c r="A20" s="4" t="inlineStr">
        <is>
          <t>Interest rate, percentage</t>
        </is>
      </c>
      <c r="B20" s="4" t="inlineStr">
        <is>
          <t>5.75%</t>
        </is>
      </c>
    </row>
    <row r="21"/>
    <row r="22">
      <c r="A22" s="4" t="inlineStr">
        <is>
          <t>[1]</t>
        </is>
      </c>
      <c r="B22" s="4" t="inlineStr">
        <is>
          <t>The Consolidated Balance Sheet as of October 3, 2020 has been derived from the audited consolidated financial statements at that date.The accompanying Notes to Consolidated Financial Statements (Unaudited) are an integral part of these consolidated financial statements.</t>
        </is>
      </c>
    </row>
  </sheetData>
  <mergeCells count="3">
    <mergeCell ref="C1:D1"/>
    <mergeCell ref="A21:D21"/>
    <mergeCell ref="B22:D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ng - Narrative (Details) - USD ($)</t>
        </is>
      </c>
      <c r="B1" s="2" t="inlineStr">
        <is>
          <t>3 Months Ended</t>
        </is>
      </c>
    </row>
    <row r="2">
      <c r="B2" s="2" t="inlineStr">
        <is>
          <t>Jan. 02, 2021</t>
        </is>
      </c>
      <c r="C2" s="2" t="inlineStr">
        <is>
          <t>Dec. 28, 2019</t>
        </is>
      </c>
      <c r="D2" s="2" t="inlineStr">
        <is>
          <t>Sep. 28, 2019</t>
        </is>
      </c>
      <c r="E2" s="2" t="inlineStr">
        <is>
          <t>Oct. 03, 2020</t>
        </is>
      </c>
    </row>
    <row r="3">
      <c r="A3" s="3" t="inlineStr">
        <is>
          <t>Line of Credit Facility [Line Items]</t>
        </is>
      </c>
    </row>
    <row r="4">
      <c r="A4" s="4" t="inlineStr">
        <is>
          <t>Percent added to Adjusted LIBOR rate for one month interest period</t>
        </is>
      </c>
      <c r="B4" s="4" t="inlineStr">
        <is>
          <t>1.00%</t>
        </is>
      </c>
    </row>
    <row r="5">
      <c r="A5" s="4" t="inlineStr">
        <is>
          <t>Commitment fees incurred on credit facility</t>
        </is>
      </c>
      <c r="B5" s="6" t="n">
        <v>115000</v>
      </c>
      <c r="C5" s="6" t="n">
        <v>100000</v>
      </c>
    </row>
    <row r="6">
      <c r="A6" s="4" t="inlineStr">
        <is>
          <t>Annual excess cash flow percentage per credit agreement</t>
        </is>
      </c>
      <c r="B6" s="4" t="inlineStr">
        <is>
          <t>50.00%</t>
        </is>
      </c>
    </row>
    <row r="7">
      <c r="A7" s="4" t="inlineStr">
        <is>
          <t>Net cash proceed percentage per credit agreement</t>
        </is>
      </c>
      <c r="B7" s="4" t="inlineStr">
        <is>
          <t>100.00%</t>
        </is>
      </c>
    </row>
    <row r="8">
      <c r="A8" s="4" t="inlineStr">
        <is>
          <t>Alternate base rate</t>
        </is>
      </c>
    </row>
    <row r="9">
      <c r="A9" s="3" t="inlineStr">
        <is>
          <t>Line of Credit Facility [Line Items]</t>
        </is>
      </c>
    </row>
    <row r="10">
      <c r="A10" s="4" t="inlineStr">
        <is>
          <t>Effective interest rate applicable to outstanding credit facility (in hundredths)</t>
        </is>
      </c>
      <c r="B10" s="4" t="inlineStr">
        <is>
          <t>2.25%</t>
        </is>
      </c>
    </row>
    <row r="11">
      <c r="A11" s="4" t="inlineStr">
        <is>
          <t>Minimum</t>
        </is>
      </c>
    </row>
    <row r="12">
      <c r="A12" s="3" t="inlineStr">
        <is>
          <t>Line of Credit Facility [Line Items]</t>
        </is>
      </c>
    </row>
    <row r="13">
      <c r="A13" s="4" t="inlineStr">
        <is>
          <t>Line of credit facility, commitment fees payable, percent</t>
        </is>
      </c>
      <c r="B13" s="4" t="inlineStr">
        <is>
          <t>0.20%</t>
        </is>
      </c>
    </row>
    <row r="14">
      <c r="A14" s="4" t="inlineStr">
        <is>
          <t>Minimum | Alternate base rate</t>
        </is>
      </c>
    </row>
    <row r="15">
      <c r="A15" s="3" t="inlineStr">
        <is>
          <t>Line of Credit Facility [Line Items]</t>
        </is>
      </c>
    </row>
    <row r="16">
      <c r="A16" s="4" t="inlineStr">
        <is>
          <t>Effective interest rate applicable to outstanding credit facility (in hundredths)</t>
        </is>
      </c>
      <c r="B16" s="4" t="inlineStr">
        <is>
          <t>1.75%</t>
        </is>
      </c>
    </row>
    <row r="17">
      <c r="A17" s="4" t="inlineStr">
        <is>
          <t>Maximum</t>
        </is>
      </c>
    </row>
    <row r="18">
      <c r="A18" s="3" t="inlineStr">
        <is>
          <t>Line of Credit Facility [Line Items]</t>
        </is>
      </c>
    </row>
    <row r="19">
      <c r="A19" s="4" t="inlineStr">
        <is>
          <t>Line of credit facility, commitment fees payable, percent</t>
        </is>
      </c>
      <c r="B19" s="4" t="inlineStr">
        <is>
          <t>0.45%</t>
        </is>
      </c>
    </row>
    <row r="20">
      <c r="A20" s="4" t="inlineStr">
        <is>
          <t>Revolving credit facility</t>
        </is>
      </c>
    </row>
    <row r="21">
      <c r="A21" s="3" t="inlineStr">
        <is>
          <t>Line of Credit Facility [Line Items]</t>
        </is>
      </c>
    </row>
    <row r="22">
      <c r="A22" s="4" t="inlineStr">
        <is>
          <t>Line of credit facility, borrowing capacity</t>
        </is>
      </c>
      <c r="B22" s="6" t="n">
        <v>200000000</v>
      </c>
    </row>
    <row r="23">
      <c r="A23" s="4" t="inlineStr">
        <is>
          <t>Maximum borrowing capacity</t>
        </is>
      </c>
      <c r="B23" s="6" t="n">
        <v>200000000</v>
      </c>
      <c r="C23" s="5" t="n">
        <v>200000000</v>
      </c>
      <c r="D23" s="6" t="n">
        <v>150000000</v>
      </c>
    </row>
    <row r="24">
      <c r="A24" s="4" t="inlineStr">
        <is>
          <t>Debt issuance costs</t>
        </is>
      </c>
      <c r="C24" s="5" t="n">
        <v>577000</v>
      </c>
    </row>
    <row r="25">
      <c r="A25" s="4" t="inlineStr">
        <is>
          <t>Maximum coverage ratio</t>
        </is>
      </c>
      <c r="E25" s="5" t="n">
        <v>6</v>
      </c>
    </row>
    <row r="26">
      <c r="A26" s="4" t="inlineStr">
        <is>
          <t>Interest coverage ratio</t>
        </is>
      </c>
      <c r="E26" s="5" t="n">
        <v>3</v>
      </c>
    </row>
    <row r="27">
      <c r="A27" s="4" t="inlineStr">
        <is>
          <t>Weighted average interest rate</t>
        </is>
      </c>
      <c r="B27" s="4" t="inlineStr">
        <is>
          <t>4.06%</t>
        </is>
      </c>
    </row>
    <row r="28">
      <c r="A28" s="4" t="inlineStr">
        <is>
          <t>Revolving Credit Facility outstanding borrowings</t>
        </is>
      </c>
      <c r="B28" s="6" t="n">
        <v>68576000</v>
      </c>
      <c r="E28" s="6" t="n">
        <v>75576000</v>
      </c>
    </row>
    <row r="29">
      <c r="A29" s="4" t="inlineStr">
        <is>
          <t>Letters of credit outstanding, amount</t>
        </is>
      </c>
      <c r="B29" s="5" t="n">
        <v>27502000</v>
      </c>
      <c r="E29" s="5" t="n">
        <v>27895000</v>
      </c>
    </row>
    <row r="30">
      <c r="A30" s="4" t="inlineStr">
        <is>
          <t>Line of credit facility, remaining borrowing capacity</t>
        </is>
      </c>
      <c r="B30" s="6" t="n">
        <v>103922000</v>
      </c>
      <c r="E30" s="6" t="n">
        <v>96529000</v>
      </c>
    </row>
    <row r="31">
      <c r="A31" s="4" t="inlineStr">
        <is>
          <t>Revolving credit facility | London interbank offered rate (LIBOR)</t>
        </is>
      </c>
    </row>
    <row r="32">
      <c r="A32" s="3" t="inlineStr">
        <is>
          <t>Line of Credit Facility [Line Items]</t>
        </is>
      </c>
    </row>
    <row r="33">
      <c r="A33" s="4" t="inlineStr">
        <is>
          <t>Basis spread on variable rate</t>
        </is>
      </c>
      <c r="B33" s="4" t="inlineStr">
        <is>
          <t>0.50%</t>
        </is>
      </c>
    </row>
    <row r="34">
      <c r="A34" s="4" t="inlineStr">
        <is>
          <t>Letter of Credit</t>
        </is>
      </c>
    </row>
    <row r="35">
      <c r="A35" s="3" t="inlineStr">
        <is>
          <t>Line of Credit Facility [Line Items]</t>
        </is>
      </c>
    </row>
    <row r="36">
      <c r="A36" s="4" t="inlineStr">
        <is>
          <t>Maximum borrowing capacity</t>
        </is>
      </c>
      <c r="C36" s="6" t="n">
        <v>50000000</v>
      </c>
      <c r="D36" s="5" t="n">
        <v>60000000</v>
      </c>
    </row>
    <row r="37">
      <c r="A37" s="4" t="inlineStr">
        <is>
          <t>Term loan B facility</t>
        </is>
      </c>
    </row>
    <row r="38">
      <c r="A38" s="3" t="inlineStr">
        <is>
          <t>Line of Credit Facility [Line Items]</t>
        </is>
      </c>
    </row>
    <row r="39">
      <c r="A39" s="4" t="inlineStr">
        <is>
          <t>Line of credit facility, borrowing capacity</t>
        </is>
      </c>
      <c r="B39" s="6" t="n">
        <v>460000000</v>
      </c>
    </row>
    <row r="40">
      <c r="A40" s="4" t="inlineStr">
        <is>
          <t>Principal amount, amortization percentage</t>
        </is>
      </c>
      <c r="B40" s="4" t="inlineStr">
        <is>
          <t>1.00%</t>
        </is>
      </c>
      <c r="E40" s="4" t="inlineStr">
        <is>
          <t>1.00%</t>
        </is>
      </c>
    </row>
    <row r="41">
      <c r="A41" s="4" t="inlineStr">
        <is>
          <t>Weighted average interest rate</t>
        </is>
      </c>
      <c r="B41" s="4" t="inlineStr">
        <is>
          <t>4.00%</t>
        </is>
      </c>
    </row>
    <row r="42">
      <c r="A42" s="4" t="inlineStr">
        <is>
          <t>Eurocurrency term loans</t>
        </is>
      </c>
    </row>
    <row r="43">
      <c r="A43" s="3" t="inlineStr">
        <is>
          <t>Line of Credit Facility [Line Items]</t>
        </is>
      </c>
    </row>
    <row r="44">
      <c r="A44" s="4" t="inlineStr">
        <is>
          <t>Effective interest rate applicable to outstanding credit facility (in hundredths)</t>
        </is>
      </c>
      <c r="B44" s="4" t="inlineStr">
        <is>
          <t>3.25%</t>
        </is>
      </c>
    </row>
    <row r="45">
      <c r="A45" s="4" t="inlineStr">
        <is>
          <t>Eurocurrency term loans | London interbank offered rate (LIBOR)</t>
        </is>
      </c>
    </row>
    <row r="46">
      <c r="A46" s="3" t="inlineStr">
        <is>
          <t>Line of Credit Facility [Line Items]</t>
        </is>
      </c>
    </row>
    <row r="47">
      <c r="A47" s="4" t="inlineStr">
        <is>
          <t>Effective interest rate applicable to outstanding credit facility (in hundredths)</t>
        </is>
      </c>
      <c r="B47" s="4" t="inlineStr">
        <is>
          <t>0.75%</t>
        </is>
      </c>
    </row>
    <row r="48">
      <c r="A48" s="4" t="inlineStr">
        <is>
          <t>Eurocurrency term loans | Minimum | London interbank offered rate (LIBOR)</t>
        </is>
      </c>
    </row>
    <row r="49">
      <c r="A49" s="3" t="inlineStr">
        <is>
          <t>Line of Credit Facility [Line Items]</t>
        </is>
      </c>
    </row>
    <row r="50">
      <c r="A50" s="4" t="inlineStr">
        <is>
          <t>Effective interest rate applicable to outstanding credit facility (in hundredths)</t>
        </is>
      </c>
      <c r="B50" s="4" t="inlineStr">
        <is>
          <t>0.75%</t>
        </is>
      </c>
    </row>
    <row r="51">
      <c r="A51" s="4" t="inlineStr">
        <is>
          <t>Eurocurrency borrowing | London interbank offered rate (LIBOR)</t>
        </is>
      </c>
    </row>
    <row r="52">
      <c r="A52" s="3" t="inlineStr">
        <is>
          <t>Line of Credit Facility [Line Items]</t>
        </is>
      </c>
    </row>
    <row r="53">
      <c r="A53" s="4" t="inlineStr">
        <is>
          <t>Effective interest rate applicable to outstanding credit facility (in hundredths)</t>
        </is>
      </c>
      <c r="B53" s="4" t="inlineStr">
        <is>
          <t>3.25%</t>
        </is>
      </c>
    </row>
    <row r="54">
      <c r="A54" s="4" t="inlineStr">
        <is>
          <t>Unsecured Debt</t>
        </is>
      </c>
    </row>
    <row r="55">
      <c r="A55" s="3" t="inlineStr">
        <is>
          <t>Line of Credit Facility [Line Items]</t>
        </is>
      </c>
    </row>
    <row r="56">
      <c r="A56" s="4" t="inlineStr">
        <is>
          <t>Interest rate, percentage</t>
        </is>
      </c>
      <c r="B56" s="4" t="inlineStr">
        <is>
          <t>5.75%</t>
        </is>
      </c>
    </row>
    <row r="57">
      <c r="A57" s="4" t="inlineStr">
        <is>
          <t>Unsecured Debt | 5.750% Senior Unsecured Notes Due 2027</t>
        </is>
      </c>
    </row>
    <row r="58">
      <c r="A58" s="3" t="inlineStr">
        <is>
          <t>Line of Credit Facility [Line Items]</t>
        </is>
      </c>
    </row>
    <row r="59">
      <c r="A59" s="4" t="inlineStr">
        <is>
          <t>Principal amount</t>
        </is>
      </c>
      <c r="D59" s="6" t="n">
        <v>350000000</v>
      </c>
    </row>
    <row r="60">
      <c r="A60" s="4" t="inlineStr">
        <is>
          <t>Interest rate, percentage</t>
        </is>
      </c>
      <c r="D60" s="4" t="inlineStr">
        <is>
          <t>5.75%</t>
        </is>
      </c>
    </row>
    <row r="61">
      <c r="A61" s="4" t="inlineStr">
        <is>
          <t>Proceeds from debt, net of issuance costs</t>
        </is>
      </c>
      <c r="D61" s="6" t="n">
        <v>343352000</v>
      </c>
    </row>
    <row r="62">
      <c r="A62" s="4" t="inlineStr">
        <is>
          <t>Repurchase percentage of principal amount due to change of control</t>
        </is>
      </c>
      <c r="D62" s="4" t="inlineStr">
        <is>
          <t>101.00%</t>
        </is>
      </c>
    </row>
    <row r="63">
      <c r="A63" s="4" t="inlineStr">
        <is>
          <t>Repurchase percentage of principal amount due to sale of assets</t>
        </is>
      </c>
      <c r="D63" s="4" t="inlineStr">
        <is>
          <t>10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Details) - $ / shares</t>
        </is>
      </c>
      <c r="B1" s="2" t="inlineStr">
        <is>
          <t>3 Months Ended</t>
        </is>
      </c>
    </row>
    <row r="2">
      <c r="B2" s="2" t="inlineStr">
        <is>
          <t>Jan. 02, 2021</t>
        </is>
      </c>
      <c r="C2" s="2" t="inlineStr">
        <is>
          <t>Dec. 28, 2019</t>
        </is>
      </c>
      <c r="D2" s="2" t="inlineStr">
        <is>
          <t>Dec. 31, 2020</t>
        </is>
      </c>
      <c r="E2" s="2" t="inlineStr">
        <is>
          <t>Mar. 28, 2020</t>
        </is>
      </c>
    </row>
    <row r="3">
      <c r="A3" s="3" t="inlineStr">
        <is>
          <t>Share-based Compensation Arrangement by Share-based Payment Award [Line Items]</t>
        </is>
      </c>
    </row>
    <row r="4">
      <c r="A4" s="4" t="inlineStr">
        <is>
          <t>Number of shares authorized (in shares)</t>
        </is>
      </c>
      <c r="E4" s="5" t="n">
        <v>500000</v>
      </c>
    </row>
    <row r="5">
      <c r="A5" s="4" t="inlineStr">
        <is>
          <t>Shares available for grant (in shares)</t>
        </is>
      </c>
      <c r="B5" s="5" t="n">
        <v>883000</v>
      </c>
    </row>
    <row r="6">
      <c r="A6" s="4" t="inlineStr">
        <is>
          <t>Options granted (in shares)</t>
        </is>
      </c>
      <c r="B6" s="5" t="n">
        <v>0</v>
      </c>
      <c r="C6" s="5" t="n">
        <v>263000</v>
      </c>
    </row>
    <row r="7">
      <c r="A7" s="4" t="inlineStr">
        <is>
          <t>Weighted average grant date fair value (in dollars per share)</t>
        </is>
      </c>
      <c r="C7" s="7" t="n">
        <v>9.32</v>
      </c>
    </row>
    <row r="8">
      <c r="A8" s="4" t="inlineStr">
        <is>
          <t>Employee Stock Purchase Plan</t>
        </is>
      </c>
    </row>
    <row r="9">
      <c r="A9" s="3" t="inlineStr">
        <is>
          <t>Share-based Compensation Arrangement by Share-based Payment Award [Line Items]</t>
        </is>
      </c>
    </row>
    <row r="10">
      <c r="A10" s="4" t="inlineStr">
        <is>
          <t>Shares available for grant (in shares)</t>
        </is>
      </c>
      <c r="D10" s="5" t="n">
        <v>0</v>
      </c>
    </row>
    <row r="11">
      <c r="A11" s="4" t="inlineStr">
        <is>
          <t>Employee stock purchase plans, stock issued during period (in shares)</t>
        </is>
      </c>
      <c r="B11" s="5" t="n">
        <v>37000</v>
      </c>
      <c r="C11" s="5" t="n">
        <v>0</v>
      </c>
    </row>
    <row r="12">
      <c r="A12" s="4" t="inlineStr">
        <is>
          <t>Employee stock purchase plan per share, weighted average price of shares issued (in dollars per share)</t>
        </is>
      </c>
      <c r="B12" s="7" t="n">
        <v>14.42</v>
      </c>
    </row>
    <row r="13">
      <c r="A13" s="4" t="inlineStr">
        <is>
          <t>Restricted stock units (RSUs)</t>
        </is>
      </c>
    </row>
    <row r="14">
      <c r="A14" s="3" t="inlineStr">
        <is>
          <t>Share-based Compensation Arrangement by Share-based Payment Award [Line Items]</t>
        </is>
      </c>
    </row>
    <row r="15">
      <c r="A15" s="4" t="inlineStr">
        <is>
          <t>Weighted average grant date fair value (in dollars per share)</t>
        </is>
      </c>
      <c r="B15" s="7" t="n">
        <v>53.13</v>
      </c>
      <c r="C15" s="7" t="n">
        <v>44.37</v>
      </c>
    </row>
    <row r="16">
      <c r="A16" s="4" t="inlineStr">
        <is>
          <t>Directors, Officers and Employees | Restricted stock units (RSUs)</t>
        </is>
      </c>
    </row>
    <row r="17">
      <c r="A17" s="3" t="inlineStr">
        <is>
          <t>Share-based Compensation Arrangement by Share-based Payment Award [Line Items]</t>
        </is>
      </c>
    </row>
    <row r="18">
      <c r="A18" s="4" t="inlineStr">
        <is>
          <t>Granted issued (in shares)</t>
        </is>
      </c>
      <c r="B18" s="5" t="n">
        <v>170000</v>
      </c>
      <c r="C18" s="5" t="n">
        <v>103000</v>
      </c>
    </row>
    <row r="19">
      <c r="A19" s="4" t="inlineStr">
        <is>
          <t>Directors, Officers and Employees | Performance shares</t>
        </is>
      </c>
    </row>
    <row r="20">
      <c r="A20" s="3" t="inlineStr">
        <is>
          <t>Share-based Compensation Arrangement by Share-based Payment Award [Line Items]</t>
        </is>
      </c>
    </row>
    <row r="21">
      <c r="A21" s="4" t="inlineStr">
        <is>
          <t>Granted issued (in shares)</t>
        </is>
      </c>
      <c r="B21" s="5" t="n">
        <v>41000</v>
      </c>
      <c r="C21" s="5" t="n">
        <v>49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Jan. 02, 2021</t>
        </is>
      </c>
      <c r="C2" s="2" t="inlineStr">
        <is>
          <t>Oct. 03, 2020</t>
        </is>
      </c>
    </row>
    <row r="3">
      <c r="A3" s="3" t="inlineStr">
        <is>
          <t>Income Tax Disclosure [Abstract]</t>
        </is>
      </c>
    </row>
    <row r="4">
      <c r="A4" s="4" t="inlineStr">
        <is>
          <t>Effective income tax rate, percent excluding certain discrete tax benefits</t>
        </is>
      </c>
      <c r="B4" s="4" t="inlineStr">
        <is>
          <t>16.30%</t>
        </is>
      </c>
    </row>
    <row r="5">
      <c r="A5" s="4" t="inlineStr">
        <is>
          <t>Tax expense, share-based payment arrangement</t>
        </is>
      </c>
      <c r="B5" s="6" t="n">
        <v>443</v>
      </c>
    </row>
    <row r="6">
      <c r="A6" s="4" t="inlineStr">
        <is>
          <t>Effective income tax rate, percent</t>
        </is>
      </c>
      <c r="B6" s="4" t="inlineStr">
        <is>
          <t>33.40%</t>
        </is>
      </c>
    </row>
    <row r="7">
      <c r="A7" s="4" t="inlineStr">
        <is>
          <t>Unrecognized tax benefits</t>
        </is>
      </c>
      <c r="B7" s="6" t="n">
        <v>5338</v>
      </c>
      <c r="C7" s="6" t="n">
        <v>4819</v>
      </c>
    </row>
    <row r="8">
      <c r="A8" s="4" t="inlineStr">
        <is>
          <t>Unrecognized tax benefits that would favorably impact the effective tax rate on continuing operations</t>
        </is>
      </c>
      <c r="B8" s="6" t="n">
        <v>3685</v>
      </c>
      <c r="C8" s="6" t="n">
        <v>316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Jan. 02, 2021</t>
        </is>
      </c>
      <c r="C2" s="2" t="inlineStr">
        <is>
          <t>Dec. 28, 2019</t>
        </is>
      </c>
    </row>
    <row r="3">
      <c r="A3" s="3" t="inlineStr">
        <is>
          <t>Earnings Per Share [Abstract]</t>
        </is>
      </c>
    </row>
    <row r="4">
      <c r="A4" s="4" t="inlineStr">
        <is>
          <t>Antidilutive securities excluded from computation of earnings per share, amount (in shares)</t>
        </is>
      </c>
      <c r="B4" s="5" t="n">
        <v>805</v>
      </c>
      <c r="C4" s="5" t="n">
        <v>8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Jan. 02, 2021</t>
        </is>
      </c>
      <c r="C2" s="2" t="inlineStr">
        <is>
          <t>Dec. 28, 2019</t>
        </is>
      </c>
    </row>
    <row r="3">
      <c r="A3" s="3" t="inlineStr">
        <is>
          <t>Statement of Stockholders' Equity [Abstract]</t>
        </is>
      </c>
    </row>
    <row r="4">
      <c r="A4" s="4" t="inlineStr">
        <is>
          <t>Dividends per share (in dollars per share)</t>
        </is>
      </c>
      <c r="B4" s="6" t="n">
        <v>0</v>
      </c>
      <c r="C4" s="7" t="n">
        <v>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Jan. 02, 2021</t>
        </is>
      </c>
      <c r="C2" s="2" t="inlineStr">
        <is>
          <t>Dec. 28, 2019</t>
        </is>
      </c>
    </row>
    <row r="3">
      <c r="A3" s="3" t="inlineStr">
        <is>
          <t>Earnings Per Share [Abstract]</t>
        </is>
      </c>
    </row>
    <row r="4">
      <c r="A4" s="4" t="inlineStr">
        <is>
          <t>Net income</t>
        </is>
      </c>
      <c r="B4" s="6" t="n">
        <v>1715</v>
      </c>
      <c r="C4" s="6" t="n">
        <v>5306</v>
      </c>
    </row>
    <row r="5">
      <c r="A5" s="4" t="inlineStr">
        <is>
          <t>Weighted average common shares outstanding (in shares)</t>
        </is>
      </c>
      <c r="B5" s="5" t="n">
        <v>19312</v>
      </c>
      <c r="C5" s="5" t="n">
        <v>19146</v>
      </c>
    </row>
    <row r="6">
      <c r="A6" s="3" t="inlineStr">
        <is>
          <t>Effect of dilutive securities</t>
        </is>
      </c>
    </row>
    <row r="7">
      <c r="A7" s="4" t="inlineStr">
        <is>
          <t>Stock-based compensation (in shares)</t>
        </is>
      </c>
      <c r="B7" s="5" t="n">
        <v>164</v>
      </c>
      <c r="C7" s="5" t="n">
        <v>223</v>
      </c>
    </row>
    <row r="8">
      <c r="A8" s="4" t="inlineStr">
        <is>
          <t>Weighted average dilutive common shares outstanding (in shares)</t>
        </is>
      </c>
      <c r="B8" s="5" t="n">
        <v>19476</v>
      </c>
      <c r="C8" s="5" t="n">
        <v>19369</v>
      </c>
    </row>
    <row r="9">
      <c r="A9" s="3" t="inlineStr">
        <is>
          <t>Earnings per share</t>
        </is>
      </c>
    </row>
    <row r="10">
      <c r="A10" s="4" t="inlineStr">
        <is>
          <t>Basic (in dollars per share)</t>
        </is>
      </c>
      <c r="B10" s="7" t="n">
        <v>0.09</v>
      </c>
      <c r="C10" s="7" t="n">
        <v>0.28</v>
      </c>
    </row>
    <row r="11">
      <c r="A11" s="4" t="inlineStr">
        <is>
          <t>Diluted (in dollars per share)</t>
        </is>
      </c>
      <c r="B11" s="7" t="n">
        <v>0.09</v>
      </c>
      <c r="C11" s="7" t="n">
        <v>0.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Other Comprehensive Income (Loss) (Details) - USD ($) $ in Thousands</t>
        </is>
      </c>
      <c r="B1" s="2" t="inlineStr">
        <is>
          <t>3 Months Ended</t>
        </is>
      </c>
    </row>
    <row r="2">
      <c r="B2" s="2" t="inlineStr">
        <is>
          <t>Jan. 02, 2021</t>
        </is>
      </c>
      <c r="C2" s="2" t="inlineStr">
        <is>
          <t>Dec. 28, 2019</t>
        </is>
      </c>
    </row>
    <row r="3">
      <c r="A3" s="3" t="inlineStr">
        <is>
          <t>Net</t>
        </is>
      </c>
    </row>
    <row r="4">
      <c r="A4" s="4" t="inlineStr">
        <is>
          <t>Other comprehensive income (loss), before reclassifications, net of tax</t>
        </is>
      </c>
      <c r="B4" s="6" t="n">
        <v>4557</v>
      </c>
      <c r="C4" s="6" t="n">
        <v>3635</v>
      </c>
    </row>
    <row r="5">
      <c r="A5" s="4" t="inlineStr">
        <is>
          <t>Net (gain) loss reclassified to earnings, net of tax</t>
        </is>
      </c>
      <c r="B5" s="5" t="n">
        <v>440</v>
      </c>
      <c r="C5" s="5" t="n">
        <v>-38</v>
      </c>
    </row>
    <row r="6">
      <c r="A6" s="4" t="inlineStr">
        <is>
          <t>Other comprehensive income (loss)</t>
        </is>
      </c>
      <c r="B6" s="5" t="n">
        <v>4997</v>
      </c>
      <c r="C6" s="5" t="n">
        <v>3597</v>
      </c>
    </row>
    <row r="7">
      <c r="A7" s="4" t="inlineStr">
        <is>
          <t>Other comprehensive income (loss)</t>
        </is>
      </c>
    </row>
    <row r="8">
      <c r="A8" s="3" t="inlineStr">
        <is>
          <t>Pre-tax</t>
        </is>
      </c>
    </row>
    <row r="9">
      <c r="A9" s="4" t="inlineStr">
        <is>
          <t>Other comprehensive income (loss), before tax</t>
        </is>
      </c>
      <c r="B9" s="5" t="n">
        <v>4241</v>
      </c>
      <c r="C9" s="5" t="n">
        <v>3747</v>
      </c>
    </row>
    <row r="10">
      <c r="A10" s="3" t="inlineStr">
        <is>
          <t>Tax</t>
        </is>
      </c>
    </row>
    <row r="11">
      <c r="A11" s="4" t="inlineStr">
        <is>
          <t>Other comprehensive income (loss), tax</t>
        </is>
      </c>
      <c r="B11" s="5" t="n">
        <v>756</v>
      </c>
      <c r="C11" s="5" t="n">
        <v>-150</v>
      </c>
    </row>
    <row r="12">
      <c r="A12" s="3" t="inlineStr">
        <is>
          <t>Net</t>
        </is>
      </c>
    </row>
    <row r="13">
      <c r="A13" s="4" t="inlineStr">
        <is>
          <t>Other comprehensive income (loss)</t>
        </is>
      </c>
      <c r="B13" s="5" t="n">
        <v>4997</v>
      </c>
      <c r="C13" s="5" t="n">
        <v>3597</v>
      </c>
    </row>
    <row r="14">
      <c r="A14" s="4" t="inlineStr">
        <is>
          <t>Foreign currency translation gain (loss) adjustments</t>
        </is>
      </c>
    </row>
    <row r="15">
      <c r="A15" s="3" t="inlineStr">
        <is>
          <t>Pre-tax</t>
        </is>
      </c>
    </row>
    <row r="16">
      <c r="A16" s="4" t="inlineStr">
        <is>
          <t>Other comprehensive income (loss), before reclassifications, pretax</t>
        </is>
      </c>
      <c r="B16" s="5" t="n">
        <v>8457</v>
      </c>
      <c r="C16" s="5" t="n">
        <v>3547</v>
      </c>
    </row>
    <row r="17">
      <c r="A17" s="3" t="inlineStr">
        <is>
          <t>Net</t>
        </is>
      </c>
    </row>
    <row r="18">
      <c r="A18" s="4" t="inlineStr">
        <is>
          <t>Other comprehensive income (loss), before reclassifications, net of tax</t>
        </is>
      </c>
      <c r="B18" s="5" t="n">
        <v>8457</v>
      </c>
      <c r="C18" s="5" t="n">
        <v>3547</v>
      </c>
    </row>
    <row r="19">
      <c r="A19" s="4" t="inlineStr">
        <is>
          <t>Net (gain) loss reclassified to earnings, net of tax</t>
        </is>
      </c>
      <c r="B19" s="5" t="n">
        <v>0</v>
      </c>
      <c r="C19" s="5" t="n">
        <v>0</v>
      </c>
    </row>
    <row r="20">
      <c r="A20" s="4" t="inlineStr">
        <is>
          <t>Other comprehensive income (loss)</t>
        </is>
      </c>
      <c r="B20" s="5" t="n">
        <v>8457</v>
      </c>
      <c r="C20" s="5" t="n">
        <v>3547</v>
      </c>
    </row>
    <row r="21">
      <c r="A21" s="4" t="inlineStr">
        <is>
          <t>Unrealized Derivative Instrument</t>
        </is>
      </c>
    </row>
    <row r="22">
      <c r="A22" s="3" t="inlineStr">
        <is>
          <t>Pre-tax</t>
        </is>
      </c>
    </row>
    <row r="23">
      <c r="A23" s="4" t="inlineStr">
        <is>
          <t>Other comprehensive income (loss), before reclassifications, pretax</t>
        </is>
      </c>
      <c r="B23" s="5" t="n">
        <v>-5327</v>
      </c>
      <c r="C23" s="5" t="n">
        <v>-150</v>
      </c>
    </row>
    <row r="24">
      <c r="A24" s="4" t="inlineStr">
        <is>
          <t>Net (gain) loss reclassified to earnings</t>
        </is>
      </c>
      <c r="B24" s="5" t="n">
        <v>318</v>
      </c>
      <c r="C24" s="5" t="n">
        <v>-320</v>
      </c>
    </row>
    <row r="25">
      <c r="A25" s="3" t="inlineStr">
        <is>
          <t>Tax</t>
        </is>
      </c>
    </row>
    <row r="26">
      <c r="A26" s="4" t="inlineStr">
        <is>
          <t>Other comprehensive income (loss) before reclassifications, tax</t>
        </is>
      </c>
      <c r="B26" s="5" t="n">
        <v>1199</v>
      </c>
      <c r="C26" s="5" t="n">
        <v>36</v>
      </c>
    </row>
    <row r="27">
      <c r="A27" s="4" t="inlineStr">
        <is>
          <t>Net (gain) loss reclassified to earnings, tax</t>
        </is>
      </c>
      <c r="B27" s="5" t="n">
        <v>-72</v>
      </c>
      <c r="C27" s="5" t="n">
        <v>70</v>
      </c>
    </row>
    <row r="28">
      <c r="A28" s="3" t="inlineStr">
        <is>
          <t>Net</t>
        </is>
      </c>
    </row>
    <row r="29">
      <c r="A29" s="4" t="inlineStr">
        <is>
          <t>Other comprehensive income (loss), before reclassifications, net of tax</t>
        </is>
      </c>
      <c r="B29" s="5" t="n">
        <v>-4128</v>
      </c>
      <c r="C29" s="5" t="n">
        <v>-114</v>
      </c>
    </row>
    <row r="30">
      <c r="A30" s="4" t="inlineStr">
        <is>
          <t>Net (gain) loss reclassified to earnings, net of tax</t>
        </is>
      </c>
      <c r="B30" s="5" t="n">
        <v>246</v>
      </c>
      <c r="C30" s="5" t="n">
        <v>-250</v>
      </c>
    </row>
    <row r="31">
      <c r="A31" s="4" t="inlineStr">
        <is>
          <t>Other comprehensive income (loss)</t>
        </is>
      </c>
      <c r="B31" s="5" t="n">
        <v>-3882</v>
      </c>
      <c r="C31" s="5" t="n">
        <v>-364</v>
      </c>
    </row>
    <row r="32">
      <c r="A32" s="4" t="inlineStr">
        <is>
          <t>Defined benefit pension plan</t>
        </is>
      </c>
    </row>
    <row r="33">
      <c r="A33" s="3" t="inlineStr">
        <is>
          <t>Pre-tax</t>
        </is>
      </c>
    </row>
    <row r="34">
      <c r="A34" s="4" t="inlineStr">
        <is>
          <t>Other comprehensive income (loss), before reclassifications, pretax</t>
        </is>
      </c>
      <c r="B34" s="5" t="n">
        <v>952</v>
      </c>
      <c r="C34" s="5" t="n">
        <v>550</v>
      </c>
    </row>
    <row r="35">
      <c r="A35" s="4" t="inlineStr">
        <is>
          <t>Net (gain) loss reclassified to earnings</t>
        </is>
      </c>
      <c r="B35" s="5" t="n">
        <v>278</v>
      </c>
      <c r="C35" s="5" t="n">
        <v>302</v>
      </c>
    </row>
    <row r="36">
      <c r="A36" s="3" t="inlineStr">
        <is>
          <t>Tax</t>
        </is>
      </c>
    </row>
    <row r="37">
      <c r="A37" s="4" t="inlineStr">
        <is>
          <t>Other comprehensive income (loss) before reclassifications, tax</t>
        </is>
      </c>
      <c r="B37" s="5" t="n">
        <v>-287</v>
      </c>
      <c r="C37" s="5" t="n">
        <v>-166</v>
      </c>
    </row>
    <row r="38">
      <c r="A38" s="4" t="inlineStr">
        <is>
          <t>Net (gain) loss reclassified to earnings, tax</t>
        </is>
      </c>
      <c r="B38" s="5" t="n">
        <v>-84</v>
      </c>
      <c r="C38" s="5" t="n">
        <v>-90</v>
      </c>
    </row>
    <row r="39">
      <c r="A39" s="3" t="inlineStr">
        <is>
          <t>Net</t>
        </is>
      </c>
    </row>
    <row r="40">
      <c r="A40" s="4" t="inlineStr">
        <is>
          <t>Other comprehensive income (loss), before reclassifications, net of tax</t>
        </is>
      </c>
      <c r="B40" s="5" t="n">
        <v>665</v>
      </c>
      <c r="C40" s="5" t="n">
        <v>384</v>
      </c>
    </row>
    <row r="41">
      <c r="A41" s="4" t="inlineStr">
        <is>
          <t>Net (gain) loss reclassified to earnings, net of tax</t>
        </is>
      </c>
      <c r="B41" s="5" t="n">
        <v>194</v>
      </c>
      <c r="C41" s="5" t="n">
        <v>212</v>
      </c>
    </row>
    <row r="42">
      <c r="A42" s="4" t="inlineStr">
        <is>
          <t>Currency exchange rate gain (loss)</t>
        </is>
      </c>
    </row>
    <row r="43">
      <c r="A43" s="3" t="inlineStr">
        <is>
          <t>Pre-tax</t>
        </is>
      </c>
    </row>
    <row r="44">
      <c r="A44" s="4" t="inlineStr">
        <is>
          <t>Other comprehensive income (loss), before reclassifications, pretax</t>
        </is>
      </c>
      <c r="B44" s="5" t="n">
        <v>-437</v>
      </c>
      <c r="C44" s="5" t="n">
        <v>-182</v>
      </c>
    </row>
    <row r="45">
      <c r="A45" s="3" t="inlineStr">
        <is>
          <t>Net</t>
        </is>
      </c>
    </row>
    <row r="46">
      <c r="A46" s="4" t="inlineStr">
        <is>
          <t>Other comprehensive income (loss), before reclassifications, net of tax</t>
        </is>
      </c>
      <c r="B46" s="6" t="n">
        <v>-437</v>
      </c>
      <c r="C46" s="6" t="n">
        <v>-18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Other Comprehensive Income (Loss) - Schedule of Changes in each Component of AOCI (Details) - USD ($) $ in Thousands</t>
        </is>
      </c>
      <c r="B1" s="2" t="inlineStr">
        <is>
          <t>3 Months Ended</t>
        </is>
      </c>
    </row>
    <row r="2">
      <c r="B2" s="2" t="inlineStr">
        <is>
          <t>Jan. 02, 2021</t>
        </is>
      </c>
      <c r="D2" s="2" t="inlineStr">
        <is>
          <t>Dec. 28, 2019</t>
        </is>
      </c>
    </row>
    <row r="3">
      <c r="A3" s="3" t="inlineStr">
        <is>
          <t>AOCI Attributable to Parent, Net of Tax [Roll Forward]</t>
        </is>
      </c>
    </row>
    <row r="4">
      <c r="A4" s="4" t="inlineStr">
        <is>
          <t>Balance at the beginning of the year</t>
        </is>
      </c>
      <c r="B4" s="6" t="n">
        <v>221183</v>
      </c>
      <c r="C4" s="4" t="inlineStr">
        <is>
          <t>[1]</t>
        </is>
      </c>
      <c r="D4" s="6" t="n">
        <v>484059</v>
      </c>
    </row>
    <row r="5">
      <c r="A5" s="4" t="inlineStr">
        <is>
          <t>Other comprehensive net gain (loss) reclassifications</t>
        </is>
      </c>
      <c r="B5" s="5" t="n">
        <v>4557</v>
      </c>
      <c r="D5" s="5" t="n">
        <v>3635</v>
      </c>
    </row>
    <row r="6">
      <c r="A6" s="4" t="inlineStr">
        <is>
          <t>Net (gain) loss reclassified to earnings</t>
        </is>
      </c>
      <c r="B6" s="5" t="n">
        <v>440</v>
      </c>
      <c r="D6" s="5" t="n">
        <v>-38</v>
      </c>
    </row>
    <row r="7">
      <c r="A7" s="4" t="inlineStr">
        <is>
          <t>Other comprehensive income (loss)</t>
        </is>
      </c>
      <c r="B7" s="5" t="n">
        <v>4997</v>
      </c>
      <c r="D7" s="5" t="n">
        <v>3597</v>
      </c>
    </row>
    <row r="8">
      <c r="A8" s="4" t="inlineStr">
        <is>
          <t>Balance at the end of the year</t>
        </is>
      </c>
      <c r="B8" s="5" t="n">
        <v>232963</v>
      </c>
      <c r="D8" s="5" t="n">
        <v>488748</v>
      </c>
    </row>
    <row r="9">
      <c r="A9" s="4" t="inlineStr">
        <is>
          <t>Other comprehensive income (loss)</t>
        </is>
      </c>
    </row>
    <row r="10">
      <c r="A10" s="3" t="inlineStr">
        <is>
          <t>AOCI Attributable to Parent, Net of Tax [Roll Forward]</t>
        </is>
      </c>
    </row>
    <row r="11">
      <c r="A11" s="4" t="inlineStr">
        <is>
          <t>Balance at the beginning of the year</t>
        </is>
      </c>
      <c r="B11" s="5" t="n">
        <v>-4981</v>
      </c>
      <c r="D11" s="5" t="n">
        <v>-18473</v>
      </c>
    </row>
    <row r="12">
      <c r="A12" s="4" t="inlineStr">
        <is>
          <t>Other comprehensive income (loss)</t>
        </is>
      </c>
      <c r="B12" s="5" t="n">
        <v>4997</v>
      </c>
      <c r="D12" s="5" t="n">
        <v>3597</v>
      </c>
    </row>
    <row r="13">
      <c r="A13" s="4" t="inlineStr">
        <is>
          <t>Balance at the end of the year</t>
        </is>
      </c>
      <c r="B13" s="5" t="n">
        <v>16</v>
      </c>
      <c r="D13" s="5" t="n">
        <v>-14876</v>
      </c>
    </row>
    <row r="14">
      <c r="A14" s="4" t="inlineStr">
        <is>
          <t>Foreign Currency Translation</t>
        </is>
      </c>
    </row>
    <row r="15">
      <c r="A15" s="3" t="inlineStr">
        <is>
          <t>AOCI Attributable to Parent, Net of Tax [Roll Forward]</t>
        </is>
      </c>
    </row>
    <row r="16">
      <c r="A16" s="4" t="inlineStr">
        <is>
          <t>Balance at the beginning of the year</t>
        </is>
      </c>
      <c r="B16" s="5" t="n">
        <v>8778</v>
      </c>
      <c r="D16" s="5" t="n">
        <v>-8208</v>
      </c>
    </row>
    <row r="17">
      <c r="A17" s="4" t="inlineStr">
        <is>
          <t>Other comprehensive net gain (loss) reclassifications</t>
        </is>
      </c>
      <c r="B17" s="5" t="n">
        <v>8457</v>
      </c>
      <c r="D17" s="5" t="n">
        <v>3547</v>
      </c>
    </row>
    <row r="18">
      <c r="A18" s="4" t="inlineStr">
        <is>
          <t>Net (gain) loss reclassified to earnings</t>
        </is>
      </c>
      <c r="B18" s="5" t="n">
        <v>0</v>
      </c>
      <c r="D18" s="5" t="n">
        <v>0</v>
      </c>
    </row>
    <row r="19">
      <c r="A19" s="4" t="inlineStr">
        <is>
          <t>Other comprehensive income (loss)</t>
        </is>
      </c>
      <c r="B19" s="5" t="n">
        <v>8457</v>
      </c>
      <c r="D19" s="5" t="n">
        <v>3547</v>
      </c>
    </row>
    <row r="20">
      <c r="A20" s="4" t="inlineStr">
        <is>
          <t>Balance at the end of the year</t>
        </is>
      </c>
      <c r="B20" s="5" t="n">
        <v>17235</v>
      </c>
      <c r="D20" s="5" t="n">
        <v>-4661</v>
      </c>
    </row>
    <row r="21">
      <c r="A21" s="4" t="inlineStr">
        <is>
          <t>Unrealized Derivative Instrument</t>
        </is>
      </c>
    </row>
    <row r="22">
      <c r="A22" s="3" t="inlineStr">
        <is>
          <t>AOCI Attributable to Parent, Net of Tax [Roll Forward]</t>
        </is>
      </c>
    </row>
    <row r="23">
      <c r="A23" s="4" t="inlineStr">
        <is>
          <t>Balance at the beginning of the year</t>
        </is>
      </c>
      <c r="B23" s="5" t="n">
        <v>-3339</v>
      </c>
      <c r="D23" s="5" t="n">
        <v>1274</v>
      </c>
    </row>
    <row r="24">
      <c r="A24" s="4" t="inlineStr">
        <is>
          <t>Other comprehensive net gain (loss) reclassifications</t>
        </is>
      </c>
      <c r="B24" s="5" t="n">
        <v>-4128</v>
      </c>
      <c r="D24" s="5" t="n">
        <v>-114</v>
      </c>
    </row>
    <row r="25">
      <c r="A25" s="4" t="inlineStr">
        <is>
          <t>Net (gain) loss reclassified to earnings</t>
        </is>
      </c>
      <c r="B25" s="5" t="n">
        <v>246</v>
      </c>
      <c r="D25" s="5" t="n">
        <v>-250</v>
      </c>
    </row>
    <row r="26">
      <c r="A26" s="4" t="inlineStr">
        <is>
          <t>Other comprehensive income (loss)</t>
        </is>
      </c>
      <c r="B26" s="5" t="n">
        <v>-3882</v>
      </c>
      <c r="D26" s="5" t="n">
        <v>-364</v>
      </c>
    </row>
    <row r="27">
      <c r="A27" s="4" t="inlineStr">
        <is>
          <t>Balance at the end of the year</t>
        </is>
      </c>
      <c r="B27" s="5" t="n">
        <v>-7221</v>
      </c>
      <c r="D27" s="5" t="n">
        <v>910</v>
      </c>
    </row>
    <row r="28">
      <c r="A28" s="4" t="inlineStr">
        <is>
          <t>Defined Benefit Pension Plan</t>
        </is>
      </c>
    </row>
    <row r="29">
      <c r="A29" s="3" t="inlineStr">
        <is>
          <t>AOCI Attributable to Parent, Net of Tax [Roll Forward]</t>
        </is>
      </c>
    </row>
    <row r="30">
      <c r="A30" s="4" t="inlineStr">
        <is>
          <t>Balance at the beginning of the year</t>
        </is>
      </c>
      <c r="B30" s="5" t="n">
        <v>-10420</v>
      </c>
      <c r="D30" s="5" t="n">
        <v>-11539</v>
      </c>
    </row>
    <row r="31">
      <c r="A31" s="4" t="inlineStr">
        <is>
          <t>Other comprehensive net gain (loss) reclassifications</t>
        </is>
      </c>
      <c r="B31" s="5" t="n">
        <v>228</v>
      </c>
      <c r="D31" s="5" t="n">
        <v>202</v>
      </c>
    </row>
    <row r="32">
      <c r="A32" s="4" t="inlineStr">
        <is>
          <t>Net (gain) loss reclassified to earnings</t>
        </is>
      </c>
      <c r="B32" s="5" t="n">
        <v>194</v>
      </c>
      <c r="D32" s="5" t="n">
        <v>212</v>
      </c>
    </row>
    <row r="33">
      <c r="A33" s="4" t="inlineStr">
        <is>
          <t>Other comprehensive income (loss)</t>
        </is>
      </c>
      <c r="B33" s="5" t="n">
        <v>422</v>
      </c>
      <c r="D33" s="5" t="n">
        <v>414</v>
      </c>
    </row>
    <row r="34">
      <c r="A34" s="4" t="inlineStr">
        <is>
          <t>Balance at the end of the year</t>
        </is>
      </c>
      <c r="B34" s="6" t="n">
        <v>-9998</v>
      </c>
      <c r="D34" s="6" t="n">
        <v>-11125</v>
      </c>
    </row>
    <row r="35"/>
    <row r="36">
      <c r="A36" s="4" t="inlineStr">
        <is>
          <t>[1]</t>
        </is>
      </c>
      <c r="B36" s="4" t="inlineStr">
        <is>
          <t>The Consolidated Balance Sheet as of October 3, 2020 has been derived from the audited consolidated financial statements at that date.The accompanying Notes to Consolidated Financial Statements (Unaudited) are an integral part of these consolidated financial statements.</t>
        </is>
      </c>
    </row>
  </sheetData>
  <mergeCells count="5">
    <mergeCell ref="A1:A2"/>
    <mergeCell ref="B1:D1"/>
    <mergeCell ref="B2:C2"/>
    <mergeCell ref="A35:D35"/>
    <mergeCell ref="B36:D3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Amounts Reclassified out of AOCI (Details) - USD ($) $ in Thousands</t>
        </is>
      </c>
      <c r="B1" s="2" t="inlineStr">
        <is>
          <t>3 Months Ended</t>
        </is>
      </c>
    </row>
    <row r="2">
      <c r="B2" s="2" t="inlineStr">
        <is>
          <t>Jan. 02, 2021</t>
        </is>
      </c>
      <c r="C2" s="2" t="inlineStr">
        <is>
          <t>Dec. 28, 2019</t>
        </is>
      </c>
    </row>
    <row r="3">
      <c r="A3" s="3" t="inlineStr">
        <is>
          <t>Reclassification Adjustment out of Accumulated Other Comprehensive Income [Line Items]</t>
        </is>
      </c>
    </row>
    <row r="4">
      <c r="A4" s="4" t="inlineStr">
        <is>
          <t>Revenue</t>
        </is>
      </c>
      <c r="B4" s="6" t="n">
        <v>198804</v>
      </c>
      <c r="C4" s="6" t="n">
        <v>205843</v>
      </c>
    </row>
    <row r="5">
      <c r="A5" s="4" t="inlineStr">
        <is>
          <t>Interest expense, net</t>
        </is>
      </c>
      <c r="B5" s="5" t="n">
        <v>-8467</v>
      </c>
      <c r="C5" s="5" t="n">
        <v>-8272</v>
      </c>
    </row>
    <row r="6">
      <c r="A6" s="4" t="inlineStr">
        <is>
          <t>Income tax provision (benefit)</t>
        </is>
      </c>
      <c r="B6" s="5" t="n">
        <v>-862</v>
      </c>
      <c r="C6" s="5" t="n">
        <v>-1149</v>
      </c>
    </row>
    <row r="7">
      <c r="A7" s="4" t="inlineStr">
        <is>
          <t>Other income (expense), net</t>
        </is>
      </c>
      <c r="B7" s="5" t="n">
        <v>6413</v>
      </c>
      <c r="C7" s="5" t="n">
        <v>-431</v>
      </c>
    </row>
    <row r="8">
      <c r="A8" s="4" t="inlineStr">
        <is>
          <t>Net income</t>
        </is>
      </c>
      <c r="B8" s="5" t="n">
        <v>1715</v>
      </c>
      <c r="C8" s="5" t="n">
        <v>5306</v>
      </c>
    </row>
    <row r="9">
      <c r="A9" s="4" t="inlineStr">
        <is>
          <t>Reclassification Out Of Accumulated Other Comprehensive Income</t>
        </is>
      </c>
    </row>
    <row r="10">
      <c r="A10" s="3" t="inlineStr">
        <is>
          <t>Reclassification Adjustment out of Accumulated Other Comprehensive Income [Line Items]</t>
        </is>
      </c>
    </row>
    <row r="11">
      <c r="A11" s="4" t="inlineStr">
        <is>
          <t>Net income</t>
        </is>
      </c>
      <c r="B11" s="5" t="n">
        <v>-440</v>
      </c>
      <c r="C11" s="5" t="n">
        <v>38</v>
      </c>
    </row>
    <row r="12">
      <c r="A12" s="4" t="inlineStr">
        <is>
          <t>Reclassification Out Of Accumulated Other Comprehensive Income | Unrealized Derivative Instrument</t>
        </is>
      </c>
    </row>
    <row r="13">
      <c r="A13" s="3" t="inlineStr">
        <is>
          <t>Reclassification Adjustment out of Accumulated Other Comprehensive Income [Line Items]</t>
        </is>
      </c>
    </row>
    <row r="14">
      <c r="A14" s="4" t="inlineStr">
        <is>
          <t>Income tax provision (benefit)</t>
        </is>
      </c>
      <c r="B14" s="5" t="n">
        <v>72</v>
      </c>
      <c r="C14" s="5" t="n">
        <v>-70</v>
      </c>
    </row>
    <row r="15">
      <c r="A15" s="4" t="inlineStr">
        <is>
          <t>Net income</t>
        </is>
      </c>
      <c r="B15" s="5" t="n">
        <v>-246</v>
      </c>
      <c r="C15" s="5" t="n">
        <v>250</v>
      </c>
    </row>
    <row r="16">
      <c r="A16" s="4" t="inlineStr">
        <is>
          <t>Reclassification Out Of Accumulated Other Comprehensive Income | Defined Benefit Pension Plan</t>
        </is>
      </c>
    </row>
    <row r="17">
      <c r="A17" s="3" t="inlineStr">
        <is>
          <t>Reclassification Adjustment out of Accumulated Other Comprehensive Income [Line Items]</t>
        </is>
      </c>
    </row>
    <row r="18">
      <c r="A18" s="4" t="inlineStr">
        <is>
          <t>Income tax provision (benefit)</t>
        </is>
      </c>
      <c r="B18" s="5" t="n">
        <v>84</v>
      </c>
      <c r="C18" s="5" t="n">
        <v>90</v>
      </c>
    </row>
    <row r="19">
      <c r="A19" s="4" t="inlineStr">
        <is>
          <t>Other income (expense), net</t>
        </is>
      </c>
      <c r="B19" s="5" t="n">
        <v>-278</v>
      </c>
      <c r="C19" s="5" t="n">
        <v>-302</v>
      </c>
    </row>
    <row r="20">
      <c r="A20" s="4" t="inlineStr">
        <is>
          <t>Net income</t>
        </is>
      </c>
      <c r="B20" s="5" t="n">
        <v>-194</v>
      </c>
      <c r="C20" s="5" t="n">
        <v>-212</v>
      </c>
    </row>
    <row r="21">
      <c r="A21" s="4" t="inlineStr">
        <is>
          <t>Reclassification Out Of Accumulated Other Comprehensive Income | Currency exchange contracts gain (loss) | Unrealized Derivative Instrument</t>
        </is>
      </c>
    </row>
    <row r="22">
      <c r="A22" s="3" t="inlineStr">
        <is>
          <t>Reclassification Adjustment out of Accumulated Other Comprehensive Income [Line Items]</t>
        </is>
      </c>
    </row>
    <row r="23">
      <c r="A23" s="4" t="inlineStr">
        <is>
          <t>Revenue</t>
        </is>
      </c>
      <c r="B23" s="5" t="n">
        <v>-511</v>
      </c>
      <c r="C23" s="5" t="n">
        <v>19</v>
      </c>
    </row>
    <row r="24">
      <c r="A24" s="4" t="inlineStr">
        <is>
          <t>Reclassification Out Of Accumulated Other Comprehensive Income | Interest rate swap contracts gain (loss) | Unrealized Derivative Instrument</t>
        </is>
      </c>
    </row>
    <row r="25">
      <c r="A25" s="3" t="inlineStr">
        <is>
          <t>Reclassification Adjustment out of Accumulated Other Comprehensive Income [Line Items]</t>
        </is>
      </c>
    </row>
    <row r="26">
      <c r="A26" s="4" t="inlineStr">
        <is>
          <t>Interest expense, net</t>
        </is>
      </c>
      <c r="B26" s="6" t="n">
        <v>193</v>
      </c>
      <c r="C26" s="6" t="n">
        <v>3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Segment Information - Financial Information by Reportable Segment (Details) $ in Thousands</t>
        </is>
      </c>
      <c r="B1" s="2" t="inlineStr">
        <is>
          <t>3 Months Ended</t>
        </is>
      </c>
    </row>
    <row r="2">
      <c r="B2" s="2" t="inlineStr">
        <is>
          <t>Jan. 02, 2021USD ($)segment</t>
        </is>
      </c>
      <c r="C2" s="2" t="inlineStr">
        <is>
          <t>Dec. 28, 2019USD ($)</t>
        </is>
      </c>
    </row>
    <row r="3">
      <c r="A3" s="3" t="inlineStr">
        <is>
          <t>Segment Reporting Information [Line Items]</t>
        </is>
      </c>
    </row>
    <row r="4">
      <c r="A4" s="4" t="inlineStr">
        <is>
          <t>Number of operating segments | segment</t>
        </is>
      </c>
      <c r="B4" s="5" t="n">
        <v>2</v>
      </c>
    </row>
    <row r="5">
      <c r="A5" s="4" t="inlineStr">
        <is>
          <t>Total revenue</t>
        </is>
      </c>
      <c r="B5" s="6" t="n">
        <v>198804</v>
      </c>
      <c r="C5" s="6" t="n">
        <v>205843</v>
      </c>
    </row>
    <row r="6">
      <c r="A6" s="4" t="inlineStr">
        <is>
          <t>Total income from operations</t>
        </is>
      </c>
      <c r="B6" s="5" t="n">
        <v>4631</v>
      </c>
      <c r="C6" s="5" t="n">
        <v>15158</v>
      </c>
    </row>
    <row r="7">
      <c r="A7" s="4" t="inlineStr">
        <is>
          <t>Operating Segments | Test &amp; Simulation</t>
        </is>
      </c>
    </row>
    <row r="8">
      <c r="A8" s="3" t="inlineStr">
        <is>
          <t>Segment Reporting Information [Line Items]</t>
        </is>
      </c>
    </row>
    <row r="9">
      <c r="A9" s="4" t="inlineStr">
        <is>
          <t>Total revenue</t>
        </is>
      </c>
      <c r="B9" s="5" t="n">
        <v>113223</v>
      </c>
      <c r="C9" s="5" t="n">
        <v>120730</v>
      </c>
    </row>
    <row r="10">
      <c r="A10" s="4" t="inlineStr">
        <is>
          <t>Total income from operations</t>
        </is>
      </c>
      <c r="B10" s="5" t="n">
        <v>-2951</v>
      </c>
      <c r="C10" s="5" t="n">
        <v>6996</v>
      </c>
    </row>
    <row r="11">
      <c r="A11" s="4" t="inlineStr">
        <is>
          <t>Operating Segments | Sensors</t>
        </is>
      </c>
    </row>
    <row r="12">
      <c r="A12" s="3" t="inlineStr">
        <is>
          <t>Segment Reporting Information [Line Items]</t>
        </is>
      </c>
    </row>
    <row r="13">
      <c r="A13" s="4" t="inlineStr">
        <is>
          <t>Total revenue</t>
        </is>
      </c>
      <c r="B13" s="5" t="n">
        <v>85803</v>
      </c>
      <c r="C13" s="5" t="n">
        <v>85535</v>
      </c>
    </row>
    <row r="14">
      <c r="A14" s="4" t="inlineStr">
        <is>
          <t>Total income from operations</t>
        </is>
      </c>
      <c r="B14" s="5" t="n">
        <v>7581</v>
      </c>
      <c r="C14" s="5" t="n">
        <v>8159</v>
      </c>
    </row>
    <row r="15">
      <c r="A15" s="4" t="inlineStr">
        <is>
          <t>Intersegment eliminations</t>
        </is>
      </c>
    </row>
    <row r="16">
      <c r="A16" s="3" t="inlineStr">
        <is>
          <t>Segment Reporting Information [Line Items]</t>
        </is>
      </c>
    </row>
    <row r="17">
      <c r="A17" s="4" t="inlineStr">
        <is>
          <t>Total revenue</t>
        </is>
      </c>
      <c r="B17" s="5" t="n">
        <v>-222</v>
      </c>
      <c r="C17" s="5" t="n">
        <v>-422</v>
      </c>
    </row>
    <row r="18">
      <c r="A18" s="4" t="inlineStr">
        <is>
          <t>Total income from operations</t>
        </is>
      </c>
      <c r="B18" s="6" t="n">
        <v>1</v>
      </c>
      <c r="C18" s="6" t="n">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Related Costs - Narrative (Details) - Test &amp; Simulation - USD ($) $ in Thousands</t>
        </is>
      </c>
      <c r="B1" s="2" t="inlineStr">
        <is>
          <t>3 Months Ended</t>
        </is>
      </c>
      <c r="C1" s="2" t="inlineStr">
        <is>
          <t>12 Months Ended</t>
        </is>
      </c>
    </row>
    <row r="2">
      <c r="B2" s="2" t="inlineStr">
        <is>
          <t>Jan. 02, 2021</t>
        </is>
      </c>
      <c r="C2" s="2" t="inlineStr">
        <is>
          <t>Oct. 03, 2020</t>
        </is>
      </c>
    </row>
    <row r="3">
      <c r="A3" s="3" t="inlineStr">
        <is>
          <t>Restructuring Cost and Reserve [Line Items]</t>
        </is>
      </c>
    </row>
    <row r="4">
      <c r="A4" s="4" t="inlineStr">
        <is>
          <t>Restructuring charges</t>
        </is>
      </c>
      <c r="B4" s="6" t="n">
        <v>978</v>
      </c>
    </row>
    <row r="5">
      <c r="A5" s="4" t="inlineStr">
        <is>
          <t>COVID-19 Pandemic</t>
        </is>
      </c>
    </row>
    <row r="6">
      <c r="A6" s="3" t="inlineStr">
        <is>
          <t>Restructuring Cost and Reserve [Line Items]</t>
        </is>
      </c>
    </row>
    <row r="7">
      <c r="A7" s="4" t="inlineStr">
        <is>
          <t>Restructuring charges</t>
        </is>
      </c>
      <c r="C7" s="6" t="n">
        <v>2028</v>
      </c>
    </row>
    <row r="8">
      <c r="A8" s="4" t="inlineStr">
        <is>
          <t>Employee Severance</t>
        </is>
      </c>
    </row>
    <row r="9">
      <c r="A9" s="3" t="inlineStr">
        <is>
          <t>Restructuring Cost and Reserve [Line Items]</t>
        </is>
      </c>
    </row>
    <row r="10">
      <c r="A10" s="4" t="inlineStr">
        <is>
          <t>Restructuring charges</t>
        </is>
      </c>
      <c r="B10" s="5" t="n">
        <v>672</v>
      </c>
    </row>
    <row r="11">
      <c r="A11" s="4" t="inlineStr">
        <is>
          <t>Restructuring and related cost, cost incurred to date</t>
        </is>
      </c>
      <c r="B11" s="5" t="n">
        <v>6227</v>
      </c>
    </row>
    <row r="12">
      <c r="A12" s="4" t="inlineStr">
        <is>
          <t>Employee Severance | CHINA</t>
        </is>
      </c>
    </row>
    <row r="13">
      <c r="A13" s="3" t="inlineStr">
        <is>
          <t>Restructuring Cost and Reserve [Line Items]</t>
        </is>
      </c>
    </row>
    <row r="14">
      <c r="A14" s="4" t="inlineStr">
        <is>
          <t>Restructuring charges</t>
        </is>
      </c>
      <c r="B14" s="5" t="n">
        <v>306</v>
      </c>
    </row>
    <row r="15">
      <c r="A15" s="4" t="inlineStr">
        <is>
          <t>Restructuring and related cost, cost incurred to date</t>
        </is>
      </c>
      <c r="B15" s="5" t="n">
        <v>4571</v>
      </c>
    </row>
    <row r="16">
      <c r="A16" s="4" t="inlineStr">
        <is>
          <t>Restructuring and Related Cost, Expected Cost Remaining</t>
        </is>
      </c>
      <c r="B16" s="5" t="n">
        <v>50</v>
      </c>
    </row>
    <row r="17">
      <c r="A17" s="4" t="inlineStr">
        <is>
          <t>Employee Severance | Minimum</t>
        </is>
      </c>
    </row>
    <row r="18">
      <c r="A18" s="3" t="inlineStr">
        <is>
          <t>Restructuring Cost and Reserve [Line Items]</t>
        </is>
      </c>
    </row>
    <row r="19">
      <c r="A19" s="4" t="inlineStr">
        <is>
          <t>Restructuring and related cost, expected cost</t>
        </is>
      </c>
      <c r="B19" s="5" t="n">
        <v>700</v>
      </c>
    </row>
    <row r="20">
      <c r="A20" s="4" t="inlineStr">
        <is>
          <t>Employee Severance | Maximum</t>
        </is>
      </c>
    </row>
    <row r="21">
      <c r="A21" s="3" t="inlineStr">
        <is>
          <t>Restructuring Cost and Reserve [Line Items]</t>
        </is>
      </c>
    </row>
    <row r="22">
      <c r="A22" s="4" t="inlineStr">
        <is>
          <t>Restructuring and related cost, expected cost</t>
        </is>
      </c>
      <c r="B22" s="6" t="n">
        <v>11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osts - Summary of Restructuring Costs (Details) - Test &amp; Simulation $ in Thousands</t>
        </is>
      </c>
      <c r="B1" s="2" t="inlineStr">
        <is>
          <t>3 Months Ended</t>
        </is>
      </c>
    </row>
    <row r="2">
      <c r="B2" s="2" t="inlineStr">
        <is>
          <t>Jan. 02, 2021USD ($)</t>
        </is>
      </c>
    </row>
    <row r="3">
      <c r="A3" s="3" t="inlineStr">
        <is>
          <t>Restructuring Cost and Reserve [Line Items]</t>
        </is>
      </c>
    </row>
    <row r="4">
      <c r="A4" s="4" t="inlineStr">
        <is>
          <t>Restructuring charges</t>
        </is>
      </c>
      <c r="B4" s="6" t="n">
        <v>978</v>
      </c>
    </row>
    <row r="5">
      <c r="A5" s="4" t="inlineStr">
        <is>
          <t>Cost of sales</t>
        </is>
      </c>
    </row>
    <row r="6">
      <c r="A6" s="3" t="inlineStr">
        <is>
          <t>Restructuring Cost and Reserve [Line Items]</t>
        </is>
      </c>
    </row>
    <row r="7">
      <c r="A7" s="4" t="inlineStr">
        <is>
          <t>Restructuring charges</t>
        </is>
      </c>
      <c r="B7" s="5" t="n">
        <v>594</v>
      </c>
    </row>
    <row r="8">
      <c r="A8" s="4" t="inlineStr">
        <is>
          <t>Selling and marketing</t>
        </is>
      </c>
    </row>
    <row r="9">
      <c r="A9" s="3" t="inlineStr">
        <is>
          <t>Restructuring Cost and Reserve [Line Items]</t>
        </is>
      </c>
    </row>
    <row r="10">
      <c r="A10" s="4" t="inlineStr">
        <is>
          <t>Restructuring charges</t>
        </is>
      </c>
      <c r="B10" s="5" t="n">
        <v>257</v>
      </c>
    </row>
    <row r="11">
      <c r="A11" s="4" t="inlineStr">
        <is>
          <t>General and administrative</t>
        </is>
      </c>
    </row>
    <row r="12">
      <c r="A12" s="3" t="inlineStr">
        <is>
          <t>Restructuring Cost and Reserve [Line Items]</t>
        </is>
      </c>
    </row>
    <row r="13">
      <c r="A13" s="4" t="inlineStr">
        <is>
          <t>Restructuring charges</t>
        </is>
      </c>
      <c r="B13" s="5" t="n">
        <v>127</v>
      </c>
    </row>
    <row r="14">
      <c r="A14" s="4" t="inlineStr">
        <is>
          <t>Research and development</t>
        </is>
      </c>
    </row>
    <row r="15">
      <c r="A15" s="3" t="inlineStr">
        <is>
          <t>Restructuring Cost and Reserve [Line Items]</t>
        </is>
      </c>
    </row>
    <row r="16">
      <c r="A16" s="4" t="inlineStr">
        <is>
          <t>Restructuring charges</t>
        </is>
      </c>
      <c r="B16"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osts - Restructuring Reserve Rollforward (Details) - Test &amp; Simulation $ in Thousands</t>
        </is>
      </c>
      <c r="B1" s="2" t="inlineStr">
        <is>
          <t>3 Months Ended</t>
        </is>
      </c>
    </row>
    <row r="2">
      <c r="B2" s="2" t="inlineStr">
        <is>
          <t>Jan. 02, 2021USD ($)</t>
        </is>
      </c>
    </row>
    <row r="3">
      <c r="A3" s="3" t="inlineStr">
        <is>
          <t>Restructuring Reserve [Roll Forward]</t>
        </is>
      </c>
    </row>
    <row r="4">
      <c r="A4" s="4" t="inlineStr">
        <is>
          <t>Balance, October 3, 2020</t>
        </is>
      </c>
      <c r="B4" s="6" t="n">
        <v>8516</v>
      </c>
    </row>
    <row r="5">
      <c r="A5" s="4" t="inlineStr">
        <is>
          <t>Restructuring expense</t>
        </is>
      </c>
      <c r="B5" s="5" t="n">
        <v>978</v>
      </c>
    </row>
    <row r="6">
      <c r="A6" s="4" t="inlineStr">
        <is>
          <t>Payments</t>
        </is>
      </c>
      <c r="B6" s="5" t="n">
        <v>-4390</v>
      </c>
    </row>
    <row r="7">
      <c r="A7" s="4" t="inlineStr">
        <is>
          <t>Other adjustments</t>
        </is>
      </c>
      <c r="B7" s="5" t="n">
        <v>0</v>
      </c>
    </row>
    <row r="8">
      <c r="A8" s="4" t="inlineStr">
        <is>
          <t>Currency translation</t>
        </is>
      </c>
      <c r="B8" s="5" t="n">
        <v>0</v>
      </c>
    </row>
    <row r="9">
      <c r="A9" s="4" t="inlineStr">
        <is>
          <t>Balance, January 2, 2021</t>
        </is>
      </c>
      <c r="B9" s="6" t="n">
        <v>510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3" customWidth="1" min="6" max="6"/>
  </cols>
  <sheetData>
    <row r="1">
      <c r="A1" s="1" t="inlineStr">
        <is>
          <t>Business Acquisitions - Narrative (Details) - USD ($)</t>
        </is>
      </c>
      <c r="B1" s="2" t="inlineStr">
        <is>
          <t>Dec. 31, 2019</t>
        </is>
      </c>
      <c r="C1" s="2" t="inlineStr">
        <is>
          <t>Jan. 02, 2021</t>
        </is>
      </c>
      <c r="D1" s="2" t="inlineStr">
        <is>
          <t>Dec. 28, 2019</t>
        </is>
      </c>
      <c r="E1" s="2" t="inlineStr">
        <is>
          <t>Oct. 03, 2020</t>
        </is>
      </c>
      <c r="F1" s="2" t="inlineStr">
        <is>
          <t>[1]</t>
        </is>
      </c>
    </row>
    <row r="2">
      <c r="A2" s="3" t="inlineStr">
        <is>
          <t>Business Acquisition [Line Items]</t>
        </is>
      </c>
    </row>
    <row r="3">
      <c r="A3" s="4" t="inlineStr">
        <is>
          <t>Contingent consideration assumed in acquisition</t>
        </is>
      </c>
      <c r="C3" s="6" t="n">
        <v>28131000</v>
      </c>
      <c r="E3" s="6" t="n">
        <v>26497000</v>
      </c>
    </row>
    <row r="4">
      <c r="A4" s="4" t="inlineStr">
        <is>
          <t>Revenue</t>
        </is>
      </c>
      <c r="C4" s="5" t="n">
        <v>198804000</v>
      </c>
      <c r="D4" s="6" t="n">
        <v>205843000</v>
      </c>
    </row>
    <row r="5">
      <c r="A5" s="4" t="inlineStr">
        <is>
          <t>R&amp;D Acquisition</t>
        </is>
      </c>
    </row>
    <row r="6">
      <c r="A6" s="3" t="inlineStr">
        <is>
          <t>Business Acquisition [Line Items]</t>
        </is>
      </c>
    </row>
    <row r="7">
      <c r="A7" s="4" t="inlineStr">
        <is>
          <t>Consideration paid at closing</t>
        </is>
      </c>
      <c r="B7" s="6" t="n">
        <v>58373000</v>
      </c>
    </row>
    <row r="8">
      <c r="A8" s="4" t="inlineStr">
        <is>
          <t>Estimated contingent consideration</t>
        </is>
      </c>
      <c r="B8" s="5" t="n">
        <v>16903000</v>
      </c>
    </row>
    <row r="9">
      <c r="A9" s="4" t="inlineStr">
        <is>
          <t>Revenue</t>
        </is>
      </c>
      <c r="C9" s="5" t="n">
        <v>21601000</v>
      </c>
    </row>
    <row r="10">
      <c r="A10" s="4" t="inlineStr">
        <is>
          <t>Acquisition costs</t>
        </is>
      </c>
      <c r="C10" s="5" t="n">
        <v>748000</v>
      </c>
    </row>
    <row r="11">
      <c r="A11" s="4" t="inlineStr">
        <is>
          <t>Goodwill, expected tax deductible amount</t>
        </is>
      </c>
      <c r="C11" s="6" t="n">
        <v>0</v>
      </c>
    </row>
    <row r="12">
      <c r="A12" s="4" t="inlineStr">
        <is>
          <t>Intangible assets</t>
        </is>
      </c>
      <c r="B12" s="5" t="n">
        <v>42251000</v>
      </c>
    </row>
    <row r="13">
      <c r="A13" s="4" t="inlineStr">
        <is>
          <t>R&amp;D Acquisition | Maximum</t>
        </is>
      </c>
    </row>
    <row r="14">
      <c r="A14" s="3" t="inlineStr">
        <is>
          <t>Business Acquisition [Line Items]</t>
        </is>
      </c>
    </row>
    <row r="15">
      <c r="A15" s="4" t="inlineStr">
        <is>
          <t>Earn-out payments</t>
        </is>
      </c>
      <c r="B15" s="6" t="n">
        <v>26000000</v>
      </c>
    </row>
    <row r="16"/>
    <row r="17">
      <c r="A17" s="4" t="inlineStr">
        <is>
          <t>[1]</t>
        </is>
      </c>
      <c r="B17" s="4" t="inlineStr">
        <is>
          <t>The Consolidated Balance Sheet as of October 3, 2020 has been derived from the audited consolidated financial statements at that date.The accompanying Notes to Consolidated Financial Statements (Unaudited) are an integral part of these consolidated financial statements.</t>
        </is>
      </c>
    </row>
  </sheetData>
  <mergeCells count="16">
    <mergeCell ref="E2:F2"/>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B17:F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13" customWidth="1" min="5" max="5"/>
  </cols>
  <sheetData>
    <row r="1">
      <c r="A1" s="1" t="inlineStr">
        <is>
          <t>Business Acquisitions - Fair Values Assigned to the Assets and Liabilities Assumed (Details) - USD ($) $ in Thousands</t>
        </is>
      </c>
      <c r="B1" s="2" t="inlineStr">
        <is>
          <t>Dec. 31, 2019</t>
        </is>
      </c>
      <c r="C1" s="2" t="inlineStr">
        <is>
          <t>Jan. 02, 2021</t>
        </is>
      </c>
      <c r="D1" s="2" t="inlineStr">
        <is>
          <t>Oct. 03, 2020</t>
        </is>
      </c>
    </row>
    <row r="2">
      <c r="A2" s="3" t="inlineStr">
        <is>
          <t>Asset (Liability)</t>
        </is>
      </c>
    </row>
    <row r="3">
      <c r="A3" s="4" t="inlineStr">
        <is>
          <t>Purchased goodwill</t>
        </is>
      </c>
      <c r="C3" s="6" t="n">
        <v>230623</v>
      </c>
      <c r="D3" s="6" t="n">
        <v>228640</v>
      </c>
      <c r="E3" s="4" t="inlineStr">
        <is>
          <t>[1]</t>
        </is>
      </c>
    </row>
    <row r="4">
      <c r="A4" s="3" t="inlineStr">
        <is>
          <t>Supplemental information</t>
        </is>
      </c>
    </row>
    <row r="5">
      <c r="A5" s="4" t="inlineStr">
        <is>
          <t>Finite-Lived Intangible Asset Lives (Years)</t>
        </is>
      </c>
      <c r="C5" s="4" t="inlineStr">
        <is>
          <t>14 years</t>
        </is>
      </c>
      <c r="D5" s="4" t="inlineStr">
        <is>
          <t>14 years 1 month 6 days</t>
        </is>
      </c>
    </row>
    <row r="6">
      <c r="A6" s="4" t="inlineStr">
        <is>
          <t>R&amp;D Acquisition</t>
        </is>
      </c>
    </row>
    <row r="7">
      <c r="A7" s="3" t="inlineStr">
        <is>
          <t>Asset (Liability)</t>
        </is>
      </c>
    </row>
    <row r="8">
      <c r="A8" s="4" t="inlineStr">
        <is>
          <t>Accounts receivable</t>
        </is>
      </c>
      <c r="B8" s="6" t="n">
        <v>13557</v>
      </c>
    </row>
    <row r="9">
      <c r="A9" s="4" t="inlineStr">
        <is>
          <t>Unbilled accounts receivable</t>
        </is>
      </c>
      <c r="B9" s="5" t="n">
        <v>6325</v>
      </c>
    </row>
    <row r="10">
      <c r="A10" s="4" t="inlineStr">
        <is>
          <t>Inventories</t>
        </is>
      </c>
      <c r="B10" s="5" t="n">
        <v>41</v>
      </c>
    </row>
    <row r="11">
      <c r="A11" s="4" t="inlineStr">
        <is>
          <t>Prepaid expenses and other current assets</t>
        </is>
      </c>
      <c r="B11" s="5" t="n">
        <v>533</v>
      </c>
    </row>
    <row r="12">
      <c r="A12" s="4" t="inlineStr">
        <is>
          <t>Property and equipment</t>
        </is>
      </c>
      <c r="B12" s="5" t="n">
        <v>1185</v>
      </c>
    </row>
    <row r="13">
      <c r="A13" s="4" t="inlineStr">
        <is>
          <t>Intangible assets</t>
        </is>
      </c>
      <c r="B13" s="5" t="n">
        <v>42251</v>
      </c>
    </row>
    <row r="14">
      <c r="A14" s="4" t="inlineStr">
        <is>
          <t>Other long-term assets</t>
        </is>
      </c>
      <c r="B14" s="5" t="n">
        <v>3122</v>
      </c>
    </row>
    <row r="15">
      <c r="A15" s="4" t="inlineStr">
        <is>
          <t>Purchased goodwill</t>
        </is>
      </c>
      <c r="B15" s="5" t="n">
        <v>35887</v>
      </c>
    </row>
    <row r="16">
      <c r="A16" s="4" t="inlineStr">
        <is>
          <t>Accounts payable</t>
        </is>
      </c>
      <c r="B16" s="5" t="n">
        <v>-12592</v>
      </c>
    </row>
    <row r="17">
      <c r="A17" s="4" t="inlineStr">
        <is>
          <t>Accrued payroll and related costs</t>
        </is>
      </c>
      <c r="B17" s="5" t="n">
        <v>-2193</v>
      </c>
    </row>
    <row r="18">
      <c r="A18" s="4" t="inlineStr">
        <is>
          <t>Advanced payments from customers</t>
        </is>
      </c>
      <c r="B18" s="5" t="n">
        <v>-3203</v>
      </c>
    </row>
    <row r="19">
      <c r="A19" s="4" t="inlineStr">
        <is>
          <t>Accrued income taxes</t>
        </is>
      </c>
      <c r="B19" s="5" t="n">
        <v>-12</v>
      </c>
    </row>
    <row r="20">
      <c r="A20" s="4" t="inlineStr">
        <is>
          <t>Other accrued liabilities</t>
        </is>
      </c>
      <c r="B20" s="5" t="n">
        <v>-5074</v>
      </c>
    </row>
    <row r="21">
      <c r="A21" s="4" t="inlineStr">
        <is>
          <t>Deferred income taxes</t>
        </is>
      </c>
      <c r="B21" s="5" t="n">
        <v>-11239</v>
      </c>
    </row>
    <row r="22">
      <c r="A22" s="4" t="inlineStr">
        <is>
          <t>Other long-term liabilities</t>
        </is>
      </c>
      <c r="B22" s="5" t="n">
        <v>-2230</v>
      </c>
    </row>
    <row r="23">
      <c r="A23" s="4" t="inlineStr">
        <is>
          <t>Net assets acquired</t>
        </is>
      </c>
      <c r="B23" s="5" t="n">
        <v>66358</v>
      </c>
    </row>
    <row r="24">
      <c r="A24" s="3" t="inlineStr">
        <is>
          <t>Supplemental information</t>
        </is>
      </c>
    </row>
    <row r="25">
      <c r="A25" s="4" t="inlineStr">
        <is>
          <t>Consideration paid at closing</t>
        </is>
      </c>
      <c r="B25" s="5" t="n">
        <v>58373</v>
      </c>
    </row>
    <row r="26">
      <c r="A26" s="4" t="inlineStr">
        <is>
          <t>Estimated contingent consideration</t>
        </is>
      </c>
      <c r="B26" s="5" t="n">
        <v>16903</v>
      </c>
    </row>
    <row r="27">
      <c r="A27" s="4" t="inlineStr">
        <is>
          <t>Less: Cash acquired</t>
        </is>
      </c>
      <c r="B27" s="5" t="n">
        <v>-8918</v>
      </c>
    </row>
    <row r="28">
      <c r="A28" s="4" t="inlineStr">
        <is>
          <t>Purchase price, net of cash acquired</t>
        </is>
      </c>
      <c r="B28" s="5" t="n">
        <v>66358</v>
      </c>
    </row>
    <row r="29">
      <c r="A29" s="4" t="inlineStr">
        <is>
          <t>Customer lists</t>
        </is>
      </c>
    </row>
    <row r="30">
      <c r="A30" s="3" t="inlineStr">
        <is>
          <t>Supplemental information</t>
        </is>
      </c>
    </row>
    <row r="31">
      <c r="A31" s="4" t="inlineStr">
        <is>
          <t>Finite-Lived Intangible Asset Lives (Years)</t>
        </is>
      </c>
      <c r="C31" s="4" t="inlineStr">
        <is>
          <t>15 years 8 months 12 days</t>
        </is>
      </c>
      <c r="D31" s="4" t="inlineStr">
        <is>
          <t>15 years 8 months 12 days</t>
        </is>
      </c>
    </row>
    <row r="32">
      <c r="A32" s="4" t="inlineStr">
        <is>
          <t>Customer lists | R&amp;D Acquisition</t>
        </is>
      </c>
    </row>
    <row r="33">
      <c r="A33" s="3" t="inlineStr">
        <is>
          <t>Asset (Liability)</t>
        </is>
      </c>
    </row>
    <row r="34">
      <c r="A34" s="4" t="inlineStr">
        <is>
          <t>Intangible assets</t>
        </is>
      </c>
      <c r="B34" s="6" t="n">
        <v>24364</v>
      </c>
    </row>
    <row r="35">
      <c r="A35" s="3" t="inlineStr">
        <is>
          <t>Supplemental information</t>
        </is>
      </c>
    </row>
    <row r="36">
      <c r="A36" s="4" t="inlineStr">
        <is>
          <t>Finite-Lived Intangible Asset Lives (Years)</t>
        </is>
      </c>
      <c r="B36" s="4" t="inlineStr">
        <is>
          <t>15 years</t>
        </is>
      </c>
    </row>
    <row r="37">
      <c r="A37" s="4" t="inlineStr">
        <is>
          <t>Trademarks and trade names</t>
        </is>
      </c>
    </row>
    <row r="38">
      <c r="A38" s="3" t="inlineStr">
        <is>
          <t>Supplemental information</t>
        </is>
      </c>
    </row>
    <row r="39">
      <c r="A39" s="4" t="inlineStr">
        <is>
          <t>Finite-Lived Intangible Asset Lives (Years)</t>
        </is>
      </c>
      <c r="C39" s="4" t="inlineStr">
        <is>
          <t>17 years 7 months 6 days</t>
        </is>
      </c>
      <c r="D39" s="4" t="inlineStr">
        <is>
          <t>17 years 7 months 6 days</t>
        </is>
      </c>
    </row>
    <row r="40">
      <c r="A40" s="4" t="inlineStr">
        <is>
          <t>Trademarks and trade names | R&amp;D Acquisition</t>
        </is>
      </c>
    </row>
    <row r="41">
      <c r="A41" s="3" t="inlineStr">
        <is>
          <t>Asset (Liability)</t>
        </is>
      </c>
    </row>
    <row r="42">
      <c r="A42" s="4" t="inlineStr">
        <is>
          <t>Intangible assets</t>
        </is>
      </c>
      <c r="B42" s="6" t="n">
        <v>8546</v>
      </c>
    </row>
    <row r="43">
      <c r="A43" s="3" t="inlineStr">
        <is>
          <t>Supplemental information</t>
        </is>
      </c>
    </row>
    <row r="44">
      <c r="A44" s="4" t="inlineStr">
        <is>
          <t>Finite-Lived Intangible Asset Lives (Years)</t>
        </is>
      </c>
      <c r="B44" s="4" t="inlineStr">
        <is>
          <t>15 years</t>
        </is>
      </c>
    </row>
    <row r="45">
      <c r="A45" s="4" t="inlineStr">
        <is>
          <t>Technology | R&amp;D Acquisition</t>
        </is>
      </c>
    </row>
    <row r="46">
      <c r="A46" s="3" t="inlineStr">
        <is>
          <t>Asset (Liability)</t>
        </is>
      </c>
    </row>
    <row r="47">
      <c r="A47" s="4" t="inlineStr">
        <is>
          <t>Intangible assets</t>
        </is>
      </c>
      <c r="B47" s="6" t="n">
        <v>5083</v>
      </c>
    </row>
    <row r="48">
      <c r="A48" s="3" t="inlineStr">
        <is>
          <t>Supplemental information</t>
        </is>
      </c>
    </row>
    <row r="49">
      <c r="A49" s="4" t="inlineStr">
        <is>
          <t>Finite-Lived Intangible Asset Lives (Years)</t>
        </is>
      </c>
      <c r="B49" s="4" t="inlineStr">
        <is>
          <t>10 years</t>
        </is>
      </c>
    </row>
    <row r="50">
      <c r="A50" s="4" t="inlineStr">
        <is>
          <t>Other intangible assets</t>
        </is>
      </c>
    </row>
    <row r="51">
      <c r="A51" s="3" t="inlineStr">
        <is>
          <t>Supplemental information</t>
        </is>
      </c>
    </row>
    <row r="52">
      <c r="A52" s="4" t="inlineStr">
        <is>
          <t>Finite-Lived Intangible Asset Lives (Years)</t>
        </is>
      </c>
      <c r="C52" s="4" t="inlineStr">
        <is>
          <t>1 year 8 months 12 days</t>
        </is>
      </c>
      <c r="D52" s="4" t="inlineStr">
        <is>
          <t>1 year 8 months 12 days</t>
        </is>
      </c>
    </row>
    <row r="53">
      <c r="A53" s="4" t="inlineStr">
        <is>
          <t>Other intangible assets | R&amp;D Acquisition</t>
        </is>
      </c>
    </row>
    <row r="54">
      <c r="A54" s="3" t="inlineStr">
        <is>
          <t>Asset (Liability)</t>
        </is>
      </c>
    </row>
    <row r="55">
      <c r="A55" s="4" t="inlineStr">
        <is>
          <t>Intangible assets</t>
        </is>
      </c>
      <c r="B55" s="6" t="n">
        <v>4258</v>
      </c>
    </row>
    <row r="56">
      <c r="A56" s="3" t="inlineStr">
        <is>
          <t>Supplemental information</t>
        </is>
      </c>
    </row>
    <row r="57">
      <c r="A57" s="4" t="inlineStr">
        <is>
          <t>Finite-Lived Intangible Asset Lives (Years)</t>
        </is>
      </c>
      <c r="B57" s="4" t="inlineStr">
        <is>
          <t>1 year</t>
        </is>
      </c>
    </row>
    <row r="58"/>
    <row r="59">
      <c r="A59" s="4" t="inlineStr">
        <is>
          <t>[1]</t>
        </is>
      </c>
      <c r="B59" s="4" t="inlineStr">
        <is>
          <t>The Consolidated Balance Sheet as of October 3, 2020 has been derived from the audited consolidated financial statements at that date.The accompanying Notes to Consolidated Financial Statements (Unaudited) are an integral part of these consolidated financial statements.</t>
        </is>
      </c>
    </row>
  </sheetData>
  <mergeCells count="3">
    <mergeCell ref="D1:E1"/>
    <mergeCell ref="A58:E58"/>
    <mergeCell ref="B59:E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an. 02, 2021</t>
        </is>
      </c>
      <c r="C2" s="2" t="inlineStr">
        <is>
          <t>Dec. 28, 2019</t>
        </is>
      </c>
    </row>
    <row r="3">
      <c r="A3" s="3" t="inlineStr">
        <is>
          <t>Cash Flows from Operating Activities</t>
        </is>
      </c>
    </row>
    <row r="4">
      <c r="A4" s="4" t="inlineStr">
        <is>
          <t>Net income</t>
        </is>
      </c>
      <c r="B4" s="6" t="n">
        <v>1715</v>
      </c>
      <c r="C4" s="6" t="n">
        <v>5306</v>
      </c>
    </row>
    <row r="5">
      <c r="A5" s="3" t="inlineStr">
        <is>
          <t>Adjustments to reconcile net income to net cash provided by (used in) operating activities</t>
        </is>
      </c>
    </row>
    <row r="6">
      <c r="A6" s="4" t="inlineStr">
        <is>
          <t>Stock-based compensation</t>
        </is>
      </c>
      <c r="B6" s="5" t="n">
        <v>2678</v>
      </c>
      <c r="C6" s="5" t="n">
        <v>2167</v>
      </c>
    </row>
    <row r="7">
      <c r="A7" s="4" t="inlineStr">
        <is>
          <t>Fair value adjustment to acquired inventory</t>
        </is>
      </c>
      <c r="B7" s="5" t="n">
        <v>0</v>
      </c>
      <c r="C7" s="5" t="n">
        <v>540</v>
      </c>
    </row>
    <row r="8">
      <c r="A8" s="4" t="inlineStr">
        <is>
          <t>Net periodic pension benefit cost</t>
        </is>
      </c>
      <c r="B8" s="5" t="n">
        <v>375</v>
      </c>
      <c r="C8" s="5" t="n">
        <v>462</v>
      </c>
    </row>
    <row r="9">
      <c r="A9" s="4" t="inlineStr">
        <is>
          <t>Depreciation</t>
        </is>
      </c>
      <c r="B9" s="5" t="n">
        <v>5612</v>
      </c>
      <c r="C9" s="5" t="n">
        <v>5662</v>
      </c>
    </row>
    <row r="10">
      <c r="A10" s="4" t="inlineStr">
        <is>
          <t>Amortization</t>
        </is>
      </c>
      <c r="B10" s="5" t="n">
        <v>5655</v>
      </c>
      <c r="C10" s="5" t="n">
        <v>4785</v>
      </c>
    </row>
    <row r="11">
      <c r="A11" s="4" t="inlineStr">
        <is>
          <t>Accretion of contingent consideration</t>
        </is>
      </c>
      <c r="B11" s="5" t="n">
        <v>468</v>
      </c>
      <c r="C11" s="5" t="n">
        <v>0</v>
      </c>
    </row>
    <row r="12">
      <c r="A12" s="4" t="inlineStr">
        <is>
          <t>(Gain) loss on sale or disposal of property and equipment and intangible assets</t>
        </is>
      </c>
      <c r="B12" s="5" t="n">
        <v>-5512</v>
      </c>
      <c r="C12" s="5" t="n">
        <v>612</v>
      </c>
    </row>
    <row r="13">
      <c r="A13" s="4" t="inlineStr">
        <is>
          <t>Amortization of debt issuance costs</t>
        </is>
      </c>
      <c r="B13" s="5" t="n">
        <v>815</v>
      </c>
      <c r="C13" s="5" t="n">
        <v>867</v>
      </c>
    </row>
    <row r="14">
      <c r="A14" s="4" t="inlineStr">
        <is>
          <t>Deferred income taxes</t>
        </is>
      </c>
      <c r="B14" s="5" t="n">
        <v>121</v>
      </c>
      <c r="C14" s="5" t="n">
        <v>66</v>
      </c>
    </row>
    <row r="15">
      <c r="A15" s="4" t="inlineStr">
        <is>
          <t>Bad debt provision (recovery), net</t>
        </is>
      </c>
      <c r="B15" s="5" t="n">
        <v>-109</v>
      </c>
      <c r="C15" s="5" t="n">
        <v>-460</v>
      </c>
    </row>
    <row r="16">
      <c r="A16" s="3" t="inlineStr">
        <is>
          <t>Changes in operating assets and liabilities</t>
        </is>
      </c>
    </row>
    <row r="17">
      <c r="A17" s="4" t="inlineStr">
        <is>
          <t>Accounts receivable and unbilled accounts receivable</t>
        </is>
      </c>
      <c r="B17" s="5" t="n">
        <v>14132</v>
      </c>
      <c r="C17" s="5" t="n">
        <v>4983</v>
      </c>
    </row>
    <row r="18">
      <c r="A18" s="4" t="inlineStr">
        <is>
          <t>Inventories, net</t>
        </is>
      </c>
      <c r="B18" s="5" t="n">
        <v>-4108</v>
      </c>
      <c r="C18" s="5" t="n">
        <v>-9716</v>
      </c>
    </row>
    <row r="19">
      <c r="A19" s="4" t="inlineStr">
        <is>
          <t>Prepaid expenses</t>
        </is>
      </c>
      <c r="B19" s="5" t="n">
        <v>-4616</v>
      </c>
      <c r="C19" s="5" t="n">
        <v>-177</v>
      </c>
    </row>
    <row r="20">
      <c r="A20" s="4" t="inlineStr">
        <is>
          <t>Accounts payable</t>
        </is>
      </c>
      <c r="B20" s="5" t="n">
        <v>7202</v>
      </c>
      <c r="C20" s="5" t="n">
        <v>913</v>
      </c>
    </row>
    <row r="21">
      <c r="A21" s="4" t="inlineStr">
        <is>
          <t>Accrued payroll and related costs</t>
        </is>
      </c>
      <c r="B21" s="5" t="n">
        <v>2924</v>
      </c>
      <c r="C21" s="5" t="n">
        <v>-12410</v>
      </c>
    </row>
    <row r="22">
      <c r="A22" s="4" t="inlineStr">
        <is>
          <t>Advance payments from customers</t>
        </is>
      </c>
      <c r="B22" s="5" t="n">
        <v>-1522</v>
      </c>
      <c r="C22" s="5" t="n">
        <v>-7512</v>
      </c>
    </row>
    <row r="23">
      <c r="A23" s="4" t="inlineStr">
        <is>
          <t>Accrued warranty costs</t>
        </is>
      </c>
      <c r="B23" s="5" t="n">
        <v>-60</v>
      </c>
      <c r="C23" s="5" t="n">
        <v>572</v>
      </c>
    </row>
    <row r="24">
      <c r="A24" s="4" t="inlineStr">
        <is>
          <t>Other assets and liabilities</t>
        </is>
      </c>
      <c r="B24" s="5" t="n">
        <v>-6516</v>
      </c>
      <c r="C24" s="5" t="n">
        <v>-2403</v>
      </c>
    </row>
    <row r="25">
      <c r="A25" s="4" t="inlineStr">
        <is>
          <t>Net Cash Provided by (Used in) Operating Activities</t>
        </is>
      </c>
      <c r="B25" s="5" t="n">
        <v>19254</v>
      </c>
      <c r="C25" s="5" t="n">
        <v>-5743</v>
      </c>
    </row>
    <row r="26">
      <c r="A26" s="3" t="inlineStr">
        <is>
          <t>Cash Flows from Investing Activities</t>
        </is>
      </c>
    </row>
    <row r="27">
      <c r="A27" s="4" t="inlineStr">
        <is>
          <t>Purchases of property and equipment</t>
        </is>
      </c>
      <c r="B27" s="5" t="n">
        <v>-2606</v>
      </c>
      <c r="C27" s="5" t="n">
        <v>-10572</v>
      </c>
    </row>
    <row r="28">
      <c r="A28" s="4" t="inlineStr">
        <is>
          <t>Proceeds from sale of property and equipment</t>
        </is>
      </c>
      <c r="B28" s="5" t="n">
        <v>8752</v>
      </c>
      <c r="C28" s="5" t="n">
        <v>0</v>
      </c>
    </row>
    <row r="29">
      <c r="A29" s="4" t="inlineStr">
        <is>
          <t>Net Cash Provided by (Used in) Investing Activities</t>
        </is>
      </c>
      <c r="B29" s="5" t="n">
        <v>6146</v>
      </c>
      <c r="C29" s="5" t="n">
        <v>-10572</v>
      </c>
    </row>
    <row r="30">
      <c r="A30" s="3" t="inlineStr">
        <is>
          <t>Cash Flows from Financing Activities</t>
        </is>
      </c>
    </row>
    <row r="31">
      <c r="A31" s="4" t="inlineStr">
        <is>
          <t>Payment of long-term debt</t>
        </is>
      </c>
      <c r="B31" s="5" t="n">
        <v>-1335</v>
      </c>
      <c r="C31" s="5" t="n">
        <v>-1283</v>
      </c>
    </row>
    <row r="32">
      <c r="A32" s="4" t="inlineStr">
        <is>
          <t>Payment of debt issuance costs for long-term debt</t>
        </is>
      </c>
      <c r="B32" s="5" t="n">
        <v>0</v>
      </c>
      <c r="C32" s="5" t="n">
        <v>-88</v>
      </c>
    </row>
    <row r="33">
      <c r="A33" s="4" t="inlineStr">
        <is>
          <t>Payment of debt issuance costs for revolving credit facility</t>
        </is>
      </c>
      <c r="B33" s="5" t="n">
        <v>0</v>
      </c>
      <c r="C33" s="5" t="n">
        <v>-564</v>
      </c>
    </row>
    <row r="34">
      <c r="A34" s="4" t="inlineStr">
        <is>
          <t>Receipts under short-term borrowings</t>
        </is>
      </c>
      <c r="B34" s="5" t="n">
        <v>25000</v>
      </c>
      <c r="C34" s="5" t="n">
        <v>50000</v>
      </c>
    </row>
    <row r="35">
      <c r="A35" s="4" t="inlineStr">
        <is>
          <t>Payments under short-term borrowings</t>
        </is>
      </c>
      <c r="B35" s="5" t="n">
        <v>-32000</v>
      </c>
      <c r="C35" s="5" t="n">
        <v>-20000</v>
      </c>
    </row>
    <row r="36">
      <c r="A36" s="4" t="inlineStr">
        <is>
          <t>Cash dividends</t>
        </is>
      </c>
      <c r="B36" s="5" t="n">
        <v>0</v>
      </c>
      <c r="C36" s="5" t="n">
        <v>-5739</v>
      </c>
    </row>
    <row r="37">
      <c r="A37" s="4" t="inlineStr">
        <is>
          <t>Proceeds from exercise of stock options and employee stock purchase plan</t>
        </is>
      </c>
      <c r="B37" s="5" t="n">
        <v>4323</v>
      </c>
      <c r="C37" s="5" t="n">
        <v>41</v>
      </c>
    </row>
    <row r="38">
      <c r="A38" s="4" t="inlineStr">
        <is>
          <t>Payments to purchase and retire common stock</t>
        </is>
      </c>
      <c r="B38" s="5" t="n">
        <v>-1903</v>
      </c>
      <c r="C38" s="5" t="n">
        <v>-835</v>
      </c>
    </row>
    <row r="39">
      <c r="A39" s="4" t="inlineStr">
        <is>
          <t xml:space="preserve">Net Cash Provided by (Used in) Financing Activities  </t>
        </is>
      </c>
      <c r="B39" s="5" t="n">
        <v>-5915</v>
      </c>
      <c r="C39" s="5" t="n">
        <v>21532</v>
      </c>
    </row>
    <row r="40">
      <c r="A40" s="4" t="inlineStr">
        <is>
          <t>Effect of Exchange Rate Changes on Cash and Cash Equivalents</t>
        </is>
      </c>
      <c r="B40" s="5" t="n">
        <v>4186</v>
      </c>
      <c r="C40" s="5" t="n">
        <v>917</v>
      </c>
    </row>
    <row r="41">
      <c r="A41" s="3" t="inlineStr">
        <is>
          <t>Cash and Cash Equivalents</t>
        </is>
      </c>
    </row>
    <row r="42">
      <c r="A42" s="4" t="inlineStr">
        <is>
          <t>Increase (decrease) in cash and cash equivalents during the period</t>
        </is>
      </c>
      <c r="B42" s="5" t="n">
        <v>23671</v>
      </c>
      <c r="C42" s="5" t="n">
        <v>6134</v>
      </c>
    </row>
    <row r="43">
      <c r="A43" s="4" t="inlineStr">
        <is>
          <t>Cash and cash equivalents balance, beginning of period</t>
        </is>
      </c>
      <c r="B43" s="5" t="n">
        <v>88913</v>
      </c>
      <c r="C43" s="5" t="n">
        <v>57937</v>
      </c>
    </row>
    <row r="44">
      <c r="A44" s="4" t="inlineStr">
        <is>
          <t>Cash and cash equivalents balance, end of period</t>
        </is>
      </c>
      <c r="B44" s="5" t="n">
        <v>112584</v>
      </c>
      <c r="C44" s="5" t="n">
        <v>64071</v>
      </c>
    </row>
    <row r="45">
      <c r="A45" s="3" t="inlineStr">
        <is>
          <t>Cash paid during the period for</t>
        </is>
      </c>
    </row>
    <row r="46">
      <c r="A46" s="4" t="inlineStr">
        <is>
          <t>Interest</t>
        </is>
      </c>
      <c r="B46" s="5" t="n">
        <v>2672</v>
      </c>
      <c r="C46" s="5" t="n">
        <v>1918</v>
      </c>
    </row>
    <row r="47">
      <c r="A47" s="4" t="inlineStr">
        <is>
          <t>Income taxes</t>
        </is>
      </c>
      <c r="B47" s="5" t="n">
        <v>2509</v>
      </c>
      <c r="C47" s="5" t="n">
        <v>2069</v>
      </c>
    </row>
    <row r="48">
      <c r="A48" s="3" t="inlineStr">
        <is>
          <t>Non-cash investing and financing activities</t>
        </is>
      </c>
    </row>
    <row r="49">
      <c r="A49" s="4" t="inlineStr">
        <is>
          <t>Dividends declared not yet paid</t>
        </is>
      </c>
      <c r="B49" s="6" t="n">
        <v>0</v>
      </c>
      <c r="C49" s="6" t="n">
        <v>570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4" customWidth="1" min="2" max="2"/>
  </cols>
  <sheetData>
    <row r="1">
      <c r="A1" s="1" t="inlineStr">
        <is>
          <t>Risks and Uncertainties (Details)</t>
        </is>
      </c>
      <c r="B1" s="2" t="inlineStr">
        <is>
          <t>3 Months Ended</t>
        </is>
      </c>
    </row>
    <row r="2">
      <c r="B2" s="2" t="inlineStr">
        <is>
          <t>Jan. 02, 2021$ / shares</t>
        </is>
      </c>
    </row>
    <row r="3">
      <c r="A3" s="3" t="inlineStr">
        <is>
          <t>Risks and Uncertainties [Abstract]</t>
        </is>
      </c>
    </row>
    <row r="4">
      <c r="A4" s="4" t="inlineStr">
        <is>
          <t>Dividends, per share, suspended (in dollars per share)</t>
        </is>
      </c>
      <c r="B4" s="7" t="n">
        <v>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an. 02, 2021</t>
        </is>
      </c>
    </row>
    <row r="3">
      <c r="A3" s="3" t="inlineStr">
        <is>
          <t>Accounting Policies [Abstract]</t>
        </is>
      </c>
    </row>
    <row r="4">
      <c r="A4" s="4" t="inlineStr">
        <is>
          <t>Basis of Presentation</t>
        </is>
      </c>
      <c r="B4" s="4" t="inlineStr">
        <is>
          <t xml:space="preserve">BASIS OF PRESENTATION The consolidated financial statements include the accounts of MTS Systems Corporation and its wholly owned subsidiaries. Significant intercompany account balances and transactions have been eliminated. The terms "MTS," "we," "us," "the Company" or "our" in this Quarterly Report on Form 10-Q, unless the context otherwise requires, refer to MTS Systems Corporation and its wholly owned subsidiaries. We have prepared the interim unaudited consolidated financial statements included herein pursuant to the rules and regulations of the United States (U.S.) Securities and Exchange Commission (SEC). The information furnished in these consolidated financial statements includes normal recurring adjustments and reflects all adjustments that are, in our opinion, necessary for a fair presentation of such financial statements. The consolidated financial statements are prepared in accordance with U.S. Generally Accepted Accounting Principles (GAAP). GAAP requires us to make estimates and assumptions that affect amounts reported. Certain information and footnote disclosures normally included in financial statements prepared in accordance with GAAP have been condensed or omitted pursuant to SEC rules and regulations. The accompanying consolidated financial statements should be read in conjunction with the audited consolidated financial statements and notes thereto included in our Annual Report on Form 10-K for the fiscal year ended October 3, 2020 filed with the SEC. Interim results of operations for the first fiscal quarter ended January 2, 2021 are not necessarily indicative of the results to be expected for the full fiscal year. We have a 5-4-4 week, quarterly accounting cycle with our fiscal year ending on the Saturday closest to September 30. Fiscal year 2021 ending on October 2, 2021 will consist of 52 weeks. Fiscal year 2020 ended on October 3, 2020 consisted of 53 weeks. Definitive Merger Agreement On December 8, 2020, we entered into a definitive agreement under which Amphenol Corporation (Amphenol) will acquire MTS for $58.50 per share in cash, or approximately $1.7 billion, including the assumption of outstanding debt and liabilities, net of cash. The acquisition is expected to close by the middle of 2021, subject to certain regulatory approvals, shareholder approval and other customary closing conditions. During the three months ended January 2, 2021, we incurred $11,577 of acquisition-related expenses related to this pending transaction recorded within general and administrative expenses in the Consolidated Statements of Income. COVID-19 The global spread of COVID-19 has created significant volatility, uncertainty and economic disruption. See Note 17 for further information on our risks and uncertainties related to COVID-19. Ransomware Incident In November 2020, we were the victim of a ransomware incident that temporarily impacted our operations. As a result of the incident, certain of our data was encrypted, some of our data was exfiltrated from our systems, and business activities at several of our facilities were temporarily disrupted. As of the date hereof, our investigation indicates that the incident has been contained. We recovered the impacted data from the unauthorized actor, and we are not currently aware of any evidence of the impacted data being publicly released. We continue to investigate what information the unauthorized actor may have accessed or exfiltrated and resolve open items related to the incident. During the three months ended January 2, 2021, we incurred $739 of expenses, net of insurance related to this event. We expect total expenses, net of insurance, related to this event to be approximately $2.0 to $3.0 million, with the majority incurred in the first half of fiscal year 2021. The temporary operational disruption that occurred did not have a material impact on our financial results as of January 2, 2021. Any failure or perceived failure by us to comply with applicable privacy or security laws, regulations, policies or obligations in connection with this incident, could result in government enforcement actions, regulatory investigations, litigation, fines and penalties and/or adverse publicity, which could impact expenses associated with the incident. Changes to Significant Accounting Policies Accounts Receivable and Long-term Contracts We grant credit to customers and generally do not require collateral or other security from domestic customers. When deemed appropriate, receivables from customers located outside the U.S. are supported by letters of credit from financial institu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06:08Z</dcterms:created>
  <dcterms:modified xmlns:dcterms="http://purl.org/dc/terms/" xmlns:xsi="http://www.w3.org/2001/XMLSchema-instance" xsi:type="dcterms:W3CDTF">2021-02-09T16:06:08Z</dcterms:modified>
</cp:coreProperties>
</file>